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Condensed Changes " sheetId="5" state="visible" r:id="rId5"/>
    <sheet xmlns:r="http://schemas.openxmlformats.org/officeDocument/2006/relationships" name="Consolidated Statements of Cash"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Sale and Transfer of Anu Man" sheetId="10" state="visible" r:id="rId10"/>
    <sheet xmlns:r="http://schemas.openxmlformats.org/officeDocument/2006/relationships" name="5. Reorganization" sheetId="11" state="visible" r:id="rId11"/>
    <sheet xmlns:r="http://schemas.openxmlformats.org/officeDocument/2006/relationships" name="6. Inventories" sheetId="12" state="visible" r:id="rId12"/>
    <sheet xmlns:r="http://schemas.openxmlformats.org/officeDocument/2006/relationships" name="7. Property and Equipment" sheetId="13" state="visible" r:id="rId13"/>
    <sheet xmlns:r="http://schemas.openxmlformats.org/officeDocument/2006/relationships" name="8. Related Party Transactions" sheetId="14" state="visible" r:id="rId14"/>
    <sheet xmlns:r="http://schemas.openxmlformats.org/officeDocument/2006/relationships" name="9. Notes Payable" sheetId="15" state="visible" r:id="rId15"/>
    <sheet xmlns:r="http://schemas.openxmlformats.org/officeDocument/2006/relationships" name="10. Derivative Liabilities" sheetId="16" state="visible" r:id="rId16"/>
    <sheet xmlns:r="http://schemas.openxmlformats.org/officeDocument/2006/relationships" name="11. IRS Penalties" sheetId="17" state="visible" r:id="rId17"/>
    <sheet xmlns:r="http://schemas.openxmlformats.org/officeDocument/2006/relationships" name="12. Capital Stock" sheetId="18" state="visible" r:id="rId18"/>
    <sheet xmlns:r="http://schemas.openxmlformats.org/officeDocument/2006/relationships" name="13. Warrants" sheetId="19" state="visible" r:id="rId19"/>
    <sheet xmlns:r="http://schemas.openxmlformats.org/officeDocument/2006/relationships" name="14. Commitments and Contingenci" sheetId="20" state="visible" r:id="rId20"/>
    <sheet xmlns:r="http://schemas.openxmlformats.org/officeDocument/2006/relationships" name="15. Mint Organics" sheetId="21" state="visible" r:id="rId21"/>
    <sheet xmlns:r="http://schemas.openxmlformats.org/officeDocument/2006/relationships" name="16. Liabilities Attributable to" sheetId="22" state="visible" r:id="rId22"/>
    <sheet xmlns:r="http://schemas.openxmlformats.org/officeDocument/2006/relationships" name="17. Segment Information" sheetId="23" state="visible" r:id="rId23"/>
    <sheet xmlns:r="http://schemas.openxmlformats.org/officeDocument/2006/relationships" name="2. Summary of Significant Acc_2" sheetId="24" state="visible" r:id="rId24"/>
    <sheet xmlns:r="http://schemas.openxmlformats.org/officeDocument/2006/relationships" name="6. Inventories (Tables)" sheetId="25" state="visible" r:id="rId25"/>
    <sheet xmlns:r="http://schemas.openxmlformats.org/officeDocument/2006/relationships" name="7. Property and Equipment (Tabl" sheetId="26" state="visible" r:id="rId26"/>
    <sheet xmlns:r="http://schemas.openxmlformats.org/officeDocument/2006/relationships" name="13. Warrants (Tables)" sheetId="27" state="visible" r:id="rId27"/>
    <sheet xmlns:r="http://schemas.openxmlformats.org/officeDocument/2006/relationships" name="15. Mint Organics (Tables)" sheetId="28" state="visible" r:id="rId28"/>
    <sheet xmlns:r="http://schemas.openxmlformats.org/officeDocument/2006/relationships" name="16. Liabilities Attributable _2" sheetId="29" state="visible" r:id="rId29"/>
    <sheet xmlns:r="http://schemas.openxmlformats.org/officeDocument/2006/relationships" name="17. Segment Information (Tables" sheetId="30" state="visible" r:id="rId30"/>
    <sheet xmlns:r="http://schemas.openxmlformats.org/officeDocument/2006/relationships" name="1. Organization and Descripti_2" sheetId="31" state="visible" r:id="rId31"/>
    <sheet xmlns:r="http://schemas.openxmlformats.org/officeDocument/2006/relationships" name="2. Summary of Significant Acc_3" sheetId="32" state="visible" r:id="rId32"/>
    <sheet xmlns:r="http://schemas.openxmlformats.org/officeDocument/2006/relationships" name="3. Going Concern (Details Narra" sheetId="33" state="visible" r:id="rId33"/>
    <sheet xmlns:r="http://schemas.openxmlformats.org/officeDocument/2006/relationships" name="4. Sale and Transfer of Anu M_2" sheetId="34" state="visible" r:id="rId34"/>
    <sheet xmlns:r="http://schemas.openxmlformats.org/officeDocument/2006/relationships" name="5. Reorganization (Details Narr" sheetId="35" state="visible" r:id="rId35"/>
    <sheet xmlns:r="http://schemas.openxmlformats.org/officeDocument/2006/relationships" name="6. Inventories (Details)" sheetId="36" state="visible" r:id="rId36"/>
    <sheet xmlns:r="http://schemas.openxmlformats.org/officeDocument/2006/relationships" name="6. Inventories (Details Narrati" sheetId="37" state="visible" r:id="rId37"/>
    <sheet xmlns:r="http://schemas.openxmlformats.org/officeDocument/2006/relationships" name="7. Property and Equipment (Deta" sheetId="38" state="visible" r:id="rId38"/>
    <sheet xmlns:r="http://schemas.openxmlformats.org/officeDocument/2006/relationships" name="7. Property and Equipment (De_2" sheetId="39" state="visible" r:id="rId39"/>
    <sheet xmlns:r="http://schemas.openxmlformats.org/officeDocument/2006/relationships" name="8. Related Party Transactions (" sheetId="40" state="visible" r:id="rId40"/>
    <sheet xmlns:r="http://schemas.openxmlformats.org/officeDocument/2006/relationships" name="9. Notes Payable (Details Narra" sheetId="41" state="visible" r:id="rId41"/>
    <sheet xmlns:r="http://schemas.openxmlformats.org/officeDocument/2006/relationships" name="10. Derivative Liabilities (Det" sheetId="42" state="visible" r:id="rId42"/>
    <sheet xmlns:r="http://schemas.openxmlformats.org/officeDocument/2006/relationships" name="11. IRS Penalties (Details Narr" sheetId="43" state="visible" r:id="rId43"/>
    <sheet xmlns:r="http://schemas.openxmlformats.org/officeDocument/2006/relationships" name="12. Capital Stock (Details Narr" sheetId="44" state="visible" r:id="rId44"/>
    <sheet xmlns:r="http://schemas.openxmlformats.org/officeDocument/2006/relationships" name="13. Warrants (Details - Warrant" sheetId="45" state="visible" r:id="rId45"/>
    <sheet xmlns:r="http://schemas.openxmlformats.org/officeDocument/2006/relationships" name="13. Warrants (Details Narrative" sheetId="46" state="visible" r:id="rId46"/>
    <sheet xmlns:r="http://schemas.openxmlformats.org/officeDocument/2006/relationships" name="14. Commitments and Contingen_2" sheetId="47" state="visible" r:id="rId47"/>
    <sheet xmlns:r="http://schemas.openxmlformats.org/officeDocument/2006/relationships" name="15. Mint Organics (Details)" sheetId="48" state="visible" r:id="rId48"/>
    <sheet xmlns:r="http://schemas.openxmlformats.org/officeDocument/2006/relationships" name="15. Mint Organics (Details Narr" sheetId="49" state="visible" r:id="rId49"/>
    <sheet xmlns:r="http://schemas.openxmlformats.org/officeDocument/2006/relationships" name="16. Liabilities Attributable _3" sheetId="50" state="visible" r:id="rId50"/>
    <sheet xmlns:r="http://schemas.openxmlformats.org/officeDocument/2006/relationships" name="17. Segment Information (Detail" sheetId="51" state="visible" r:id="rId51"/>
    <sheet xmlns:r="http://schemas.openxmlformats.org/officeDocument/2006/relationships" name="17. Segment Information (Deta_2" sheetId="52" state="visible" r:id="rId52"/>
  </sheets>
  <definedNames/>
  <calcPr calcId="124519" fullCalcOnLoad="1"/>
</workbook>
</file>

<file path=xl/sharedStrings.xml><?xml version="1.0" encoding="utf-8"?>
<sst xmlns="http://schemas.openxmlformats.org/spreadsheetml/2006/main" uniqueCount="711">
  <si>
    <t>Document and Entity Information - shares</t>
  </si>
  <si>
    <t>6 Months Ended</t>
  </si>
  <si>
    <t>Apr. 30, 2018</t>
  </si>
  <si>
    <t>Feb. 21, 2020</t>
  </si>
  <si>
    <t>Document And Entity Information</t>
  </si>
  <si>
    <t>Entity Registrant Name</t>
  </si>
  <si>
    <t>Organicell Regenerative Medicine, Inc.</t>
  </si>
  <si>
    <t>Entity Central Index Key</t>
  </si>
  <si>
    <t>0001557376</t>
  </si>
  <si>
    <t>Document Type</t>
  </si>
  <si>
    <t>10-Q</t>
  </si>
  <si>
    <t>Document Period End Date</t>
  </si>
  <si>
    <t>Apr. 30,
		2018</t>
  </si>
  <si>
    <t>Amendment Flag</t>
  </si>
  <si>
    <t>false</t>
  </si>
  <si>
    <t>Current Fiscal Year End Date</t>
  </si>
  <si>
    <t>--10-31</t>
  </si>
  <si>
    <t>Entity's Reporting Status Current</t>
  </si>
  <si>
    <t>No</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18</t>
  </si>
  <si>
    <t>Entity File Number</t>
  </si>
  <si>
    <t>000-55008</t>
  </si>
  <si>
    <t>Consolidated Balance Sheets (Unaudited) - USD ($)</t>
  </si>
  <si>
    <t>Oct. 31, 2017</t>
  </si>
  <si>
    <t>Current Assets</t>
  </si>
  <si>
    <t>Cash</t>
  </si>
  <si>
    <t>Accounts receivable, net of allowance for bad debts</t>
  </si>
  <si>
    <t>Accounts receivable - related party</t>
  </si>
  <si>
    <t>Prepaid expenses</t>
  </si>
  <si>
    <t>Inventories</t>
  </si>
  <si>
    <t>Escrow receivable</t>
  </si>
  <si>
    <t>Total Current Assets</t>
  </si>
  <si>
    <t>Property and equipment, net</t>
  </si>
  <si>
    <t>Security deposits</t>
  </si>
  <si>
    <t>TOTAL ASSETS</t>
  </si>
  <si>
    <t>Current Liabilities</t>
  </si>
  <si>
    <t>Accounts payable and accrued expenses</t>
  </si>
  <si>
    <t>Accrued liabilities to management</t>
  </si>
  <si>
    <t>Notes payable</t>
  </si>
  <si>
    <t>Deferred rent</t>
  </si>
  <si>
    <t>Deferred revenue</t>
  </si>
  <si>
    <t>Convertible secured promissory notes - related party, net of debt discount</t>
  </si>
  <si>
    <t>Convertible secured promissory notes, net of debt discount</t>
  </si>
  <si>
    <t>Derivative liability of convertible secured promissory notes - related party</t>
  </si>
  <si>
    <t>Derivative liability of convertible secured promissory notes - third party</t>
  </si>
  <si>
    <t>Liabilities attributable to discontinued operations</t>
  </si>
  <si>
    <t>Total Current Liabilities</t>
  </si>
  <si>
    <t>Commitments and contingencies</t>
  </si>
  <si>
    <t>Deficit</t>
  </si>
  <si>
    <t>Common stock, $0.001 par value, 750,000,000 shares authorized; 432,290,110 and 111,464,987 shares issued and outstanding, respectively</t>
  </si>
  <si>
    <t>Additional paid-in capital</t>
  </si>
  <si>
    <t>Accumulated deficit</t>
  </si>
  <si>
    <t>Total deficit attributable to Organicell Regenerative Medicine, Inc.</t>
  </si>
  <si>
    <t>Non-controlling interest</t>
  </si>
  <si>
    <t>Total Deficit</t>
  </si>
  <si>
    <t>TOTAL LIABILITIES AND DEFICIT</t>
  </si>
  <si>
    <t>Series A Preferred Stock [Member]</t>
  </si>
  <si>
    <t>Preferred stock</t>
  </si>
  <si>
    <t>Series B Preferred Stock [Member]</t>
  </si>
  <si>
    <t>Consolidated Balance Sheets (Unaudited)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Apr. 30, 2017</t>
  </si>
  <si>
    <t>Income Statement [Abstract]</t>
  </si>
  <si>
    <t>Revenues</t>
  </si>
  <si>
    <t>Cost of revenues</t>
  </si>
  <si>
    <t>Gross profit (loss)</t>
  </si>
  <si>
    <t>General and administrative expenses</t>
  </si>
  <si>
    <t>Loss from operations</t>
  </si>
  <si>
    <t>Other income (expense)</t>
  </si>
  <si>
    <t>Interest expense</t>
  </si>
  <si>
    <t>Reduction of derivative liabilities</t>
  </si>
  <si>
    <t>Loss before taxes</t>
  </si>
  <si>
    <t>Provision for income taxes</t>
  </si>
  <si>
    <t>Net loss</t>
  </si>
  <si>
    <t>Net income (loss) attributable to the non-controlling interest</t>
  </si>
  <si>
    <t>Net loss attributable to Organicell Regenerative Medicine, Inc.</t>
  </si>
  <si>
    <t>Net loss per common share - basic and diluted</t>
  </si>
  <si>
    <t>Weighted average number of common shares outstanding - basic and diluted</t>
  </si>
  <si>
    <t>Consolidated Condensed Changes to Equity (Deficit) (Unaudited) - USD ($)</t>
  </si>
  <si>
    <t>Common Stock</t>
  </si>
  <si>
    <t>Additional Paid-In Capital</t>
  </si>
  <si>
    <t>Noncontrolling Interest</t>
  </si>
  <si>
    <t>Retained Earnings / Accumulated Deficit</t>
  </si>
  <si>
    <t>Total</t>
  </si>
  <si>
    <t>Beginning balance, shares at Oct. 31, 2016</t>
  </si>
  <si>
    <t>Beginning balance, value at Oct. 31, 2016</t>
  </si>
  <si>
    <t>Proceeds from sale of common stock, shares</t>
  </si>
  <si>
    <t>Proceeds from sale of common stock, value</t>
  </si>
  <si>
    <t>Proceeds from sale of Mint Organics to non-controlling interest</t>
  </si>
  <si>
    <t>Common stock issued for debt inducement, shares</t>
  </si>
  <si>
    <t>Common stock issued for debt inducement, value</t>
  </si>
  <si>
    <t>Stock-based compensation, shares</t>
  </si>
  <si>
    <t>Stock-based compensation, value</t>
  </si>
  <si>
    <t>Executive forgiveness of employment obligations in connection with Reorganization</t>
  </si>
  <si>
    <t>Ending balance, shares at Apr. 30, 2017</t>
  </si>
  <si>
    <t>Ending balance, value at Apr. 30, 2017</t>
  </si>
  <si>
    <t>Beginning balance, shares at Jan. 31, 2017</t>
  </si>
  <si>
    <t>Beginning balance, value at Jan. 31, 2017</t>
  </si>
  <si>
    <t>Beginning balance, shares at Oct. 31, 2017</t>
  </si>
  <si>
    <t>Beginning balance, value at Oct. 31, 2017</t>
  </si>
  <si>
    <t>Cancellation of preferred stock in connection with Reorganization, shares</t>
  </si>
  <si>
    <t>Cancellation of preferred stock in connection with Reorganization, value</t>
  </si>
  <si>
    <t>Acquisition of non-controlling interest</t>
  </si>
  <si>
    <t>Exercise of cashless warrants, shares</t>
  </si>
  <si>
    <t>Exercise of cashless warrants, value</t>
  </si>
  <si>
    <t>Ending balance, shares at Apr. 30, 2018</t>
  </si>
  <si>
    <t>Ending balance, value at Apr. 30, 2018</t>
  </si>
  <si>
    <t>Beginning balance, shares at Jan. 31, 2018</t>
  </si>
  <si>
    <t>Beginning balance, value at Jan. 31, 2018</t>
  </si>
  <si>
    <t>Consolidated Statements of Cash Flows (Unaudited) - USD ($)</t>
  </si>
  <si>
    <t>CASH FLOWS FROM OPERATING ACTIVITIES</t>
  </si>
  <si>
    <t>Adjustments to reconcile net loss to net cash used in operating activities:</t>
  </si>
  <si>
    <t>Depreciation expense</t>
  </si>
  <si>
    <t>Bad debt expense</t>
  </si>
  <si>
    <t>Stock-based compensation</t>
  </si>
  <si>
    <t>Interest expense related to derivative liabilities in excess of face value of debt</t>
  </si>
  <si>
    <t>Amortization of debt discount</t>
  </si>
  <si>
    <t>Settlement of executive employment obligations</t>
  </si>
  <si>
    <t>Gain on sale of Anu assets</t>
  </si>
  <si>
    <t>Changes in operating assets and liabilities:</t>
  </si>
  <si>
    <t>Net cash used in operating activities</t>
  </si>
  <si>
    <t>CASH FLOWS FROM INVESTING</t>
  </si>
  <si>
    <t>Purchase of fixed assets</t>
  </si>
  <si>
    <t>Purchase of non-controlling interests in Mint Organics</t>
  </si>
  <si>
    <t>Proceeds from the sale of Anu assets</t>
  </si>
  <si>
    <t>Net cash (used in) provided by investing activities</t>
  </si>
  <si>
    <t>CASH FLOWS FROM FINANCING ACTIVITIES</t>
  </si>
  <si>
    <t>Proceeds from issuance of notes payable and debentures</t>
  </si>
  <si>
    <t>Payments on notes payables</t>
  </si>
  <si>
    <t>Proceeds from issuance of notes payable - related party</t>
  </si>
  <si>
    <t>Proceeds from sale of common stock and warrants</t>
  </si>
  <si>
    <t>Proceeds from sale of common stock and warrants - non-controlling interest</t>
  </si>
  <si>
    <t>Net cash provided by financing activities</t>
  </si>
  <si>
    <t>Decrease in cash</t>
  </si>
  <si>
    <t>Cash at beginning of period</t>
  </si>
  <si>
    <t>Cash at end of period</t>
  </si>
  <si>
    <t>SUPPLEMENTAL CASH FLOW INFORMATION:</t>
  </si>
  <si>
    <t>Cash paid for taxes</t>
  </si>
  <si>
    <t>Cash paid for interest</t>
  </si>
  <si>
    <t>NON-CASH INVESTING AND FINANCING TRANSACTIONS:</t>
  </si>
  <si>
    <t>Derivative liability of convertible secured promissory note</t>
  </si>
  <si>
    <t>Common stock issued for debt inducement</t>
  </si>
  <si>
    <t>Outstanding SPA and other obligations satisfied in connection with the Sale</t>
  </si>
  <si>
    <t>1. Organization and Description of Business</t>
  </si>
  <si>
    <t>Organization, Consolidation and Presentation of Financial Statements [Abstract]</t>
  </si>
  <si>
    <t>Organization and Description of Business</t>
  </si>
  <si>
    <t>NOTE 1 – ORGANIZATION AND DESCRIPTION OF BUSINESS Organicell Regenerative Medicine, Inc.
(formerly Biotech Products Services and Research, Inc.) (“Organicell” or the “Company”) was incorporated
on August 9, 2011 in the State of Nevada. On May 29, 2015, Albert Mitrani acquired controlling interest of Organicell through the
purchase of 135,000,000 shares of common stock from John Goodhew and subsequently became a director and the sole officer of Organicell.
Until October 30, 2015, the Company’s business included the designing, manufacturing, and selling vending tricycles for commercial
customers. On October 30, 2015, the Company entered
into a stock purchase agreement (the “Purchase Agreement”) with John Goodhew, the Company's director, pursuant to which
all of the shares of Bespoke Tricycles, Ltd. (“Bespoke”), a corporation organized under the Laws of England and Wales,
were transferred to Mr. Goodhew. As a result of such sale, the Company was no longer in the business of designing, manufacturing,
and selling vending tricycles. The purchase price for the shares sold to Mr. Goodhew was $10. On April 23, 2018, the Company and Management
and Business Associates, LLC, a Florida limited liability company (“MBA”), executed a Plan and Agreement of Reorganization
(“Reorganization”), whereby the Company issued to MBA an aggregate of 222,425,073 shares of its common stock of the
Company, representing at the time 51% of the outstanding shares of common stock of the Company on fully-diluted basis, for $0.001
per share (or an aggregate of $222,425), in consideration for MBA’s founder and Chief Executive Officer, Mr. Manuel Iglesias’
agreement to serve as the Company’s Chief Executive Officer (“CEO”) and a member of the Board of the Company.
The Reorganization was effective as of April 13, 2018 (“Effective Date”). The Reorganization also provided for the
cancelation and termination of the Company’s previously issued and outstanding Series A Preferred Stock and Series B Preferred
Stock. As a result of the above Reorganization, Mr. Iglesias acquired at the time a controlling interest of the Company (see Note
4). On May 21, 2018, the Company filed a Certificate
of Amendment with the Secretary of State of Nevada to change the Company’s name from Biotech Products Services and Research,
Inc. to Organicell Regenerative Medicine, Inc., effective June 20, 2018 (the “Name Change”). The Name Change has not
yet been effectuated in the marketplace by the Financial Industry Regulatory Agency (“FINRA”). Since the June 2015 change in control of
our Company and the July 2015 change in the Company’s operations, the Company has been engaged in the health care industry,
principally focusing on supplying products and services related to the growing field of regenerative anti-aging medicine. For the six months ended April 30, 2018,
the Company principally operated through the following wholly owned subsidiaries: General Surgical of Florida, Inc., a Florida
corporation (“General Surgical”) with a business purpose to sell cellular therapy products to doctors and hospitals
and Anu Life Sciences, Inc. (“ANU”), a Florida corporation with a business purpose of the development, production and
manufacturing of anti-aging and cellular therapy products until February 5, 2018 (see below). ANU began operations during November 2016
and commenced sales of its first product offering during February 2017. As described in Note 3, on February 5, 2018, ANU
sold or transferred to Vera Acquisition LLC, a Utah limited liability company ("Vera") their right, title and interest
in certain tangible and other assets associated with its manufacturing operations in exchange for a cash payment of $950,000 and
the execution of a long term distribution agreement between Vera and the Company (“Sale”) which provided the Company
certain exclusive and non-exclusive rights to distribute future products to be manufactured by Vera, including products that were
developed and produced by ANU and additional products that may be developed and produced by Vera in the future. After the completion
of the Sale and up thru April 2019, the Company remained in the business of selling and distributing regenerative biologic therapies
based on amnion placental tissue derived products to doctors and hospitals but relied on third party supply agreements, rather
than from products manufactured internally, for the supply of these advanced biologically processed cellular and tissue based products.
During February 2019, the Company began arranging to operate a new laboratory facility for the purpose of performing research and
development, production and manufacturing of anti-aging and cellular therapy products. This new laboratory facility became operational
in May 2019 and during the same period, the Company began producing and distributing the products that are being sold to its customers. Mint Organics, Inc. (“Mint
Organics”) a Florida corporation and a 77.5%-owned subsidiary of the Company as of April 30, 2018, and Mint
Organics Florida, Inc., (“Mint Organics Florida”), a Florida corporation and a 96%-owned subsidiary of Mint
Organics, were both formed with a business purpose of operating Medical Marijuana Treatment Centers (“MMTC”) for
defined MMTC licensed activities (see Note 14). Both companies began development of the business during February 2017. As of
October 31, 2017, Mint Organics and Mint Organics Florida had not been successful in obtaining the required licenses to
operate MMTC’s and each entity had exhausted all of their working capital and therefore neither was able to continue
efforts towards development of that business. On April 6, 2018, Mr. Taddeo resigned as the Chief Executive Officer and member
of the Board of Directors of Mint Organics and Mint Organics Florida and since that date, the Company has not pursued any
additional efforts to obtain licenses to operate MMTC’s. Beyond Cells Corp., a Florida corporation
(“Beyond Cells”) formed with a business purpose to provide anti-aging and cellular therapy patient marketing and product
sales has not had any operating activities subsequent to the year ended October 31, 2017. Ethan New York, Inc., a New York corporation
(“Ethan NY”), formed with a business purpose of selling clothing and accessories through a retail store, closed operations
during June 2016 and the results of Ethan NY are reflected as discontinued operations in the financial statements.</t>
  </si>
  <si>
    <t>2. Summary of Significant Accounting Policies</t>
  </si>
  <si>
    <t>Accounting Policies [Abstract]</t>
  </si>
  <si>
    <t>Summary of Significant Accounting Policies</t>
  </si>
  <si>
    <t>NOTE 2 – SUMMARY OF SIGNIFICANT
ACCOUNTING POLICIES Basis of Presentation The unaudited consolidated financial statements
include the accounts of the Company and its wholly-owned and majority-owned subsidiaries. All significant intercompany accounts
and transactions have been eliminated.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17 filed with the
Securities and Exchange Commission. Reclassifications Certain prior year amounts have been reclassified
to conform with the current financial statement presentation including adjusted footnotes to reflect the presentation of discontinued
operations as further discussed in Note 16. Concentrations of Credit Risk The balance sheet items that
potentially subject us to concentrations of credit risk are primarily cash and cash equivalents and accounts receivable.
Balances in accounts are insured up to Federal Deposit Insurance Corporation (“FDIC”) limits of $250,000 per
institution. At April 30, 2018, the Company did not have any cash balances in financial institutions in excess of FDIC
insurance coverage.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Cash Equivalents The Company considers all highly liquid
investments with maturities of three months or less when purchased to be cash equivalents.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three months ended April 30, 2018 and 2017, the Company recorded bad debt expense of $36,090 and $0, respectively. For the
six months ended April 30, 2018 and 2017, the Company recorded bad debt expense $36,090 and $0, respectively. Inventory Inventory is stated at the lower of cost
or net realizable value using the average cost method. The Company regularly reviews inventory quantities on hand to identify slow-moving
merchandise and markdowns necessary to clear slow-moving merchandise. Estimates of markdown requirements may differ from actual
results due to changes in quantity, quality and mix of products in inventory, as well as changes in consumer preferences, market
and economic conditions. Property and Equipment Property and equipment are stated at cost.
Depreciation and amortization are provided using the straight-line method over the estimated useful lives of the related assets.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Net Income (Loss) Per Common Share 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April 30, 2018, the Company had 3,687,484
common shares issuable upon the exercise of warrants that were not included in the computation of dilutive loss per share because
their inclusion is anti-dilutive for the six months ended April 30, 2018. At April 30, 2017, the Company had 158,137,484 common
shares issuable upon the exercise of warrants that were not included in the computation of dilutive loss per share because their
inclusion is anti-dilutive for the six months ended April 30, 2017. Stock-Based Compensation All share-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fair value of the
services provided or the estimated fair value of the option or warrant, whichever can be more clearly determined. Income Taxes The Company is required to file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six months ended April 30, 2017
the Company incurred operating losses, and therefore, there was not any income tax expense amount recorded during that period.
During the six months ended April 30, 2018 there was a change in ownership which caused a change in control under IRC Section 382
(“Section 382 event”). Prior to the Section 382 event, the Company utilized a portion of its available net operating
loss carryforwards to offset income through that date mainly resulting from the sale of ANU. Any remaining net operating losses
which had been carried forward from years ended October 31, 2017 and before the Section 382 event were lost. There is a full valuation
allowance for six months ended April 30, 2018 and 2017. Since January 1, 2018, the nominal corporate
tax rate in the United States of America is 21 percent due to the passage of the "Tax Cuts and Jobs Act" on December
20, 2017 by the US Senate and House of Representatives.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in accordance with ASC 815. The Company utilized Monte Carlo Simulation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The Company’s convertible
features associated with its promissory notes (see Note 9) which were required to be measured at fair value on a recurring basis
under of ASC 815 as of January 31, 2018, the date immediately prior to the event that eliminated the convertible instrument related
to the derivative liability, and October 31, 2017, were all measured at fair value using Level 3 inputs. Level 3 inputs are unobservable
inputs that are supported by little or no market activity and that are significant to the fair value of the assets or liabilities
as of January 31, 2018 and October 31, 2017: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 derivative liability under level three. Based on ASC Topic 815 and related guidance,
the Company concluded the common stock issuable pursuant to the conversion features of the convertible promissory notes are required
to be accounted for as derivatives as of the issue date due to a reset feature on the exercise price. At the date of issuance common
stock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consolidated statements of operations as “change
in fair value of derivative liabilities.” These derivative instruments are not designated as hedging instruments under ASC
815-10 and are disclosed on the balance sheet under Derivative Liabilities. Further, and in accordance with ASC 815,
the embedded derivatives are revalued using a Monte Carlo Simulation model at issuance and at each balance sheet date and marked
to fair value with the corresponding adjustment as a “gain or loss on change in fair values” in the consolidated statement
of operations. The Company classifies the fair value of
these securities under level three of the fair value hierarchy of financial instruments. Changes in the unobservable input values
would likely cause material changes in the fair value of the Company’s Level 3 financial instruments. As of January 31, 2018, the date immediately
prior to the event that eliminated the convertible instrument related to the derivative liability, the fair value of the derivative
liabilities included on the consolidated balance sheet was $211,111 and the remaining amount of unamortized note discount was
$186,890, which resulted in a gain of $265,597 associated with the change in fair value of the derivative liabilities from October
31, 2017. The Company did not have any convertible
instruments outstanding at April 30, 2018 that qualify as derivatives. Recent Accounting Pronouncemen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7, and interim reporting periods within annual reporting periods beginning after December 15, 2017. The new revenue standard
may be applied retrospectively to each prior period presented or retrospectively with the cumulative effect recognized as of the
date of adoption. Early adoption is permitted, but no earlier than fiscal 2017. The Company has assessed the provisions of the
guidance and has determined that there is no impact from the adoption of this guidance on its consolidated financial statements.
The Company has adopted the provisions of this guidance beginning November 1, 2018. In February 2016, a pronouncement was issued
by the FASB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The Company does not expect the adoption
of recently issued accounting pronouncements to have a significant impact on the Company's results of operations, financial position
or cash flow. Subsequent Events The Company has evaluated subsequent
events that occurred after April 30, 2018 through the financial statement issuance date for subsequent event
disclosure consideration.</t>
  </si>
  <si>
    <t>3. Going Concern</t>
  </si>
  <si>
    <t>Going Concern</t>
  </si>
  <si>
    <t>NOTE 3 – GOING CONCERN The accompanying unaudited consolidated
financial statements have been prepared in conformity with generally accepted accounting principles, which contemplate continuation
of the Company as a going concern. The Company has had limited revenues since its inception. The Company incurred operating losses
of $2,770,224 for the six months ended April 30, 2018. In addition, the Company had an accumulated deficit of $13,815,302 at April
30, 2018. The Company had a negative working capital position of $573,712 at April 30, 2018. The Company’s efforts to establish
a stabilized source of sufficient revenues to cover operating costs has yet to be achieved and ultimately may prove to be unsuccessful
unless additional sources of working capital through operations or debt and/or equity financings are realized. These financial
statements do not include any adjustments that might be necessary if the Company is unable to continue as a going concern. Management anticipates that the Company
will remain dependent, for the near future, on additional investment capital to fund ongoing operating expenses and the costs to
perform required clinical studies in connection with the sale of its products. The Company does not have any assets to pledge for
the purpose of borrowing additional capital. In addition, the Company relies on its ability to produce and sell products it manufactures
that are subject to changing technology and regulations that it currently sells and distributes to its customers. The Company’s
current market capitalization and common stock liquidity will hinder its ability to raise equity proceeds. The Company anticipates
that future sources of funding, if any, will therefore be costly and dilutive, if available at all. In view of the matters described in the
preceding paragraphs, recoverability of the recorded asset amounts shown in the accompanying unaudited consolidated balance sheet
assumes that (1) the Company will be able to establish a stabilized source of revenues, (2) obligations to the Company’s
creditors are not accelerated, (3) the Company’s operating expenses remain at current levels and/or the Company is successful
in restructuring and/or deferring ongoing obligations, (4) the Company is able to continue to produce products or obtain products
under supply arrangements with similar terms and conditions and which are in compliance with current and future regulatory guidelines,
and (5) the Company obtains additional working capital to meet its contractual commitments and maintain the current level of Company
operations through debt or equity sources. There is no assurance that the Company
will be able to complete its revenue growth strategy, its expected required research and development activities or otherwise obtain
sufficient working capital to cover ongoing cash requirements. Without sufficient cash reserves, the Company’s ability to
pursue growth objectives will be adversely impacted. Furthermore, despite significant effort since July 2015, the Company has
thus far been unsuccessful in achieving a stabilized source of revenues. If revenues do not increase and stabilize or if additional
funds cannot otherwise be raised, the Company might be required to seek other alternatives which could include the sale of assets,
closure of operations and/or protection under the U.S. bankruptcy laws. As of April 30, 2018, based on the factors described
above, the Company concluded that there was substantial doubt about its ability to continue to operate as a going concern for
the 12 months following the issuance of these financial statements.</t>
  </si>
  <si>
    <t>4. Sale and Transfer of Anu Manufacturing Assets</t>
  </si>
  <si>
    <t>Transfers and Servicing [Abstract]</t>
  </si>
  <si>
    <t>Sale and Transfer of Anu Manufacturing Assets</t>
  </si>
  <si>
    <t>NOTE 4 – SALE AND TRANSFER OF ANU MANUFACTURING ASSETS Effective February 5, 2018 (“Closing
Date”), Vera Acquisition LLC, a Utah limited liability company ("Vera"), Organicell, ANU and General Surgical,
executed an Asset Purchase Agreement ("Purchase Agreement") pursuant to which ANU sold to Vera (“Sale”)
their right, title and interest in certain tangible and other assets associated with its manufacturing operations, including,
prepaid expenses, raw and finished goods inventory, a long term lease for ANU’s laboratory facility in Sunrise, Florida
(including associated security deposits), furniture and equipment, and certain intellectual property rights and General Surgical
transferred its rights to certain third-party distribution agreements between General Surgical and distributors of products manufactured
by ANU (“Sold Assets”) in exchange for a cash payment of $950,000 and the execution of a long term distribution agreement
with Organicell (“Organicell Distribution Agreement”) described below. In connection with the Sale, Vera received
credit for $100,000 previously paid to ANU for prepaid product supply that was not yet delivered to Vera as of the Closing Date. In connection with the Sale, the Company
was required to use cash proceeds from the Sale to satisfy and extinguish all of the Notes outstanding related to the SPA as of
the date of the Sale, totaling approximately $762,477 (comprised of $527,778 of face value of the Notes outstanding, $8,589 of
accrued and unpaid interest from January 1, 2018 through the date of the Sale, $211,111 of prepayment penalties and $15,000 for
reimbursement of legal fees), which were secured by a first priority lien on all of the Company’s assets, and to be used
to pay all of ANU’s remaining trade accounts payable outstanding as of the Closing Date. In addition, the Purchase Agreement
required ANU to fund the placental donor tissue costs that were required by Vera to process additional product subsequent to the
Closing to replace the shortfall of the actual inventory product amounts as of the Closing Date and the specified inventory quantities
provided for in the Purchase Agreement. The Purchase Agreement also required ANU to escrow $47,500 (5%) of the cash purchase price
and for General Surgical to escrow, subsequent to the Closing Date, up to $47,500 from collections of accounts receivable that
were existing as of the Closing Date for a period of 90 days subsequent to the Closing Date to cover pre-closing related liabilities
of ANU that were not identified as of the Closing Date, if any, and other obligations of ANU associated with the Purchase Agreement.
Vera is obligated to repay to the Company the net portion of the escrowed amounts held by Vera that are remaining upon the expiration
of the 90 day escrow period and upon such time that the Company delivers a certificate of compliance from the State of Florida
that there are no taxes owing to the State of Florida by ANU related to activities prior to Sale or the transfer of the Sold Assets.
The Purchase Agreement also required the Company to indemnify Vera for future claims made against Vera related to activities of
ANU occurring prior to the Closing Date. In connection with the Sale, the Company and the Company’s executives as of the
date of the Sale, executed non-competition covenant agreements whereby each party, including their affiliates, agreed under certain
circumstances, not to engage directly or by assisting others in conducting activities competitive with Vera (defined as distributing,
manufacturing, designing or engineering placental tissue-based products), except in a capacity of performing the activities related
to the Organicell Distribution Agreement. Effective upon the closing of the Sale,
Dr. Werber and Mr. Suddarth each entered into a separation and general release agreement with the Company, which provided for the
immediate resignation of Dr. Werber and Mr. Suddarth of all their respective executive and board of director positions held with
Organicell and/or any of Organicell’s subsidiaries, and settlement of all obligations of each party to the other pursuant
to the respective employment agreements, including the release of all rights the Company may have held in any intellectual property
of Dr. Werber and Mr. Suddarth and any non-compete restrictions on Dr. Werber and Mr. Suddarth. In connection with such releases,
Dr. Werber and Mr. Suddarth each agreed to forfeit all warrants previously granted and outstanding (a total of 77,150,000 warrants
to purchase shares of common stock of the Company), forfeit any and all accrued and unpaid amounts owing under the employment agreements
for past due wages, benefits, severance obligations, unreimbursed expenses and any other obligations owing to one another as of
the Closing Date (totaling $906,515) in exchange for a grant of 7,500,000 newly issued shares of restricted common stock of the
Company to each of Dr. Werber and Mr. Suddarth, with a fair value of $83,250, based on the closing price of the common stock of
the Company on the date of the Sale. In connection with the Sale, ANU and General
Surgical retained all cash on-hand as of the Closing Date and General Surgical retained all accounts receivable existing at the
Closing Date, trademarks and inventory associated with the distribution of its “Organicell” product, and certain agreements
between General Surgical and distributors of the ANU products that General Surgical intends to continue to supply after the Closing
Date pursuant to the Organicell Distribution Agreement. After the completion of the Sale, the Company remained in the business
of selling and distributing regenerative biologic therapies based on amnion placental tissue derived products to doctors and hospitals
but was required to depend on third party supply agreements, rather than from products manufactured internally by ANU, for the
supply of these advanced biologically processed cellular and tissue based products. During February 2019, the Company began arranging
to operate a new laboratory facility for the purpose of performing research and development, production and manufacturing of anti-aging
and cellular therapy products. This new laboratory facility became operational in May 2019 and during the same period, the Company
began producing and distributing the products that are being sold to its customers. Organicell Distribution Agreement In connection with the Sale, the Company
and Vera entered into a long-term distribution agreement (“Organicell Distribution Agreement”) which provided Organicell,
or its designees, certain exclusive and non-exclusive rights to distribute future products to be manufactured by Vera, including
products that were developed and produced by ANU prior to the Closing Date and additional products that may be developed and produced
by Vera in the future. Under the terms of the Organicell Distribution Agreement, the Company was obligated to purchase the Vera
products identified at the time of the Sale, provided they were available to be purchased from Vera and/or new products developed
after the time of the Sale, provided that the Company and Vera mutually agreed on the terms for the sale of the new product offerings
(see below). Notice Of Change In Vera Operations During August 2018, Vera notified the Company
that it had sold most of the principal assets acquired in the Sale to another entity, that it was no longer in the business originally
acquired in connection with the Sale and that it was no longer able to supply products to the Company under the Organicell Distribution
Agreement. As a result, since that date, up thru May 2019, the date Organicell began producing products internally, the Company
has entered into other short-term supply agreements with other third party manufacturers to provide it with the products it sells
to its customers. Since Vera’s disposition of the assets
originally acquired in connection with the Sale as described above, the Company has yet to receive any payments from Vera associated
with the original escrow deposit of $47,500 that was withheld from the proceeds from the Sale. Due to the uncertainty of Vera’s
ability and/or desire to repay the escrow receivable amount outstanding to the Company, the Company will record a reserve for the
full amount of escrow receivable totaling $47,500 during the fourth quarter ended October 31, 2018.</t>
  </si>
  <si>
    <t>5. Reorganization</t>
  </si>
  <si>
    <t>Reorganizations [Abstract]</t>
  </si>
  <si>
    <t>Reorganization</t>
  </si>
  <si>
    <t xml:space="preserve">NOTE 5 – REORGANIZATION On April 23, 2018, the Company and MBA,
executed a Plan and Agreement of Reorganization (“Reorganization”) whereby the Company agreed to issue to MBA an aggregate
of 222,425,073 shares of its common stock, representing at the time 51% of the outstanding shares of common stock of the Company
on fully-diluted basis, for $0.001 per share, in consideration for MBA’s founder and Chief Executive Officer, Mr. Manuel
Iglesias’ agreement to serve as the Company’s Chief Executive Officer and a member of the Board of the Company. The
Reorganization was effective as of April 13, 2018. The Company has recorded $2,758,071 of
stock compensation expense associated with the issuance of the shares referred to above for Mr. Iglesias’s agreement to serve
as the Company’s Chief Executive Officer. As a result of the above transactions, MBA obtained a controlling interest in the
voting and equity interests of the Company. Since the date of the Reorganization, as a result of the additional issuances of common
stock, MBA’s interests held in the equity of the Company have been reduced from 51.0% to approximately 39.7%. Under the terms of the Reorganization,
as of the Effective Date:
1. Mr. Iglesias replaced Albert Mitrani as Chief Executive Officer of the Company.
2. Mr. Iglesias and Richard Fox were appointed as members to the Board of Directors of the Company.
Mr. Fox resigned n May 2019 and Mr. Robert Zucker was appointed to fill his vacancy.
3. Ian Bothwell and Maria Mitrani resigned from the Board of Directors of the Company. Ms. Mitrani
was re-appointed to the Board of Directors of the Company during August 2019. Mr. Bothwell was re-appointed to the Board during
September 2019.
4. Albert Mitrani, Ian Bothwell and Maria Mitrani each agreed to terminate their respective employment
agreements in favor of new employment agreements. In connection with the new employment agreements, Mr. Mitrani agreed to serve
as the Company’s President, Ian Bothwell agreed to remain Chief Financial Officer and Maria Mitrani agreed to remain Chief
Science Officer of the Company.
5. Albert Mitrani, Ian Bothwell and Maria Mitrani each agreed to the cancellation of their 100 shares
of the Company’s Series A Preferred Stock. In addition, the Company agreed that it would cancel the Certificates of Designation
for the Company’s Series A Preferred Stock and Series B Preferred Stock.
6. The Company agreed to terminate Sections 4.08(c) and 4.08(d) of the Company’s Second Amended
and Restated By-Laws which had required supermajority approval of the Board for certain corporate actions.
7. Ian Bothwell and Maria Mitrani exercised, on a cashless basis, all of their warrants for 48,624,561
and 21,757,895, respectively, shares of common stock of the Company based on the exercise price of $0.001 and the closing price
of the Company’s common stock on the Effective Date.
8. Ian Bothwell and Maria Mitrani were granted an additional 4,675,439 and 2,092,105, respectively,
shares of common stock of the Company (see Note 12).
9. Albert Mitrani, Ian Bothwell and Maria Mitrani each agreed to release the Company for all amounts
owed to them for unpaid salaries through the Effective Date and advances and/or expenses incurred prior to December 31, 2017 (totaling
$1,636,808). </t>
  </si>
  <si>
    <t>6. Inventories</t>
  </si>
  <si>
    <t>Inventory Disclosure [Abstract]</t>
  </si>
  <si>
    <t>NOTE 6 – INVENTORIES Inventories totaled $0 and $119,555 at April 30, 2018 and October
31, 2017, respectively.
April 30, 2018 October 31, 2017
Raw materials and supplies $ – $ 17,637
Finished goods – 101,918
Total inventories $ – $ 119,555 As described in Note 4, in connection with
the Sale, ANU sold or transferred to Vera its right, title and interest in the manufacturing related inventories that were on hand
as of the date of the Sale.</t>
  </si>
  <si>
    <t>7. Property and Equipment</t>
  </si>
  <si>
    <t>Property, Plant and Equipment [Abstract]</t>
  </si>
  <si>
    <t>Property and Equipment</t>
  </si>
  <si>
    <t>NOTE 7 - PROPERTY AND EQUIPMENT
April 30, 2018 October 31, 2017
Computer equipment $ 8,653 $ 4,084
Manufacturing equipment – 69,088
8,653 73,173
Less: accumulated depreciation and amortization (1,890 ) (19,746 )
Total property and equipment, net $ 6,763 $ 53,427 Depreciation expense of property and equipment
from operations totaled $769 and $3,744 for the three months ended April 30, 2018 and 2017, respectively. Depreciation expense
of property and equipment from operations totaled $6,850 and $7,392 for the six months ended April 30, 2018 and 2017, respectively. As described in Note 4, in connection with
the Sale, ANU sold or transferred to Vera its right, title and interest in the manufacturing related equipment existing as of the
date of the Sale of approximately $44,383, net of accumulated depreciation.</t>
  </si>
  <si>
    <t>8. Related Party Transactions</t>
  </si>
  <si>
    <t>Related Party Transactions [Abstract]</t>
  </si>
  <si>
    <t>Related Party Transactions</t>
  </si>
  <si>
    <t>NOTE 8 – RELATED PARTY TRANSACTIONS Effective November 4, 2016, the Company
entered into executive employment agreements with Albert Mitrani, Dr. Maria Mitrani, the wife of Mr. Mitrani, Dr. Bruce Werber,
and Ian Bothwell. On March 8, 2017, the Company entered into an executive employment agreement with Terrell Suddarth, and amended
Dr. Mitrani’s, Dr. Werber’s and Mr. Bothwell’s executive employment agreements. During April 2018, the Company
amended Dr. Mitrani’s and Mr. Bothwell’s executive employment agreements. Effective February 5, 2018, Dr. Werber’s
and Mr. Suddarth’s executive employment agreements were terminated and the parties entered into a settlement agreement providing
for the release of all obligations owed to Dr. Werber and Mr. Suddarth as of the date of the Sale in exchange for each receiving
a grant for 7,500,000 shares of common stock of the Company. On April 6, 2018, Dr. Mitrani’s and Mr. Bothwell’s executive
employment agreements were amended to modify the exercise price of their outstanding warrants under certain conditions. Effective
April 13, 2018, Mr. Mitrani’s, Dr. Mitrani’s and Mr. Bothwell’s executive employment agreements were terminated
and replaced with new executive employment agreements. See Note 14 for a more detailed description of the executive employment
agreements referred to above. In connection with the Reorganization,
Mr. Bothwell and Dr. Mitrani each agreed to exercise on a cashless basis all of their warrants to purchase 53,300,000 and 23,850,000
shares of common stock of the Company, respectively. Based on the closing price of the Company’s common stock on the Effective
Date of $0.012 per share and the warrant exercise price of $0.001 per share, Mr. Bothwell and Dr. Mitrani were required to use
4,675,439 and 2,092,105 shares of common stock received from the exercise of the warrants, respectively, to pay for the exercise
price for exercising all of the warrants (see Note 13). Effective April 13, 2018, Mr. Bothwell
and Dr. Mitrani were each granted 4,675,439 and 2,092,105 shares of common stock of the Company, respectively. The newly granted
shares vest immediately and were valued at $57,975 and $25,942, respectively, based on the closing trading price of the common
stock on the effective date of the grant. Effective August 1, 2016, the Company’s
corporate administrative offices were moved to office space in Miami Beach, Florida. The office space is leased from MariLuna,
LLC, a Florida limited liability company that is owned by Dr. Mitrani. The term of the lease has been extended through August 2020
and the current monthly rent is $2,900. The Company paid a security deposit of $5,000. In connection with Mr. Bothwell’s
executive employment agreements, the Company agreed to reimburse Rover Advanced Technologies, LLC, a company owned and controlled
by Mr. Bothwell for office rent and other direct expenses (phone, internet, copier and direct administrative fees, etc.). As of March 29, 2017, the Mr. Bothwell
and Dr. Werber, were owed $150,000 and $150,000, respectively, by the Company for advances and unreimbursed expenses in connection
with the Company’s operations through March 29, 2017. On March 29, 2017, in connection with the SPA (see Note 9), the advances
and unreimbursed expenses owed to Mr. Bothwell and Dr. Werber totaling $300,000 were converted and incorporated in the initial
tranche funding amounts as provided for in the SPA. As a result of the conversion, the advances and unreimbursed expenses became
secured obligations of the Company, and were payable, convertible into common shares of the Company in accordance with the terms
of the SPA. Mr. Bothwell and Dr. Werber were also each granted 1,000,000 common shares of the Company valued at $31,840 based on
the closing price of the common stock of the Company on the date the stock was issued. On February 5, 2018, in connection with
the Sale (see Note 4), all amounts owed to the Mr. Bothwell and Dr. Werber in connection with the SPA were repaid. On November 1, 2016, the Company issued
100 shares of Series A Non-Convertible Preferred Stock, par value $0.001 per share (“Series A Preferred Stock”) to
the Mr. Mitrani. On March 8, 2017, the Company issued 100 shares of the Series A Preferred Stock, to each Dr. Werber, Dr. Mitrani
and Mr. Bothwell. The Series A Preferred Stock shall vote together with the shares of common stock and other voting securities
of the Company as a single class and such shares shall represent 80% of all votes entitled to be voted at any annual or special
meeting of stockholders of the Company or action by written consent of stockholders. The Company determined that the value attributable
to the Series A Preferred Stock issued was nominal. On February 5, 2018, in connection with Dr. Werber’s resignation and
termination, Dr. Werber agreed to the forfeit and the cancellation of the 100 shares of the Series A Preferred Stock previously
issued. Effective April 13, 2018, in connection with the Reorganization, Mr. Mitrani, Mr. Bothwell and Dr. Mitrani each agreed
to the forfeit and cancellation of their 100 shares of the Series A Preferred Stock. On May 17, 2017, Mint Organics entered
into an executive employment agreement with Peter Taddeo, the CEO of Mint Organics (the “Taddeo Agreement”). In connection
with the Taddeo Agreement, the Company granted Taddeo 1,000,000 shares of unregistered restricted common stock valued at $0.012
per share, the closing price of the common stock of the Company on the date of grant. The shares vested on December 31, 2017. See
Note 15 for a more detailed description of the Taddeo Agreement. On April 6, 2018, Peter Taddeo resigned
as a member of the Board of Directors of the Company and as the Chief Executive Officer and member of the board of directors of
the Mint Organics Entities. In connection with Mr. Taddeo’s resignation, Mr. Taddeo entered into a Separation and General
Release Agreement (“Taddeo Separation Agreement”) whereby Mr. Taddeo agreed to release the Mint Organics Entities
from all obligations in connection with the Taddeo Agreement and all other agreements and/or financial obligations between the
parties related to the Taddeo’s employment or services performed with any of Mint Organics Entities. In consideration for
Taddeo entering into the Taddeo Separation Agreement, the Mint Organics Entities paid Taddeo $5,000 and Mr. Bothwell paid $3,000
to Taddeo for the purchase of the 1,000,000 shares of common stock of the Company that were granted to Taddeo in connection with
the Taddeo Agreement. Contemporaneously with the execution of the Taddeo Separation Agreement, the Company and Mr. Taddeo entered
into a Share Purchase and General Release Agreement whereby the Company agreed to purchase from Mr. Taddeo his 150 shares of Mint
Series A Preferred Stock for an aggregate purchase price of $40,000 (see Note 15). On May 1, 2019, the Company and Mint Organics
entered into an exchange agreement whereby the Company agreed to acquire the 150 shares of Mint Series A Preferred Stock and the
150,000 warrants to purchase shares of common stock of the Company originally issued to Mr. Wayne Rohrbaugh in connection with
the initial capitalization of Mint Organics in exchange for 4,400,000 shares of common stock of the Company. As described in Note 5, on April 23, 2018,
the Company and MBA executed a Plan and Agreement of Reorganization. As a result of the Reorganization, Mr. Iglesias acquired at
the time a controlling interest of the Company. For the six months ended April 30, 2018,
the total amount of sales to customers related to our board of director members and/or employees of the Company totaled $19,550. From time to time, Mr. Iglesias and Mr.
Bothwell and/or their respective affiliates have advanced funds to the Company to pay for certain expenses of the Company. In addition,
the Company has not provided Mr. Bothwell required salary payments and certain expense reimbursements since July 2018. As of April
30, 2018, $10,060 and $41,643 are owed to Mr. Iglesias and Mr. Bothwell and/or their respective affiliates, respectively. As described in Note 9, Mr. Iglesias has
provided a personal guaranty in connection with amounts required to paid under the Credit Facility.</t>
  </si>
  <si>
    <t>9. Notes Payable</t>
  </si>
  <si>
    <t>Debt Disclosure [Abstract]</t>
  </si>
  <si>
    <t>Notes Payable</t>
  </si>
  <si>
    <t xml:space="preserve">NOTE 9 — NOTES PAYABLE SPA - Convertible Promissory Note On March 29, 2017, the Company entered
into a Securities Purchase Agreement, dated March 29, 2017 (“SPA”), with an unaffiliated “accredited investor”
(“Agent”), Dr. Bruce Werber, the Company’s Chief Operating Officer and a member of the Board of Directors of
the Company (“Werber”), and Ian T. Bothwell, the Company’s Chief Financial Officer and member of the Board of
Directors (“Bothwell”) (each, including its successors and assigns, a “Purchaser“ and collectively, the
“Purchasers”). The transactions contemplated by the SPA were consummated on April 3, 2017. Purchase and Sale Pursuant to the SPA, the Purchasers shall
be entitled to purchase a 10% Original Issue Discount Convertible Secured Promissory Note and Guarantee in the principal amount
of up to $1,666,667, corresponding to a subscription amount of up to $1,500,000 (“Note”). The purchase of the Note
is to occur in several tranches (each a “Tranche”) pursuant to the terms and conditions of the SPA. In connection with
the terms of the SPA, the Purchasers agreed to subscribe to the initial Tranche through the second Tranche for an amount in the
aggregate of up to $600,000 (subject to adjustment as described in the SPA) corresponding to an aggregate of up to $666,667 in
principal amount of the Note. The initial Tranche of $475,000 (which correlates to a principal amount of $527,778 of the Note)
was consummated on the closing of the SPA, of which an aggregate of $300,000 (which correlates to a principal amount of $333,333
of the Note) was funded through the rollover of unreimbursed advances and expenses made to the Company by Werber and Bothwell prior
to the closing date of the SPA and the remaining $175,000 was funded at closing by the Agent. The second Tranche for $125,000 ($138,889
in principal amount of the Note) was required to be funded to the Company by the Agent on July 15, 2017, upon the Company’s
request, subject to certain conditions contained in the SPA. The Company did not request the Agent to fund the second Tranche. Subject
to the acceleration and/or prepayment provisions as provided for in the SPA, all unpaid principal, fees and accrued and unpaid
interest of the Note was due and payable in full on March 31, 2018. The
unpaid principal amount of the Note shall accrue interest at 10% per annum, provided that upon the occurrence and during the continuance
of an event of default as defined in the SPA, the outstanding principal amount of this Note and any accrued and unpaid interest
and all other overdue amounts shall each bear interest until paid at the rate of 18% per annum. Additionally, in the event that
the publicly traded price of the common stock falls below $0.0125 for 3 consecutive trading days, then the Note shall accrue interest
at the default interest rate. During the period from April 27, 2017 to May 1, 2017, the closing price of the common stock fell
below $0.0125, and accordingly beginning May 2, 2017, the default interest rate of 18% was in effect. Accrued interest shall be
payable commencing on June 30, 2017, and continuing on the last business day of each subsequent calendar quarter. Interest expense
of the Note for period November 1, 2017 through February 5, 2018, the date the Note was prepaid was $23,048. The Company made all
of the required interest payments during the period November 1, 2017 through February 5, 2018, the date the Note was prepaid totaling
$32,534, respectively. In the event of a conversion of this Note prior to the maturity date, all accrued and unpaid interest was
to be added to the principal amount being converted as of the date of conversion to determine the amount of securities into which
the Note shall be converted. In connection with the terms of the SPA,
as of September 19, 2017, the Company had reserved 82,008,230 shares of the authorized common stock of the Company in favor of
the Agent in the future in accordance with the provisions contained in the SPA. In connection with the terms of the SPA,
the Company issued the Agent, Werber and Bothwell a total of 2,000,000, 1,000,000 and 1,000,000 common shares of the Company (“Commitment
Shares”), respectively, valued in the aggregate at $63,580, based on the closing price of the common stock of the Company
on the date the stock was issued. The
Note At any time after the
six (6) month anniversary of the closing date and until this Note is no longer outstanding, any outstanding principal portion of
this Note shall be convertible, in whole or in part, into shares of common stock of the Company at the option of each Purchaser
(subject to the conversion limitations set forth in the SPA). The SPA contains customary representations,
warranties and covenants for similar transactions by the Company and Purchasers, including restrictions on incurrence of future
indebtedness and/or issuance of equity. In addition, included in the covenants was a covenant made by the Company to be up to date
with all of its filings with the Securities and Exchange Commission by July 15, 2017, including without limitation, all reports,
schedules, forms, statements and other documents required to be filed by the Company under the Securities Exchange Act of 1934,
as amended. The Company met the required deadline for such filings. The Company used the proceeds received
at closing from the initial tranche for general working capital purposes and the repayment of all outstanding obligations owed
in connection with the $15,000 Note Payable, the $50,000 Note Payable, and the $35,000 Note Payable. In connection with the SPA, the Company
recorded an original issue discount of $116,458 consisting of the discount in the aggregate cash received at closing and the intrinsic
value of the Commitment Shares. In addition, the Company performed an independent valuation (using Monte Carlo Simulation Models)
of the underlying value attributable to the embedded derivatives liabilities associated with the Notes at the issuance date (the
Notes contain full ratchet reset provisions and variable market based conversion derivative features) and determined that the
fair value of the derivative liabilities associated with the Note was $759,569. As a result, the Company recorded the amount
of the derivative liabilities at the time of closing as a reduction of the remaining initial carrying amount of the Notes of $411,320
(as unamortized discount) and the excess amount of $348,249 after reducing the initial carrying amount of the Note to $0, as interest
expense. The derivative liability was marked-to-market each quarter with the change in fair value recorded in the income statement. Repayment Of SPA – Convertible
Promissory Note In connection with the Sale, (see Note
4). the Company was required to use cash proceeds from the Sale to satisfy and extinguish all of the Notes outstanding related
to the SPA as of the date of the Sale, totaling $762,478, comprised of $527,778 of face value of the Notes outstanding, $8,589
of accrued and unpaid interest from January 1, 2018 through the date of the Sale, $211,111 of prepayment penalties and $15,000
for reimbursement of Agent legal fees. In connection with the repayment of the Notes, the Agent has released all of the shares
of common stock of the Company previously reserved in favor of the Agent and the Agent has released all of the collateral previously
pledged in connection with the SPA. Unamortized discount is amortized to interest
expense using the effective interest method over the life of the Note ($186,890 for the period November 1, 2017 through February
5, 2018 and $366,857 for the year ended October 31, 2017). As of January 31, 2018, the date immediately
prior to the event that eliminated the convertible instrument related to the derivative liability, the fair value of the derivative
liabilities included on the consolidated balance sheet was $211,111 and the remaining amount of unamortized note discount was $186,890,
which resulted in a gain of $265,597 associated with the change in fair value of the derivative liabilities from October 31, 2017. Security Agreement As an inducement for the Agent to fund
the Company, on March 29, 2017, the Company and its subsidiaries: ANU; General Surgical Beyond Cells; BD Source and Distribution,
Corp., a Florida corporation; Ethan New York; Mint Organics, Inc., and Mint Organics Florida, (each a “Subsidiary”
or “Guarantor” and together, the “Guarantors”) entered into a Security Agreement, dated March 29, 2017
(the “Security Agreement “), with the Agent, whereby Organicell and each Subsidiary granted the Agent a perfected,
first priority security interest in and to all of their respective tangible and intangible assets, whether presently owned or existing
or hereafter acquired or coming into existence and all proceeds therefrom, and including the capital stock of each Guarantor. In
addition, upon the full satisfaction of the obligations owing to the Agent, all other Purchasers (excluding the Agent) shall assume
the security rights of the Agent described above until all of their respective amounts owed by the Company have been fully repaid.
In connection with the repayment of the Note on February 5, 2018, all security interests granted to the Agent in the Company’s
tangible and intangible assets were released. Intellectual Property Security Agreement On March 29, 2017, Organicell and the Guarantors
entered into an Intellectual Property Security Agreement (the “IP Security Agreement”) with the Agent, whereby Organicell
and each Guarantor granted the Agent a perfected, first priority security interest in and to all of their respective intellectual
property. In connection with the repayment of the Note on February 5, 2018, all security interests granted to the Agent in the
Company’s Intellectual Property were released. Subsidiary Guarantee On March 29, 2017, the Subsidiaries entered
into a Subsidiary Guarantee (the “Subsidiary Guarantee”) in favor of the Agent. Pursuant to the Subsidiary Guarantee,
the Subsidiaries, jointly and severally, unconditionally and irrevocably, guaranteed the prompt and complete payment and performance
when due (whether at the stated maturity, by acceleration or otherwise) of the obligations of the Company to the Agent and its
respective successors, endorsees, transferees and assigns under the Subsidiary Guarantee, the Note and Intellectual Property Security
Agreement and any documents executed and delivered in connection therewith. In connection with the repayment of the Note on February
5, 2018, the Subsidiary Guarantee was released. Private Placement Of Convertible
Debentures On June 20, 2018, the Company issued a
total of $150,000 of convertible 6% debentures (“150,000 Debentures”) to an accredited investor. The principal amount
of the $150,000 Debentures, plus accrued and unpaid interest through June 30, 2019 are payable on the 10 th th On August 10, 2018, the Company issued
a total of $100,000 of convertible 6% debentures (“100,000 Debentures”) to two accredited investors. The principal
amount of the $100,000 Debentures, plus accrued and unpaid interest through July 31, 2019 are payable on the 10 th th During October 2018, the Company issued
a total of $70,000 of convertible 6% debentures (“70,000 Debentures”) to two accredited investors. The principal amount
of the $70,000 Debentures, plus accrued and unpaid interest through September 30, 2019 are payable on the 10 th th During March 2019, the Company issued a
$30,000 of convertible 6% debentures (“30,000 Debenture”) to one accredited investor. The principal amount of the $30,000
Debenture, plus accrued and unpaid interest through June 30, 2020 are payable on the 10 th th Under the terms of the $150,000 Debentures,
the $100,000 Debentures, the $70,000 Debentures and the $30,000 Debenture (collectively referred to as the “Convertible Debentures”),
the Company is permitted to issue additional convertible 6% debentures up to a maximum aggregate principal amount of $1,000,000
of convertible 6% debentures, all of like tenor except as to the issuance date which shall be determined based on the date that
additional convertible debentures are issued, if any. The Company used the proceeds from the Convertible Debentures totaling $350,000
for general working capital purposes. The Convertible Debentures may be prepaid
at any time by the Company in whole or in part without penalty upon 30 days written notice but not to exceed 60 days (“Repayment
Notice”) at a price equal to the principal amount outstanding of the Convertible Debentures’ elected to be repaid
by the Company, plus all unpaid and accrued interest up through the date of prepayment provided in the Repayment Notice (“Prepayment
Date”). The Convertible Debentures (the principal
and all accrued but unpaid interest thereon) contained provisions that under certain conditions, provided the ability of the holders
of the Convertible Debentures at their option at any time, from time to time to convert into shares of the common stock of the
Company. The conversion prices were based on the Company completing a contemplated pending reverse split at the Company’s
sole discretion (which the Company elected not to pursue) or at conversion prices greatly in excess of the historical prices of
the Company’s common stock and reasonably expected prices of the Company’s common stock to be realized during the term
of the Convertible Debentures. As a result, none of the Convertible Debentures have been or are expected to be converted in accordance
with their conversion provisions. The contingent rights to convert for certain of the convertible debentures did not result in
any underlying value attributable to the fair value of the embedded derivatives liabilities associated with respective Convertible
Debentures. During May 2019, the Company and holders
of the $100,000 Debentures agreed to convert the principal amount of the $100,0000 Debentures plus interest accrued and unpaid
through the date of the conversion totaling $100,622 into 3,773,584 shares of common stock of the Company (approximately $0.0267
per share representing a discount to the trading price of $0.0285 as of the effective date of the transaction). During June 2019, the Company and the holder
of the $30,000 Debenture agreed to convert the principal amount of the $30,000 Debentures plus interest accrued and unpaid through
the date of the conversion totaling $30,478 into 1,111,111 shares of common stock of the Company (approximately $0.0274 per share
representing a premium to the trading price of $0.0253 as of the effective date of the transaction). As a result of the above conversions, the
current principal amount of Convertible Debentures outstanding is $220,000. These remaining Convertible Debentures were not repaid
on their required maturity dates. Unsecured Promissory Note On February 5, 2019, the Company entered
into an unsecured loan agreement with a third party with a principal balance of $25,000. The third party agreed to accept payment
in kind consisting of certain products of the Company in lieu of cash interest. The outstanding principal was due March 8, 2019.
The loan was not repaid on the maturity date as required. Credit Facility On September 19, 2019, the Company’s
wholly owned subsidiary, General Surgical Florida, received $100,000 in connection with an unsecured line of credit (“Credit
Facility”). The Credit Facility matures in one-year and the Company is required to make 52 weekly payments of $2,403 (payments
totaling $125,000). The Credit Facility can be prepaid at any time by the Company. The effective annual interest rate of the facility
based on 52 equal monthly payments is 45.67%. Proceeds received from the Credit Facility were used for working capital purposes.
Mr. Iglesias provided a personal guaranty in connection with amounts required to paid under the Credit Facility. Funding Facility On October 10, 2019, the Company and an
investor (“Noteholder”) agreed to a funding facility arrangement (“Funding Facility”) whereby the Noteholder
was required to fund the Company an initial tranche of $100,000 on October 15, 2019 (“Initial Funding Date”) and had
the option to fund the Company up to an aggregate of $500,000 (“Funding Facility Limit”) in minimum $100,000 monthly
tranches by no later than February 15, 2020 (“Funding Expiration Date”). The Funding Facility matures on February 15,
2021 (“Maturity Date”) and accrues interest at 6.0% per annum. The Funding Facility, plus all accrued interest, automatically
converts into 40,000,000 shares of newly issued common stock of the Company if the Noteholder funds the full $500,000 by the Funding
Expiration Date. The Noteholder fully funded the Funding Facility as prescribed on February 12, 2020 and the Company converted
the Funding Facility into 40,000,000 shares of common stock of the Company that were issued to the Noteholders designated entity,
Republic Asset Holdings LLC. The proceeds received from the Funding
Facility were used for working capital purposes, including funding certain of the costs associated with the Company’s research
and development activities. Mint Organics Inc. On June 22, 2017, Mint Organics entered
into an unsecured loan agreement with a third party (“Third Party”) with a principal balance of $60,000, an annual
interest rate of 10%, and all accrued and unpaid interest and outstanding principal are due on the one-year anniversary of the
note. Interest expense for the three months ended April 30, 2018 and 2017 was $1,512 and
$0, respectively. Interest expense for the six months ended April 30, 2018 and 2017 was $3,025 and $0, respectively. The loan was
not repaid on the maturity date as required. On
May 1, 2019, the Company, Mint Organics and the Third party agreed to a settlement of the outstanding loan whereby the Company
agreed to issue the Third Party 2,735,000_shares of newly issued common stock of the Company. At the time of the settlement, the
outstanding obligation under the note, including late fees and penalties was approximately $72,568. The common stock issued was
priced at </t>
  </si>
  <si>
    <t>10. Derivative Liabilities</t>
  </si>
  <si>
    <t>Derivative Instruments and Hedging Activities Disclosure [Abstract]</t>
  </si>
  <si>
    <t>Derivative Liabilities</t>
  </si>
  <si>
    <t>NOTE 10 – DERIVATIVE LIABILITIES In connection with the sale of debt or
equity instruments, the Company may sell options or warrants to purchase our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instrument. In connection with the Sale, the underlying
debt instrument associated with the derivative liability was paid in full without utilization of any of the conversion features
associated with the debt instrument. As of January 31, 2018, the date immediately prior to the event that eliminated the convertible
instrument related to the derivative liability, the fair value of the derivative liabilities was determined to be $211,111 and
the Company recorded a gain of $265,597 associated with change in fair value from October 31, 2017. The Company classifies the fair value of
these securities under level three of the fair value hierarchy of financial instruments. The fair value of the derivative liability
was calculated using a Monte Carlo Simulation model that values the liability of the Convertible Notes based on a risk neutral
valuation where the price of the option is its discounted expected value. The technique applied generates a large number of possible
(but random) price paths for the underlying (or underlyings) via simulation, and then calculate the associated conversion value
(i.e. "payoff") of the note (limited by a percentage of trading volume) for each path. These payoffs are then averaged
and discounted to the date of valuation resulting in the fair value of the option.</t>
  </si>
  <si>
    <t>11. IRS Penalties</t>
  </si>
  <si>
    <t>Income Tax Disclosure [Abstract]</t>
  </si>
  <si>
    <t>IRS Penalties</t>
  </si>
  <si>
    <t>NOTE 11 — IRS PENALTIES The Company’s income tax returns
for the periods since inception through the tax year ended October 31, 2015 were not filed with the Internal Revenue Service (“IRS”)
until August 2017 (“Delinquent Filed Returns”). The Company’s income tax returns for the tax year ended October
31, 2016 were filed with the IRS during December 2017. In connection with the Delinquent Filed Returns, during the period September
2017 through October 2017, the Company received notices that it was being assessed approximately $90,000 of penalties, plus interest
(“IRS Penalties”), in connection with the late filing certain information returns that were included as part of the
Delinquent Filed Returns. In connection with the notices, the IRS indicated its intent to levy property of the Company if the IRS
penalties were not paid as required. During January 2018, the Company requested from the IRS an abatement of the IRS penalties
based on reasonable cause. During April 2018, the IRS notified the Company that the IRS penalties for the tax year ended 2011 of
$20,000, plus interest, were abated and the request for abatement for the IRS penalties for the tax years ended 2012 – 2015
were denied. The Company is currently appealing the initial determination by the IRS to exclude the IRS penalties for the tax years
2012-2015 in its consideration of abatement. During the period that the appeal is being reviewed and a determination is made by
the IRS, the IRS has agreed to put a hold on taking any levy action against the Company for the remaining amounts of the IRS Penalties
that are still outstanding. In connection with the notices, the Company has accrued $70,000 of accrued tax penalties on the balance
sheet as of April 30, 2018.</t>
  </si>
  <si>
    <t>12. Capital Stock</t>
  </si>
  <si>
    <t>Equity [Abstract]</t>
  </si>
  <si>
    <t>Capital Stock</t>
  </si>
  <si>
    <t>NOTE 12 – CAPITAL STOCK Preferred Stock The Company is authorized to issue 10,000,000
shares of $0.001 par value preferred stock in one or more designated series, each of which shall be so designated as to distinguish
the shares of each series of preferred stock from the shares of all other series and classes. The Company’s board of directors
is authorized, without stockholders’ approval, within any limitations prescribed by law and the Company’s Articles
of Incorporation, to fix and determine the designations, rights, qualifications, preferences, limitations and terms of the shares
of any series of preferred stock. Series A Non-Convertible Preferred
Stock On November 1, 2016, the Company filed
a Certificate of Designation with the Secretary of State of Nevada therein designating out of the 10,000,000 authorized shares
of Preferred Stock, a class of Preferred Stock as “Series A Non-Convertible Preferred Stock” consisting of 100 shares
(the “Series A Certificate of Designation“). On March 2, 2017, the Company filed with the Secretary of State of Nevada
an amendment to increase the number of shares provided for in the Series A Certificate of Designation from 100 shares to 400 shares. Set forth below is a summary of the Series
A Certificate of Designation, as amended. Voting Generally, the outstanding shares of Series
A Non-Convertible Preferred Stock shall vote together with the shares of common stock and other voting securities of the Company
as a single class and, regardless of the number of shares of Series A Non-Convertible Preferred Stock outstanding, and as long
as at least one share of Series A Non-Convertible Preferred Stock is outstanding, such shares shall represent 80% of all votes
entitled to be voted at any annual or special meeting of stockholders of the Company or action by written consent of stockholders.
Each outstanding share of the Series A Non-Convertible Preferred Stock shall represent its proportionate share of the 80% which
is allocated to the outstanding shares of Series A Non-Convertible Preferred Stock. Dividends The holders of shares of Series A Non-Convertible
Preferred Stock shall not be entitled to receive any dividends. Ranking The Series A Non-Convertible Preferred
Stock shall, with respect to distribution rights on liquidation, winding up and dissolution, (i) rank senior to any of the shares
of common stock of the Company, and any other class or series of stock of the Company which by its terms shall rank junior to the
Series A Non-Convertible Preferred Stock, and (ii) rank junior to any other series or class of preferred stock of the Company and
any other class or series of stock of the Company which by its term shall rank senior to the Series A Non-Convertible Preferred
Stock. So long as any shares of Series A Non-Convertible
Preferred Stock are outstanding, the Company shall not alter or change any of the powers, preferences, privileges or rights of
the Series A Non-Convertible Preferred Stock, without first obtaining the approval by vote or written consent, in the manner provided
by law, of the holders of at least a majority of the outstanding shares of Series A Non-Convertible Preferred Stock, as to changes
affecting the Series A Non-Convertible Preferred Stock. Issued Shares On November 1, 2016, the Company issued
100 shares of its Series A Non-Convertible Preferred Stock, par value $0.001 per share (“Series A Preferred Stock”)
to the CEO. On March 8, 2017, the Company issued 100 shares of the Series A Preferred Stock, to each of the COO, CSO and CFO. In
connection with an independent valuation using the “Market Approach”, the Company determined that the value attributable
to the Series A Preferred Stock issued was nominal. On February 5, 2018, in connection with
the COO’s resignation and termination, the COO agreed to forfeit and the cancellation of the 100 shares of the Series A Preferred
Stock previously issued. Effective April 13, 2018, in connection
with the Reorganization, the CEO, CFO and CSO each agreed to forfeit and the cancellation their 100 shares of the Series A Preferred
Stock previously issued. On June 6, 2018, the Company approved
resolutions to cancel and terminate the Series A Preferred Stock designation and file a certificate of amendment with the State
of Nevada, withdrawing the designation of the Series A Preferred Stock. On June 14, 2018, the Company filed a Certificate of Withdrawal
with the Secretary of State of Nevada thereby withdrawing and terminating all previously issued designations of the Company’s
Series A Preferred Stock. As a result of the aforementioned actions, as of June 14, 2018, there were no designations of Series
A Preferred Stock authorized or outstanding. Series B Convertible Preferred Stock On November 1, 2016, the Company filed
a Certificate of Designation with the Secretary of State of Nevada therein designating out of the 10,000,000 authorized shares
of Preferred Stock, a class of Preferred Stock as “Series B Convertible Preferred Stock” consisting of 1,000,000 shares
(“Series B Certificate of Designation”). Set forth below is a summary of the Series
B Certificate of Designation. Conversion Each holder of Series B Preferred Stock
shall have the right, at such holder’s option, at any time or from time to time from and after the day immediately following
the date the Series B Preferred Stock is first issued, to convert each share of Series B Preferred Stock into 20 fully-paid and
non-assessable shares of common stock. Rank Except as specifically provided below,
the Series B Preferred Stock shall, with respect to dividend rights, rights on liquidation, winding up and dissolution, rank junior
to the Series A Non-Convertible Preferred Stock of the Company and senior to (i) all classes of common stock of the Company and
(ii) any class or series of capital stock of the Company hereafter created (unless, with the consent of the holder(s) of Series
B Preferred Stock). Issued Shares On November 1, 2016, the Company entered
into a Share Exchange Agreement with Mr. Mitrani. Pursuant to the Share Exchange Agreement, Mr. Mitrani agreed to exchange 20,000,000
shares of his common stock of the Company for an aggregate of 1,000,000 shares Series B Convertible Preferred Stock on a 1-for-20
basis (the “Series B Exchange Agreement”). The terms of the Series B Exchange Agreement were never consummated. On
March 8, 2017, the Board and Mr. Mitrani decided to unwind the Series B Exchange Agreement and deem it null and void ab initio. On June 6, 2018, the Company approved resolutions
to cancel and terminate the Series B Preferred Stock designations and file a certificate of amendment with the State of Nevada,
withdrawing the designation of the Series B Preferred Stock. On June 14, 2018, the Company filed a Certificate of Withdrawal with
the Secretary of State of Nevada thereby withdrawing and terminating all previously issued designations of the Company’s
Series B Preferred Stock. As a result of the aforementioned actions, as of June 14, 2018, there were no designations of Series
B Preferred Stock authorized or outstanding. Common Stock On September 1, 2015, the Company filed
a Certificate of Amendment with the Secretary of State of Nevada increasing the amount of authorized common stock from 90,000,000
shares to 250,000,000 shares. On September 17, 2015, the Company completed
an eighteen-for-one forward stock split. The consolidated financial statements and notes reflect a retroactive adjustment for the
forward stock split. On June 6, 2017, the Board of Directors
of the Company and the stockholders holding the Company’s outstanding Series A Preferred Stock, having the voting equivalency
of 80% of the outstanding capital stock, approved the filing of an amendment to the Articles of Incorporation of the Company to
increase the authorized amount of common stock from 250,000,000 to 750,000,000, without changing the par value of the common stock
or authorized number and par value of “blank check” Preferred Stock. On June 19, 2017, the Company filed a Definitive
14C with the SEC regarding the corporate action. On June 22, 2017, the Company filed a Certificate of Amendment to the Company’s
Articles of Incorporation with the Secretary of State of Nevada to effectuate the corporate action on July 10, 2017. On May 8, 2018, the Board adopted resolutions
to (i) amend its Articles of Incorporation to reduce the number of authorized shares of common stock from 750,000,000 to 250,000,000
and (ii) reverse split the issued and outstanding shares of the Company’s common stock on a ratio of seventeen (17) current
shares for one (1) share of new shares. On May 9, 2018, shareholders holding a majority in interest of the voting power of the
Company (86.9%) approved the amendment and the reverse stock split. On June 1, 2018, the Company
filed a Company-Related Action Notification with FINRA (“Notification Form”) to provide notice of certain proposed
actions by the Company, including the amendment and reverse stock split. However, due to the Company’s delinquency its Exchange
Act reports with the SEC at the time of the filing (by failing to file the October 31, 2017 Annual Report and its Quarterly Reports
for the quarters ended January 31, 2018 and April 30, 2018, FINRA did not announce or effectuate the Name Change or Reverse Split
in the marketplace. On June 18, 2018, the Company filed a Certificate of Correction with the Secretary of State of Nevada to reverse
the amendments related to the Reverse Split. FINRA has since informed the Company that a new Issuer Company-Related Notification
Form will be required to be submitted should the Company desire to effectuate the Name Change and Reverse Split in the future,
provided the Company is current in its Exchange Act filings. At such time as FINRA processes the announcements, the Company will
effect the reverse split of its common stock and amend its Articles to reduce its authorized common stock. Issuances of Common Stock - Sales: During January 2018, the Company sold 4,062,500
shares of common stock to four “accredited investors” at $0.016 per share for an aggregate purchase price of $65,000.
The proceeds were used for working capital. During February 2018, the Company sold
1,250,000 shares of common stock to an “accredited investor” at $0.016 per share for an aggregate purchase price of
$20,000. The proceeds were used for working capital. During March 2018, the Company sold 312,500
shares of common stock to an “accredited investor” at $0.016 per share for an aggregate purchase price of $5,000.
The proceeds were used for working capital. During April 2018, the Company sold 625,000
shares of common stock to two “accredited investors” at $0.016 per share for an aggregate purchase price of $10,000.
The proceeds were used for working capital. As described in Note 5, effective April
13, 2018 in connection with the Reorganization, the Company agreed to issue to MBA an aggregate of 222,425,073 shares of its common
stock, representing at the time 51% of the outstanding shares of the common stock of the Company on fully-diluted basis, for $0.001
per share (or an aggregate of $222,425), in consideration for MBA’s founder and Chief Executive Officer, Mr. Manuel Iglesias’
agreement to serve as the Company’s Chief Executive Officer and a member of the Board of the Company. On March 7, 2019, the Company sold an aggregate
of 7,500,000 shares of common stock and granted warrants to purchase an aggregate 2,000,000 common shares to three “accredited
investors” investors. The warrants have exercise prices of $0.08, and have a one -year term. The aggregate grant date fair
value of the warrants issued in connection with these issuances were $6,600. The proceeds were used for working capital. During April 2019, the Company sold 5,102,000
shares of common stock to seven “accredited investors” at $0.03 per share for an aggregate purchase price of $154,500.
The proceeds were used for working capital. During July 2019 through September 2019,
the Company sold 7,750,000 shares of common stock to five “accredited investors” at $0.02 per share for an aggregate
purchase price of $155,000. The proceeds were used for working capital. During November 2019 through January 2020,
the Company sold 3,250,000 shares of common stock to three “accredited investors” at $0.02 per share for an aggregate
purchase price of $65,000. The proceeds were used for working capital. Issuances of Common Stock – Stock
Compensation: In connection with the Sale of the ANU
assets on February 5, 2018, and the immediate resignation and termination of the Company’s Chief Operating Officer, the Chief
Operating Officer agreed to forfeit 53,300,000 warrants to purchase shares of the Company’s common stock held at the time
of the resignation and the Company agreed to grant the Chief Operating Officer 7,500,000 shares of newly issued common stock of
the Company valued at $0.011 per share, the closing price of the common stock of the Company on the date of the Sale. The Company
has recorded $83,250 of stock-based compensation expense based on the grant date fair value of these shares during the six months
ended April 30, 2018. In connection with the Sale of the ANU
assets on February 5, 2018, and the immediate resignation and termination of the Company’s Chief Technology Officer, the
Chief Technology Officer agreed to forfeit 23,850,000 warrants to purchase shares of the Company’s common stock held at the
time of the resignation and the Company agreed to grant the Chief Technology Officer 7,500,000 shares of newly issued common stock
of the Company valued at $0.011 per share, the closing price of the common stock of the Company on the date of the Sale. The Company
has recorded $83,250 of stock-based compensation expense based on the grant date fair value of these shares during the six months
ended April 30, 2018. Effective April 13, 2018, the CFO and
CSO were each granted 4,675,439 and 2,092,105 shares of common stock of the Company, respectively valued at $0.0124 per share
based on the closing price of the common stock of the Company on the effective date of the grant. The newly granted shares vest
immediately and the Company has recorded stock-based compensation of $57,975 and $25,942, respectively, during the six months
ended April 30, 2018. On April 23, 2018, in connection with the
Reorganization, the Company agreed to issue to MBA an aggregate of 222,425,073 shares of its common stock associated with Mr. Iglesias’s
agreement to serve as the Company’s Chief Executive Officer. The common stock was valued at $0.0124 per share based on the
closing price of the common stock of the Company on the effective date of Reorganization. The newly issued shares vest immediately
and the Company has recorded stock-based compensation of $2,758,071 during the six months ended April 30, 2018. On June 5, 2018, as further amended, the
Company and a third party (“Consultant”) entered into a consulting agreement whereby the Consultant agreed to provide
business development and other services to the Company (“Consulting Agreement”). The Consulting Agreement terminated
on May 31, 2019. Under the terms of the Consulting Agreement, the Company agreed to grant the Consultant 4,500,000 shares of common
stock of the Company (“Consultant Shares”). The Consultant Shares vested as follows; 1,700,000 shares upon execution
of the Consultant Agreement; 1,700,000 shares on December 5, 2018; and 1,100,000 shares on January 1, 2019. The common stock was
valued at $0.027 per share based on the closing price of the common stock of the Company on the execution date of the Consulting
Agreement. The Company has recorded $45,900, $45,900 and $29,700 of stock-based compensation expense on June 5, 2018, December
5, 2018 and January 1, 2019 respectively. During September 2018, in consideration
for agreeing to serve as the Company’s Chief Medical Officer (“CMO”) and render other medical consulting and
advisory services to the Company, the Board approved the issuance to the CMO of 2,500,000 shares of unregistered common stock valued
at $0.0138 per share, the closing price of the common stock of the Company on that date. The Company will record $34,500 of stock-based
compensation expense based on the grant date fair value of these shares during the quarter ended October 31, 2018. In connection
with the CMO’s appointment to the Board of Directors of the Company during February 2019, during May 2019 and August 2019,
the Board approved the issuance to the CMO of 2,000,000 and 3,000,000 shares, respectively, of unregistered common stock valued
at $0.025 per share and $0.028 per share, respectively, the closing price of the common stock of the Company on the grant dates.
The Company will record $50,000 and $84,000, during the quarters ended July 31, 2019 and October 31, 2019, respectively, of stock-based
compensation expense based fair value of these shares on the grant date. During the period November 1, 2018 through
January 31, 2019, in consideration for agreeing to render medical consulting and advisory services to the Company, the Board approved
the issuance to eight individuals an aggregate of 4,200,000 shares of unregistered common stock valued between $0.0055 and $0.0244
per share, the closing price of the common stock of the Company on the respective grants dates. The Company will record $28,680
of stock-based compensation expense based on the grant date fair value of these shares during the quarter ended January 31, 2019. During the period February 1, 2019 through
April 30, 2019, in consideration for agreeing to provide medical consulting and advisory services to the Company, the Board approved
the issuance to seven individuals an aggregate of 1,750,000 shares of unregistered common stock valued between $0.024 and $0.049
per share, the closing price of the common stock of the Company on the respective grants dates. The Company will record $55,500
of stock-based compensation expense based on the grant date fair value of these shares during the quarter ended April 30, 2019. During the period February 1, 2019 through
April 30, 2019, in consideration for agreeing to provide lab and administrative consulting services to the Company, the Board
approved the issuance to eight individuals an aggregate of 225,000 shares of unregistered common stock valued between $0.0265
and $0.080 per share, the closing price of the common stock of the Company on the respective grants dates. The Company will record
$11,888 of stock-based compensation expense based on the grant date fair value of these shares during the quarter ended April
30, 2019. During the period May 1, 2019 through July
31, 2019, in consideration for agreeing to provide medical consulting and advisory services to the Company, the Board approved
the issuance to twelve individuals an aggregate of 3,475,000 shares of unregistered common stock (of which 2,000,000 of the common
stock issued shall vest over 36 months beginning July 2019) valued between $0.019 and $0.040 per share, the closing price of the
common stock of the Company on the respective grants dates. The Company will record $46,186 of stock-based compensation expense
based on the grant date fair value of these shares during the quarter ended July 31, 2019. During the period May 1, 2019 through July
31, 2019, in consideration for agreeing to provide lab and administrative consulting services to the Company, the Board approved
the issuance to six individuals an aggregate of 2,675,000 shares of unregistered common stock valued between $0.023 and $0.040
per share, the closing price of the common stock of the Company on the respective grants dates. The Company will record $70,725
of stock-based compensation expense based on the grant date fair value of these shares during the quarter ended July 31, 2019. During May 2019, the Company entered into
a sales representation agreement (“Sales Rep Agreement”) with a third party (“Sales Representative”) to
market, promote and sell the Company’s products. As part of the Sales Rep Agreement, the Company agreed to provide the Sales
Representative 1,000,000 million shares of common stock of the Company upon execution of the Sales Rep Agreement (valued at $0.035
per share, the closing price of the common stock of the Company on that date). The Company will record $35,000 of stock-based compensation
expense based on the grant date fair value of these shares during the quarter ended July 31, 2019. The initial term of the Sales
Rep Agreement was one year, subject to earlier termination as provided for in the Sales Rep Agreement. In addition, under the terms
of the Sales Rep Agreement, the Sales Representative was entitled to receive performance incentives for up to 10,500,000 million
additional shares of common stock of the Company based on the Sales Representative achieving certain future quarterly sales milestones.
None of the performance incentive shares were earned by the Sales Representative. Effective September 30, 2019, the Sales Representative
and the Company mutually agreed to terminate the Sales Rep Agreement. As described in Note 14, upon execution
of the VP Agreements, each of the Sales Executives were granted 1,000,000 shares of unregistered common stock of the Company valued
at $0.035 per share, the closing price of the common stock of the Company on the grant date. The Company will record $35,000 of
stock-based compensation expense on the grant date for each issuance. The VP Agreements also provide each Sales Executives the
right to receive an additional 750,000 shares of common stock at the end of each quarterly anniversary of the VP Agreements throughout
the Initial Term (maximum 9,000,000 shares) (“Performance Shares”), provided that the VP Agreements remain in effect
during the applicable quarterly period. The vesting of the Performance Shares may also be accelerated based on achievement of certain
revenue milestones. The Company will record stock-based compensation expense for each respective quarterly period that the Performance
Shares vest. In connection with the previous appointment
of an independent member to the Board of Directors of the Company, during August 2019, the Board approved the issuance to the director
of 5,000,000 shares of unregistered common stock valued at $0.028 per share, the closing price of the common stock of the Company
on the grant date. The Company will record $140,000 of stock-based compensation expense during the quarter ended October 31, 2019. During the period August 1, 2019 through
October 31, 2019, in consideration for agreeing to provide lab and administrative consulting services to the Company, the Board
approved the issuance to four individuals an aggregate of 5,350,000 shares of unregistered common stock valued between $0.029
and $0.038 per share, the closing price of the common stock of the Company on the respective grants dates. The Company will record
$162,700 of stock-based compensation expense during the quarter ended October 31, 2019. During the period August 1, 2019 through
October 31, 2019, in consideration for agreeing to provide medical consulting and advisory services to the Company, the Board approved
the issuance to two individuals an aggregate of 200,000 shares of unregistered common stock valued between $0.035 and $0.038 per
share, the closing price of the common stock of the Company on the respective grants dates. The Company will record $12,133 of
stock-based compensation expense during the quarter ended October 31, 2019. During the period November 1, 2019 through
January 31, 2020, in consideration for agreeing to provide lab and administrative consulting services to the Company, the Board
approved the issuance to three individuals an aggregate of 400,000 shares of unregistered common stock valued between $0.027 and
$0.031 per share, the closing price of the common stock of the Company on the respective grants dates. The Company will record
$11,400 of stock-based compensation expense during the three months ended January 31, 2020. Issuances of Common Stock – Exercise
of warrants, Conversion of Debt and Exchanges: In connection with the Reorganization,
The CFO and CSO each agreed to exercise on a cashless basis all of their warrants to purchase 53,300,000 and 23,850,000 shares
of common stock of the Company, respectively. Based on the closing price of the Company’s common stock on the Effective Date
of $0.012 per share and the warrant exercise price of $0.001 per share, the CFO and CSO were required to use 4,675,439 and 2,092,105
shares of common stock received from the exercise of the warrants, respectively, to pay for the exercise price for exercising all
of the warrants. As a result, the net amount of shares received by the CFO and CSO from the exercise of their warrants were 48,624,561
and 21,757,895, respectively, During May 2019, the Company and holders
of the $100,000 Debentures agreed to convert the principal amount of $100,000 Debentures plus interest accrued and unpaid through
the date of the conversion totaling $100,622 into 3,773,584 shares of common stock of the Company (approximately $0.0267 per share
representing a discount to the trading price of $0.0285 as of the effective date of the transaction). During June 2019, the Company and the holder
of the $30,000 Debenture agreed to convert the principal amount of the $30,000 Debenture plus interest accrued and unpaid through
the date of the conversion totaling $30,478 into 1,111,111 shares of common stock of the Company (approximately $0.0274 per share
representing a premium to the trading price of $0.0253 as of the effective date of the transaction). On May 1, 2019, the Company and Mint Organics
entered into an exchange agreement whereby the Company agreed to acquire the 150 shares of Mint Series A Preferred Stock and the
150,000 warrants to purchase shares of common stock of the Company originally issued to Mr. Wayne Rohrbaugh in connection with
the initial capitalization of Mint Organics (see note 15) in exchange for 4,400,000 shares of common stock of the Company (approximately
$0.034 per share representing a discount to the trading price of $0.049 as of the effective date of the transaction). On
May 1, 2019, the Company, Mint Organics and the holder of a promissory note issued by Mint Organics (see note 15) agreed to a
settlement of the outstanding loan whereby the Company agreed to issue the holder of the note 2,735,000_shares of newly issued
common stock of the Company. At the time of the settlement, the outstanding obligation under the note, including late fees and
penalties was approximately $72,568. The common stock issued was priced at On May 1, 2019, the Company and Mint Organics
Florida entered into an exchange agreement whereby the Company agreed to acquire the 21.25 units from the minority equity holder
of Mint Organics Florida (see note 15) in exchange for 2,400,000 shares of common stock of the Company (approximately $0.042 per
share representing a discount to the trading price of $0.049 as of the effective date of the transaction). As more fully described in Note 9, the
Noteholder fully funded the Funding Facility as prescribed on February 12, 2020 and the Company converted the Funding Facility
into 40,000,000 shares of common stock of the Company (approximately $0.013 per share representing a discount of 60.5% to the trading
price of $0.032 as of the effective date of the transaction).</t>
  </si>
  <si>
    <t>13. Warrants</t>
  </si>
  <si>
    <t>Warrants</t>
  </si>
  <si>
    <t xml:space="preserve">NOTE 13 – WARRANTS In connection with the Sale of ANU assets
on February 5, 2018, and the immediate resignation and termination of the Company’s Chief Operating Officer, the Chief Operating
Officer agreed to forfeit 53,300,000 warrants to purchase shares of the Company’s common stock held at the time of the resignation
and the Company agreed to grant the Chief Operating Officer 7,500,000 shares of newly issued common stock of the Company. In connection with the Sale of ANU assets
on February 5, 2018, and the immediate resignation and termination of the Company’s Chief Technology Officer, the Chief Technology
Officer agreed to forfeit 23,850,000 warrants to purchase shares of the Company’s common stock held at the time of the resignation
and the Company agreed to grant the Chief Technology Officer 7,500,000 shares of newly issued common stock of the Company. In connection with the amendment to the
Chief Financial Officer’s employment agreement on April 6, 2018, the terms of the 31,800,000 and 21,500,000 warrants to purchase
common shares of the Company previously granted to the Chief Financial Officer described above were modified to provide that in
the event of an occurrence of a change in control or termination of the employment (as defined in the agreement), pursuant to the
terms thereof, the exercise price for all outstanding warrants granted to the Chief Financial Officer to purchase common stock
of the Company during the term of his employment agreement shall be reduced to $0.001 per share. The Company valued the repricing
of the warrants based on the date of the modification using the Black-Scholes option pricing model with the following weighted
average assumptions: (1) risk free interest rate 2.58%, (2) remaining term of 8.6 years - 8.9 years, (3) expected stock volatility
of 68%, and (4) expected dividend rate of 0%. The grant date fair value of the modified warrants originally issued during November
2016 and March 2017 was $318,000 and $215,000, respectively. The Company recorded the expense for the total amount associated with
modification of $533,000 at the time of the Reorganization, the event which triggered the vesting provision associated with the
modification (see Note 5). In connection with the amendment to the
Chief Science Officer’s employment agreement on April 6, 2018, the terms of the 10,000,000 and 13,850,000 warrants to purchase
common shares of the Company previously granted to the Chief Science Officer described above were modified to provide that in
the event of an occurrence of a change in control or termination of the employment (as defined in the agreement), pursuant to
the terms thereof, the exercise price for all outstanding warrants granted to the Chief Science Officer to purchase common stock
of the Company during the term of her employment agreement shall be reduced to $0.001 per share. The Company valued the repricing
of the warrants based on the date of the modification using the Black-Scholes option pricing model with the following weighted
average assumptions: (1) risk free interest rate 2.58%, (2) remaining term of 8.6 years - 8.9 years, (3) expected stock volatility
of 68%, and (4) expected dividend rate of 0%. The grant date fair value of the modified warrants originally issued during November
2016 and March 2017 was $100,000 and $138,500, respectively. The Company recorded the expense for the total amount associated
with modification of $238,500 at the time of the Reorganization, the event that triggered the vesting provision associated with
the modification (see Note 5). In connection with the Reorganization,
The CFO and CSO each agreed to exercise on a cashless basis all of their warrants to purchase 53,300,000 and 23,850,000 shares
of common stock of the Company, respectively. Based on the closing price of the Company’s common stock on the Effective Date
of $0.012 per share and the warrant exercise price of $0.001 per share, the CFO and CSO were required to use 4,675,439 and 2,092,105
shares of common stock received from the exercise of the warrants, respectively, to pay for the exercise price for exercising all
of the warrants. On March 7, 2019, the Company issued 2,000,000
warrants in connection with common stock offerings and valued the warrants on the dates of the grant using the Black-Scholes option
pricing model with the following weighted average assumptions: (1) risk free interest rate 2.44%, (2) term of 1 year, (3) expected
stock volatility of 108%, and (4) expected dividend rate of 0%. All of the warrants vested immediately. The grant date fair value
of the warrants issued were $6,600. A summary of warrant activity for the six
months ended April 30, 2017 and 2018 are presented below.
Number of Weighted-average Remaining Aggregate
Outstanding at October 31, 2016 1,737,484 $ 0.75 3.01 $ –
Granted 156,400,000 $ 0.04 9.91 $ –
Exercised – $ –
Expired/Forfeited – $ –
Outstanding at April 30, 2017 158,137,484 $ 0.05 9.53 $ –
Exercisable at April 30, 2017 152,837,484 $ 0.05 9.53 $ –
Number of Weighted-average Remaining Aggregate
Outstanding at October 31, 2017 158,137,484 $ 0.05 9.02 $ –
Granted – $ – – $ –
Exercised 77,300,000 $ 0.04 8.71 $ –
Expired/Forfeited 77,150,000 $ 0.04 8.68 $ –
Outstanding and exercisable at April 30, 2018 3,687,484 $ 0.41 1.64 $ – </t>
  </si>
  <si>
    <t>14. Commitments and Contingencies</t>
  </si>
  <si>
    <t>Commitments and Contingencies Disclosure [Abstract]</t>
  </si>
  <si>
    <t>Commitments and Contingencies</t>
  </si>
  <si>
    <t>NOTE 14 – COMMITMENTS AND CONTINGENCIES Executive Employment Agreements Effective November 4, 2016, the Company
entered into executive employment agreements with Albert Mitrani, Dr. Maria Mitrani, Bruce Werber, and Ian Bothwell. On March 8,
2017, the Company entered into an executive employment agreement with Terrell Suddarth, and amended the employment agreements of
Dr. Mitrani, Dr. Werber and Mr. Bothwell. On February 5, 2018, Dr. Werber’s and Mr. Suddarth’s’ employment agreements
were terminated in connection with the Sale. On April 6, 2018, the Company amended Mr. Bothwell’s and Dr. Mitrani’s
executive employment agreements. Collectively, the aforementioned executive employment agreements are referred to as the FY 2017
Executive Employment Agreements. In connection with the Reorganization,
Mr. Mitrani’s, Dr. Mitrani’s and Mr. Bothwell’s FY 2017 Executive Employment Agreements were terminated in favor
of newly executed employment agreements (collectively referred to as the April 2018 Executive Employment Agreements). In addition,
as a condition of the Reorganization, Mr. Mitrani, Mr. Bothwell and Dr. Mitrani each agreed to release the Company for all amounts
owed to them for unpaid salaries through the Effective Date and unpaid advances and/or expenses incurred prior to December 31,
2017 totaling $1,636,808. The significant terms provided for in the FY 2017 Executive Employment Agreements and the April 2018
Executive Employment Agreements are summarized below: April 2018 Executive Employment Agreements Pursuant to Albert Mitrani’s April
2018 Executive Employment Agreement, Mr. Mitrani serves as the Company’s President and Chief Operating Officer. Mr. Mitrani’s
base annual salary is $162,500, which shall accrue commencing on the Effective Date and shall be payable in equal semi-monthly
installments, commencing May 1, 2018, in arrears. The base salary shall be reviewed at least annually by the Board and the Board
may, but shall not be required to, increase the base salary during the Employment Term. Mr. Mitrani is also entitled to a commission
on all sales attributable to him (i.e., excluding existing customers of the Company at the time of the Reorganization) at the rate
of five percent (5%) of the "Net Sales" as defined in the agreement and an expense allowance of $5,000 per month. Pursuant to Ian Bothwell’s April
2018 Executive Employment Agreement, Mr. Bothwell continues to serve as the Company’s Chief Financial Officer. Mr. Bothwell’s
base annual salary is $162,500, which shall accrue commencing on the Effective Date and shall be payable in equal semi-monthly
installments, commencing May 1, 2018, in arrears. The base salary shall be reviewed at least annually by the Board and the Board
may, but shall not be required to, increase the base salary during the Employment Term. Mr. Bothwell has not been paid salary since
July 2018. Pursuant to Dr. Maria Mitrani’s April
2018 Executive Employment Agreement, Dr. Mitrani continues to serve as the Company’s Chief Science Officer. Dr. Mitrani’s
base annual salary is $162,500, which shall accrue commencing on the Effective Date and shall be payable in equal semi-monthly
installments, commencing May 1, 2018, in arrears. The base salary shall be reviewed at least annually by the Board and the Board
may, but shall not be required to, increase the base salary during the Employment Term. Term The term of each of the April 2018 Executive
Employment Agreements commences as of the Effective Date and continues until December 31, 2020 (Mr. Bothwell) or December 31, 2023
(Mr. Mitrani and Dr. Mitrani) (“Initial Term”), unless terminated earlier pursuant to the terms of the April 2018 Executive
Employment Agreement; provided that Unpaid Advances The Company was required to repay the unpaid
advances subsequent to December 31, 2017, and the unreimbursed expenses incurred subsequent to December 31, 2017, on May 15, 2018.
Fringe Benefits and Perquisites During the Employment Term, each Executive
shall be entitled to fringe benefits and perquisites consistent with the practices of the Company, and to the extent the Company
provides similar benefits or perquisites (or both) to similarly situated executives of the Company. Termination The Company may terminate the April 2018
Executive Employment Agreement at any time for good cause, as defined in the April 2018 Executive Employment Agreement, including,
the Executive’s death, disability, Executive’s willful and intentional failure or refusal to follow reasonable instructions
of the Company’s Board of Directors, reasonable and material policies, standards and regulations of the Company’s Board
of Directors or management. FY 2017 Executive Employment Agreements: The terms of Mr. Mitrani’s FY 2017
Executive Employment Agreement provided that Mr. Mitrani serve as the Company’s Chief Executive Officer, President and member
of the Board of Directors of the Company. Mr. Mitrani’s base annual salary was $360,000, which accrued commencing October
1, 2016 and was payable upon the Company generating sufficient net revenue or obtaining sufficient third party financing. In connection
with the execution of the agreement, the Company agreed to pay the Mr. Mitrani a $100,000 signing bonus which shall be accrued
and paid by the Company upon the Company having sufficient cash flow. In addition, the agreement provided for the settlement of
unpaid expenses and prior salary of approximately $120,000 to be paid upon the earliest reasonably practicable time that there
is sufficient working capital as determined by the Board. The agreement also contains terms regarding eligibility for future annual
bonuses, annual equity awards under the Company’s equity plan, if any, fringe benefits and perquisites consistent with the
practices of the Company (including health and dental insurance, an automobile expense allowance of $2,500 per month plus all expenses
related to the maintenance, repair and operation of such automobile, reimbursement for all reasonable and necessary out-of-pocket
business, entertainment and travel expenses incurred by Mr. Mitrani in accordance with the Company's expense reimbursement policies
and procedures and a personal life insurance policy of up to $2,000,000. The terms of Mr. Bothwell’s FY 2017
Executive Employment Agreement provided that Mr. Bothwell serve as the Company’s Chief Financial Officer and member of the
Board of Directors of the Company. Mr. Bothwell’s base annual salary was $360,000, which accrued commencing October 1, 2016
and was payable upon the Company generating sufficient net revenue or obtaining sufficient third party financing. The base salary
shall be reviewed at least annually by the Board and the Board may, but shall not be required to, increase the base salary during
the employment term. In connection with the execution of the agreement, the Company agreed to pay Mr. Bothwell a $35,000 signing
bonus which shall be accrued and paid by the Company upon the Company having sufficient cash flow. The agreement also contains
terms regarding eligibility for future annual bonuses, annual equity awards under the Company’s equity plan, if any, fringe
benefits and perquisites consistent with the practices of the Company (including health and dental insurance, an automobile expense
allowance of $650 per month, reimbursement of office related expenses up to $2,500 per month, reimbursement for all reasonable
and necessary out-of-pocket business, entertainment and travel expenses incurred by Mr. Bothwell in accordance with the Company's
expense reimbursement policies. In connection with the execution of the agreement, the Company granted Mr. Bothwell a warrant to
purchase, on a cashless basis, up to 31,800,000 shares of common stock of the Company for $0.06 per share, the closing price of
the Company’s common stock on the effective date, exercisable in accordance with the vesting schedule as described in the
agreement until the 10th anniversary of the date of issuance (see Note 14). On April 6, 2018, the Company amended
Mr. Bothwell’s employment agreement, which provided among other things, that in the event of an occurrence of a change in
control or termination of the employment (as defined in agreement) pursuant to the terms thereof, the exercise price for all outstanding
warrants granted to Mr. Bothwell to purchase common stock of the Company during the term of the agreement shall be reduced to
$0.001 per share. In addition, Mr. Bothwell’s employment agreement was amended to increase the initial term and the automatic
renewal term provided for in the employment agreement from three years to five years, increased the amount of automobile expense
allowance and removed the cap for the reimbursement of office related expenses. The terms of Dr. Maria Ines Mitrani’s
FY 2017 Executive Employment Agreement provided that Dr. Mitrani serve as the Company’s Chief Science Officer and member
of the Board of Directors of the Company. Dr. Mitrani base annual salary was $250,000 (subsequently amended to $300,000 on March
8, 2017), which accrued commencing October 1, 2016 and was payable upon the Company generating sufficient net revenue or obtaining
sufficient third party financing. The base salary shall be reviewed at least annually by the Board and the Board may, but shall
not be required to, increase the base salary during the employment term. In connection with the execution of the agreement, the
Company agreed to pay Dr. Mitrani a $50,000 signing bonus which shall be accrued and paid by the Company upon the Company having
sufficient cash flow. In addition, the agreement provided for the settlement of unpaid expenses and prior consulting fees owed
to MariLuna LLC, an entity owned by Dr. Mitrani, of approximately $84,000 to be paid upon the earliest reasonably practicable time
that there is sufficient working capital as determined by the Board. The agreement also contains terms regarding eligibility for
future annual bonuses, annual equity awards under the Company’s equity plan, if any, fringe benefits and perquisites consistent
with the practices of the Company (including health and dental insurance, an automobile expense allowance of $1,000 per month plus
all expenses related to the maintenance, repair and operation of such automobile and reimbursement for all reasonable and necessary
out-of-pocket business, entertainment and travel expenses incurred by Dr. Mitrani in accordance with the Company's expense reimbursement
policies and procedures. In connection with the execution of the
agreement, the Company granted Dr. Mitrani a warrant to purchase, on a cashless basis, up to 10,000,000 shares of common stock
of the Company for $0.06 per share, the closing price of the Company’s common stock on the effective date, fully vested at
the time of the grant and exercisable until the 10th anniversary of the date of issuance (see Note 14). On April 6, 2018, the Company amended Dr.
Mitrani’s employment agreement, which provided among other things, that in the event of an occurrence of a change in control
or termination of the employment (as defined in agreement) pursuant to the terms thereof, the exercise price for all outstanding
warrants granted to Dr. Mitrani to purchase common stock of the Company during the term of the agreement shall be reduced to $0.001
per share. The terms of Dr. Werber’s FY 2017
Executive Employment Agreement provided that Dr. Werber serve as the Company’s Chief Operating Officer and member of the
Board of Directors of the Company. Dr. Werber’s base annual salary was $360,000, which shall accrue commencing October 1,
2016 and was payable upon the Company generating sufficient net revenue or obtaining sufficient third party financing. The base
salary shall be reviewed at least annually by the Board and the Board may, but shall not be required to, increase the base salary
during the employment term. In connection with the execution of the agreement, the Company agreed to pay Dr. Werber a $35,000 signing
bonus which shall be accrued and paid by the Company upon the Company having sufficient cash flow. The agreement also contains
terms regarding eligibility for future annual bonuses, annual equity awards under the Company’s equity plan, if any, fringe
benefits and perquisites consistent with the practices of the Company (including health and dental insurance, an automobile expense
allowance of $650 per month, reimbursement for all reasonable and necessary out-of-pocket business, entertainment and travel expenses
incurred by Dr. Werber in accordance with the Company's expense reimbursement policies. In connection with the execution of the
agreement, the Company granted Dr. Werber a warrant to purchase, on a cashless basis, up to 31,800,000 shares of common stock of
the Company for $0.06 per share, the closing price of the Company’s common stock on the effective date, fully vested at the
time of the grant and exercisable until the 10th anniversary of the date of issuance (see Note 14). The terms of Mr. Suddarth’s FY 2017
Executive Employment Agreement provided that Mr. Suddarth serve as the Company’s Chief Technology Officer and member of
the Board of Directors of the Company. Mr. Suddarth’s base annual salary was $300,000, which shall accrue commencing October
1, 2016 and was payable upon the Company generating sufficient net revenue or obtaining sufficient third party financing. The
base salary shall be reviewed at least annually by the Board and the Board may, but shall not be required to, increase the base
salary during the employment term. In connection with the execution of the agreement, the Company agreed to pay Mr. Suddarth a
$35,000 signing bonus which shall be accrued and paid by the Company upon the Company having sufficient cash flow. The agreement
also contains terms regarding eligibility for future annual bonuses, annual equity awards under the Company’s equity plan,
if any, fringe benefits and perquisites consistent with the practices of the Company (including health and dental insurance, an
automobile expense allowance of $650 per month, and reimbursement for all reasonable and necessary out-of-pocket business, entertainment
and travel expenses incurred by Mr. Suddarth in accordance with the Company's expense reimbursement policies. In connection with
the execution of the agreement, the Company granted Mr. Suddarth a warrant to purchase, on a cashless basis, up to 23,850,000
shares of common stock of the Company for $0.02 per share, the closing price of the Company’s common stock on the effective
date, exercisable in accordance with the vesting schedule as described in the agreement until the 10th anniversary of the date
of issuance (see Note 14). Termination Of Dr. Werber’s and
Mr. Suddarth’s FY 2017 Executive Employment Agreements: In connection with Sale (see Note 4), Werber
and Suddarth each entered into a Separation and General Release Agreement with the Company effective upon the closing of the Sale
which provided for the immediate resignation of Werber and Suddarth of all their respective executive and Board of Director positions
held with the Company and/or any of the Company’s subsidiaries, and the termination and settlement of all obligations of
each party to the other pursuant to the respective employment agreements, including the release of all rights the Company may have
held in any intellectual property of Werber and Suddarth and any non-compete restrictions on Werber and Suddarth. In connection
with such releases, Werber and Suddarth each agreed to forfeit all warrants previously granted and outstanding (a total of 77,150,000
warrants to purchase shares of common stock of the Company), forfeit any and all accrued and unpaid amounts owing under the employment
agreements for past due wages, benefits, severance obligations, unreimbursed expenses and any other obligations owing to one another
as of the date of the Sale totaling $906,515 in exchange for a grant of 7,500,000 shares of restricted common stock of the Company
to each of Werber and Suddarth (the grant date fair value of the newly issued shares issued to each of Werber and Suddarth was
$83,250). Coordinator Agreement Effective September 30, 2019, the Sales
Representative and the Company mutually agreed to terminate the Sales Rep Agreement in exchange for the principal executive of
the Sales Representative (“Coordinator”) agreeing to become an employee of the Company effective October 1, 2019 (“Coordinator
Agreement”). The Coordinator Agreement provided that the parties were required to mutually negotiate and execute definitive
employment agreements. The parties have yet to reach a mutually acceptable arrangement. Sales Executives On January 6, 2020, the Company entered
into employment agreements with two individuals (“Sales Executives”), each to serve as a Vice President – Global
Sales and Marketing. The terms of each Sales Executive employment agreement are identical (“VP Agreements”). The initial
term of the VP agreements are for three years and provide for automatic annual renewals thereafter, unless either party provides
90 day written notice prior to expiration of the then current term. The VP Agreements may also be terminated by the Company beginning
June 30, 2020 in the event the Sales Executive fails to meet certain defined minimum revenue growth milestones. The Sales Executives
will receive compensation in the form of monthly salary of $18,000 and a quarterly override based on revenues earned by the Company
during a quarterly period that exceed $600,000 beginning for the quarter ended June 30, 2020. In addition, upon execution of the
Agreement, each of the Sales Executives were granted 1,000,000 shares of unregistered common stock of the Company valued at $0.035
per share, the closing price of the common stock of the Company on the grant date. The Company will record $35,000 of stock-based
compensation expense on the grant date for each issuance. The VP Agreements also provide the Sales Executives with the right for
each to receive an additional 750,000 shares of common stock at the end of each quarterly anniversary of the VP Agreements throughout
the Initial Term (maximum 9,000,000 shares) (“Performance Shares”), provided that the VP Agreements remain in effect
during the applicable quarterly period. The vesting of the Performance Shares may also be accelerated based on achievement of certain
revenue milestones. The Company will record stock-based compensation expense for each respective quarterly period that the Performance
Shares vest. Leases Ethan NY On September 3, 2015, Ethan NY entered
into a five-year lease agreement (“Ethan Lease”) for a store located in New York City, New York. The Ethan Lease commenced
on October 1, 2015. Under the terms of the Ethan Lease, Ethan NY provided an $18,585 security deposit and a former employee of
Ethan NY provided a personal guaranty for a portion of the amounts due under the Ethan Lease. During June 2016, Ethan NY exited from
its leased premises. Under the terms of the Ethan Lease, minimum monthly lease payments of $9,500 per month were to commence in
December 2015 through October 2020. Ethan NY has not made any of the required minimum monthly lease payments as required including
approximately $66,500 and $104,785 for the seven months ended June 30, 2016 and the eleven months ended October 31, 2016, respectively.
The total amount of minimum lease payments that Ethan NY is obligated to pay pursuant to this 5-year lease is $586,242 (excluding
late fees and interest provided for under the Ethan Lease). All of Ethan NY’s obligations
under the Ethan Lease are recourse only to the assets at Ethan NY, except for certain obligations under the Ethan Lease that
were guaranteed by a former employee. Under the terms of the Ethan Lease, the obligations of Ethan NY for future rents are to
be mitigated based on the amount of any future rents that are received for the rental of the leased premises to other tenants
during the initial term. During August 2016, Ethan NY received confirmation that the leased premises had been leased to
another tenant. In connection with the termination of the Ethan Lease, Ethan NY has made several unsuccessful attempts to
contact the landlord for the purpose of obtaining a settlement and release for any amounts that the landlord may claim are
owing under the Ethan Lease, if any. Ethan NY is not aware of any claim pending or threatened in connection with the Ethan
Lease. At April 30, 2018 and October 31, 2017, Ethan NY has recorded in liabilities of discontinued operations the
amount of rent obligations through June 30, 2016 and a reserve for estimated losses in connection with termination of the
Ethan Lease of $101,905 and $101,905, respectively. Lab Facilities: Anu Life Sciences, Inc. Anu Life Sciences Inc. a Florida corporation
(“ANU”), entered into a five-year lease agreement (“Lab Lease”) for an approximately 3,500 square foot
laboratory and administrative office facility in Sunrise, Florida. The Lab Lease was effective July 1, 2017 and was to expire on
June 30, 2022. As described in Note 4, in connection with
the Sale, ANU sold or transferred to Vera its right, title and interest in the Lab Lease (including the associated security deposits
of $37,275) and all leasehold improvements. The minimum monthly lease payments under
the Lab Lease, excluding applicable Florida sales tax and additional rents as may be required under the terms of the Lab Lease,
were approximately $7,900 for the first 24 months and $9,000 per month, $9,200 per month and $9,400 per month for the third, fourth
and fifth years, respectively. Minimum lease payments commenced July 1, 2017. The Company recorded lease expense on a straight-line
basis over the life of the lease. The Company recorded lease expense in connection with the Lab Lease of $25,803 and $34,404 for
the period November 1, 2017 through February 5, 2018 and the year ended October 31, 2017, respectively. 2019 Lab Facility: In connection with the Company’s
decision to again operate a placental tissue bank processing laboratory in Miami, Florida, during February 2019, the Company entered
into a renewable month to month lease agreement (“Miami Lab Lease”) for an approximately 450 square foot laboratory
and an 100 square foot administrative office facility. Monthly lease payments are approximately $5,200 plus administrative fees
and taxes. In connection with the Miami Lab Lease, the Company was required to post a security deposit of $6,332. Effective March 2019, the Company entered
into an agreement to lease certain manufacturing equipment (“Equipment Lease”) to be used in its lab, including a full
care maintenance plan for such equipment totaling approximately $239,595. The lease agreement is for five years and requires minimum
monthly lease payments of approximately $4,513 per month, plus sales taxes. The minimum lease payments pursuant to the Equipment
Lease are as follows: Administrative Office: The Company’s corporate administrative
offices are leased from MariLuna, LLC, a Florida limited liability company which is owned by Dr. Mitrani. The term of the lease
runs through August 2020 and the monthly rental rate is $2,900. Preparation of IRB, Pre-IND, IND Protocols
for Clinical Applications and Clinical Trial Initiation and Monitoring: In connection with the Company’s
ongoing research and development efforts and the Company’s efforts to meet compliance with current and anticipated United
States Food and Drug Administration (“FDA”) regulations expected to be enforced beginning in November 2020 pertaining
to marketing traditional biologics and human cells, tissues and cellular and tissue based products that fall under Section 351
of the Public Health Services Act (“HCT/Ps”), the Company applied for and on July 14, 2019, the Company received Institutional
Review Board (“IRB”) approval to proceed with two pilot studies in connection with the Company’s efforts to obtain
Investigation New Drug (“IND”) approval from the FDA and commence clinical trials in connection with the use of the
Company’s products and related treatment protocols for specific indications. The initial and ongoing application process,
as well as supervision of the pilot study are being performed by a third party consultant (“Clinical Trial Consultant”)
pursuant to agreements executed between the Company and the Clinical Trial Consultant (“CT Consultant Agreement”).
In connection with the CT Consultant Agreement, the Company is obligated to pre-pay the Clinical Trial Consultant for certain incremental
defined stages and the Company is obligated to directly fund the actual costs for treatments performed by the physicians and for
the cost of the product used in connection with the studies. It is the Company’s expectation that the ability to successfully
complete the above efforts will be dependent on the Company’s ability to timely fund the required payments, which is subject
to available working capital generated from operations, financing arrangements with the third party vendors involved in the studies
and/or from additional debt and/or equity financings. Convertible Equity Securities Conversion of Notes issued in connection
with the SPA In
connection with the SPA, at any time after the six (6) month anniversary of the closing date and until the Note was no longer
outstanding, any outstanding principal portion of the Note was convertible, in whole or in part, into shares of common stock of
the Company at the option of each Purchaser (subject to the conversion limitations set forth in the SPA). In connection with the Sale, (see Note
4), the Notes were repaid in full and all contingency conversion rights associated with Notes were no longer outstanding. Series A Preferred Stock of Mint Organics
Inc. As more fully described in Note 15, each
share of the Mint Series A Preferred Stock shall automatically convert into 1.5 shares of Class B Common stock of Mint Organics
upon the earlier of (a) the fifth anniversary of the date such share of Mint Series A Preferred Stock was issued; or (b) Mint Organics’
receipt of the necessary licenses and permits required to operate business operations in the medical cannabis industry. In addition,
commencing on the first anniversary of the issuance date and within the 90-day period thereafter, each holder of the Mint Series
A Preferred Stock shall have the right, but not the obligation, to convert some or all of such holder’s shares of Mint Series
A Preferred Stock (or Class B Common Stock equivalent) into unregistered shares, par value $0.001 per share, of common stock of
Organicell, based on the Stated Value divided by the average trading price of Organicell common stock for the ten trading days
prior the conversion date. Notwithstanding the foregoing, the number of shares of Class B Common Stock issuable upon the conversion
of the outstanding Mint Series A Preferred Stock shall be adjusted to ensure that the outstanding Class B Common Stock represents
45% of the outstanding capital stock of Mint Organics (based on conversion of 300 shares of the Mint Series A Preferred Stock or
pro rata portion thereof). On April 6, 2018, in connection with Mr.
Taddeo’s resignation, the Company and Mr. Taddeo entered into a Share Purchase and General Release Agreement whereby the
Company agreed to purchase from Mr. Taddeo his 150 shares of Mint Series A Convertible Preferred Stock of Mint Organics for an
aggregate purchase price of $40,000 (see Note 15). Effective May 14, 2018, the conversion
rights for the holders of the Mint Series A Preferred Stock (or Class B Common Stock equivalent) to convert into unregistered shares,
par value $0.001 per share, of common stock of Organicell had expired. Private Placement Of Convertible 6%
Debentures As more fully described in Note 10, the
remaining outstanding Convertible Debentures (the principal and all accrued but unpaid interest thereon) contained provisions that
under certain conditions, provided the ability of the holders of the Convertible Debentures at their option at any time, from time
to time to convert into shares of the common stock of the Company. The conversion prices were based on the Company completing a
contemplated pending reverse split at the Company’s sole discretion (which the Company elected not to pursue) or at conversion
prices greatly in excess of the historical prices of the Company’s common stock and reasonably expected prices of the Company’s
common stock to be realized during the term of the Convertible Debentures. As a result, none of the Convertible Debentures have
been or are expected to be converted in accordance with their conversion provisions. The contingent rights to convert for certain
of the convertible debentures did not result in any underlying value attributable to the fair value of the embedded derivatives
liabilities associated with respective Convertible Debentures.</t>
  </si>
  <si>
    <t>15. Mint Organics</t>
  </si>
  <si>
    <t>Mint Organics</t>
  </si>
  <si>
    <t xml:space="preserve">NOTE 15 – MINT ORGANICS INC. On February 14, 2017, the Company entered
into a participation agreement with Mr. Peter Taddeo (“Taddeo”) and Mr. Wayne Rohrbaugh (“Rohrbaugh”)
(collectively, the “Investors”) in connection with the Company’s endeavor to obtain a license to dispense medical
cannabis in Florida. Pursuant to the agreement, the Company
sold a total 45% non-controlling interest in Mint Organics, Inc. to Taddeo and Rohrbaugh for $150,000 from each. The Company also
established Mint Organics Florida, Inc., a wholly owned subsidiary of Mint Organics Inc. In connection with the agreement, $150,000
of the proceeds received from the Investors was obligated to be used to fund the operations of Mint Organics, Inc. and/or Mint
Organics Florida, Inc. and the remainder was to be used for working capital of the Company. Mint Organics authorized capital consists
of (i) 1,000 shares of Class A Voting Common Stock, par value $0.001 per share (“Class A Common Stock”); (ii) 1,000
shares of Class B Non-Voting Common Stock, par value $0.001 per share (“Class B Common Stock”); and (iii) 1,000 shares
of Preferred Stock, par value $0.001 per share. The Company owns 550 shares of Class A Common Stock, representing 100% of the outstanding
shares of Class A Common Stock. There are no shares of Class B Common Stock currently outstanding. Pursuant to the Certificate Of Designation
with respect to a Series A Convertible Preferred Stock (“Series A Preferred Stock”) filed with the state of Nevada
on February 28, 2017 and as amended on March 23, 2017, Mint Organics authorized 300 shares of Series A Preferred Stock, par value
$0.001 per share and a stated value of $1,000 per share. The Series A Preferred Stock is non-voting and non-redeemable. The amount
of each share of the Series A Preferred Stock shall automatically convert into 1.5 shares of Class B Common Stock of Mint Organics
upon the earlier of (a) the fifth anniversary of the date such share of Series A Preferred Stock was issued; or (b) Mint Organics’
receipt of the necessary licenses and permits required to operate business operations in the medical cannabis industry. In addition,
commencing on the first anniversary of the issuance date, each holder of the Series A Preferred Stock shall have the right, but
not the obligation, to convert some or all of such holder’s shares of Series A Preferred Stock (or Class B Common Stock equivalent)
into unregistered shares, par value $0.001 per share, of common stock of the Company, based on the stated value divided by the
average trading price of the Company common stock for the ten trading days prior the conversion date. Notwithstanding the foregoing,
the number of shares of Class B Common Stock issuable upon the conversion of the outstanding Series A Preferred Stock shall be
adjusted to ensure that the outstanding Class B Common Stock represents 45% of the outstanding capital stock of Mint Organics (based
on conversion of 300 shares of the Series A Preferred Stock or pro rata portion thereof). In connection with the agreement, Mint
Organics issued to each of Taddeo and Rohrbaugh (i) 150 shares of Series A Preferred Stock and (ii) a warrant exercisable for up
to 150,000 shares of the Company’s common stock for $0.15 per share exercisable from the date of issuance until the third
anniversary of the date of issuance (see Note 12). In addition, in connection with the agreement,
Taddeo was appointed as the Chief Executive Officer and as a director of Mint Organics, Inc. and Mint Organics Florida, Inc. Rohrbaugh
was appointed as the Chief Operating Officer and as a director of Mint Organics, Inc. and Mint Organics Florida, Inc. On March 8, 2017, Mint Organics issued
warrants to purchase shares of Class A Common Stock, of Mint Organics, Inc., vesting on the date Mint Organics, through one of
its subsidiaries, obtains a license from a state to dispense cannabis until the fifth anniversary thereof to the following executives
of Mint Organics:
Name: Warrants: Exercise Price:
Albert Mitrani 79 $0.001
Ian T. Bothwell 79 $0.001
Dr. Maria I. Mitrani 79 $0.001
TOTAL 237 In connection with an independent valuation
using a Black-Scholes option model, the fair value of the warrants issued were determined to be $34,949. As described above, the
vesting of the warrants are contingent upon the completion of future events. At the time of issuance, the Company estimated that
the warrants would be fully vested by December 31, 2017. The Company has recorded amortization expense totaling $6,889 during
the six months ended April 30, 2018 as additional stock-based compensation. Mint CEO Employment Agreement Pursuant to an employment agreement entered
into effective May 1, 2017, with Mr. Taddeo (“Taddeo”) and Mint Organics (“Taddeo Employment Agreement”),
Mr. Taddeo shall serve as the Chief Executive Officer of Mint Organics (“Mint CEO”) and a member of the Board of Directors
of Mint Organics (“Mint Board”). The employment term shall be for three years, unless terminated earlier pursuant to
the terms of the agreement, and thereafter deemed to be automatically extended, upon the same terms and conditions, for successive
periods of one year, unless either party provides written notice of its intention not to extend the term at least 90 days prior
to the applicable renewal date. The Mint CEO’s base annual salary is $180,000 during the period prior to Mint Organics, through
one of its subsidiaries, or by other means, obtains or acquires access for a license from a state to dispense cannabis which shall
accrue commencing as of the effective date and shall be payable upon Mint Organics generating sufficient net revenue or obtaining
sufficient third party financing; and thereafter payable in periodic installments in accordance with Mint Organics customary payroll
practices, but no less frequently than monthly. The Mint CEO’s base salary shall automatically be adjusted to an annual rate
of base salary of $250,000 once the license is obtained. The base salary shall be reviewed at least annually by the Mint Board
and the Mint Board may, but shall not be required to, increase the base salary during the employment term. In connection with the
execution of the agreement, Mint Organics agreed to pay the Mint CEO a $25,000 signing bonus which shall be accrued and paid by
Mint Organics upon Mint Organics having sufficient cash flow. The agreement also contains terms regarding eligibility for future
annual bonuses, annual equity awards under Mint Organics’ equity plan, if any, fringe benefits and perquisites consistent
with the practices Mint Organics (including health and dental insurance, an automobile expense allowance of $1,000 per month, and
reimbursement for all reasonable and necessary out-of-pocket business, entertainment and travel expenses incurred by the Mint CEO
in accordance with Mint Organics’ expense reimbursement policies. Mint Organics may terminate the agreement at any time with
or without “Cause” and the Mint CEO may resign at any time with or without “Good Reason” (as defined in
the agreement). The nature of the obligations owing to the Mint CEO upon termination is more fully described in the agreement.
In connection with the execution of the agreement, the Company granted the Mint CEO 1,000,000 shares of unregistered common stock
of Organicell, which vested on December 31, 2017. On April 6, 2018, Peter Taddeo resigned
as a member of the Board of Directors of the Company and as the Chief Executive Officer and member of the board of directors of
the Mint Organics Entities. In connection with Mr. Taddeo’s resignation, Mr. Taddeo entered into a Separation and General
Release Agreement (“Taddeo Separation Agreement”) whereby Mr. Taddeo agreed to release the Mint Organics Entities from
all obligations in connection with the Taddeo Agreement and all other agreements and/or financial obligations between the parties
related to the Taddeo’s employment or services performed with any of Mint Organics Entities totaling $156,568. In consideration
for Taddeo entering into the Taddeo Separation Agreement, the Mint Organics Entities paid Taddeo $5,000 and Mr. Bothwell paid $3,000
to Taddeo for the purchase of the 1,000,000 shares of common stock of the Company that were granted to Taddeo in connection with
the Taddeo Agreement. Contemporaneously with the execution of the Taddeo Separation Agreement, the Company and Mr. Taddeo entered
into a Share Purchase and General Release Agreement whereby the Company agreed to purchase from Mr. Taddeo his 150 shares of Mint
Series A Preferred Stock for an aggregate purchase price of $40,000. Exchange Agreement On May 1, 2019, the Company and Mint Organics
entered into an exchange agreement whereby the Company agreed to acquire the 150 shares of Mint Series A Preferred Stock and the
150,000 warrants to purchase shares of common stock of the Company originally issued to Mr. Wayne Rohrbaugh in connection with
participation agreement referred to above in exchange for 4,400,000 shares of common stock of the Company (approximately $0.034
per share representing a discount to the trading price of $0.049 as of the effective date of the transaction). In connection with
the exchange, Mr. Rohrbaugh provided a release to the Company in connection with any claims associated with his original investment. Mint Organics Florida, Inc. Mint Organics Florida’s authorized
capital structure consists of (1) 10,000 shares of Class A Voting Common Stock, par value $0.001 per share and (ii) 10,000 shares
of Class B Non-Voting Common Stock, par value $0.001 per share. The Class A Common Stock shall have the sole right and power to
vote on all matters on which a vote of shareholders is to be taken. In all matters, with respect to actions both by vote and by
consent, each holder of shares of the Class A Common Stock shall be entitled to cast one vote in person or by proxy for each share
of Class A Common Stock standing in such holder’s name on the transfer books of the Corporation. The Class B Common Stock
shall not be entitled to vote on any matters. On February 28, 2017, the Board of Mint
Organics Florida issued 2,125 shares of Class A Voting Common Stock, par value $0.001 per share, of Mint Organics Florida to Mint
Organics and determined that the fair consideration for the initial issuance of the Series A Voting Common Stock is $0.001 per
share. Offering: On March 17, 2017, Mint Organics Florida
initiated a private offering to raise up to $1,000,000 in exchange for up to 212.5 shares of Class B common stock, representing
approximately 10.0% of the outstanding equity of Mint Organics Florida as of the date of the offering. The proceeds of the offering
are to be used for general working capital purposes. On April 6, 2017, Mint Organics received proceeds of $100,000 in connection
with the sale of 21.25 units to an investor in connection with the offering. On May 1, 2019, the Company and Mint Organics
Florida entered into an exchange agreement whereby the Company agreed to acquire the 21.25 units from the investor referred to
above in exchange for 2,400,000 shares of common stock of the Company (approximately $0.042 per share representing a discount to
the trading price of $0.049 as of the effective date of the transaction). In connection with the exchange, the investor provided
a release to the Company in connection with any claims associated with the investor’s original investment. Agreements: On February 15, 2017, Mint Organics Florida
entered into a consulting agreement (“Lobby Consulting Agreement”) with a lobbying firm in connection with Mint Organics
Florida’s efforts to obtain a license to dispense medical cannabis in Florida. The initial term of the Lobby Consulting Agreement
was for a minimum period of one year and could automatically renew for additional one-year terms unless either party provided 60
days’ prior written notice of intent to cancel the agreement. Under the terms of the Lobby Consulting Agreement, Mint Organics
Florida is required to pay a monthly fee of $7,500, plus expenses and upon Mint Organics Florida’s receipt of a license to
dispense medical cannabis in Florida, the lobbying firm was entitled to receive a 3% equity interest in Mint Organics Florida through
granting of 63.75 shares of Class B Common Stock of Mint Organics Florida. As of October 31, 2017, Mint Organics
had not been successful in obtaining the required licenses to operate MMTC’s and had exhausted all of its working capital
and therefore was unable to continue efforts towards development of that business. Effective October 31, 2017, Mint Organics Florida
and the lobbying firm agreed to mutually terminate the Lobby Consulting Agreement whereby Mint Organics Florida agreed to pay
all consulting fees owing under the Lobby Consulting Agreement through October 31, 2017 and issue the lobbying firm the 3% equity
interest in Mint Organics Florida Class B Common Stock, regardless of the contingency terms for such issuance provided for in
the Lobby Consulting Agreement. As of October 31, 2017, Mint Organics Florida had provided the lobbying firm the agreed upon equity
interests and $7,500 of the remaining accrued fees due to the lobbying firm were paid during the quarter ended January 31, 2018. Non-controlling interests in Mint Organics and Mint Organics
Florida The Company’s non-controlling interests
in Mint Organics and Mint Organics Florida at October 31, 2017 and April 30, 2018 are determined based on the pro rata equity percentage
held by the non-controlling equity holders of Mint Organics and Mint Organics Florida during each of the respective periods, provided
however, that the carrying amount of non-controlling interests shall not be negative. At April 30, 2018 and October 31, 2017,
the non controlling interests of Mint Organics Inc. and Mint Organics Florida were 22.5% and 4.0% and 45.0% and 1.0%, respectively.
As of April 30, 2018 and October 31, 2017, the non-controlling interests representing the minority interest’s share of both
Mint Organics and Mint Organics Florida equity were $43,658 and $52,744, respectively. Effective May 1, 2019, the Company has
acquired all of the minority interests issued in Mint Organics and Mint Organics Florida, and accordingly, there no longer exists
any non-controlling interests in those entities as of such date. </t>
  </si>
  <si>
    <t>16. Liabilities Attributable to Discontinued Operations</t>
  </si>
  <si>
    <t>Discontinued Operations and Disposal Groups [Abstract]</t>
  </si>
  <si>
    <t>Liabilities Attributable to Discontinued Operations</t>
  </si>
  <si>
    <t xml:space="preserve">NOTE 16 – LIABILITIES ATTRIBUTABLE TO DISCONTINUED
OPERATIONS During September 2015, the Company formed
Ethan NY for the purpose of selling clothing and accessories through a retail store. During June 2016, the Ethan NY operations
were closed. The following summarizes the carrying amounts
of the assets and liabilities of Ethan NY at April 30, 2018 and October 31, 2017 (see Note 14):
April 30, October 31,
2018 2017
Assets: $ – $ –
Liabilities:
Accounts payable $ 94,835 $ 94,835
Accrued expenses 31,016 31,016
$ 125,851 $ 125,851 </t>
  </si>
  <si>
    <t>17. Segment Information</t>
  </si>
  <si>
    <t>Segment Reporting [Abstract]</t>
  </si>
  <si>
    <t>Segment Information</t>
  </si>
  <si>
    <t xml:space="preserve">NOTE 17 - SEGMENT INFORMATION Beginning during the quarter ended July
31, 2017, the Company had two operating segments (providing of anti-aging and cellular therapy patient marketing and product sales
(“Referral and Product Sales”) and the operating of Medical Marijuana Treatment Centers for defined MMTC licensed
activities (“MMTC Activities”). The MMTC Activities were not able to obtain the required licenses to open and operate
MMTC’s and effective April 2018 no longer had any operating activity. The following are amounts related to the
Patient Referral and Product Sales and the MMTC businesses included in the accompanying consolidated financial statements for the
three and six months ended April 30, 2018 and 2017, respectively:
Three Months Ended April 30, Six months Ended April 30,
2018 2017 2018 2017
Revenues:
Referrals and product sales $ 92,560 $ 140,005 $ 510,190 $ 140,590
MMTC activities – – – –
Total revenues $ 92,560 $ 140,005 $ 510,190 $ 140,590
Gross profit (loss):
Referrals and product sales $ 72,077 $ 88,210 $ 410,890 $ 88,795
MMTC activities – – – –
Gross profit (loss) $ 72,077 $ 88,210 $ 410,890 $ 88,795
Net gain (loss) from operations:
Referrals and product sales $ (2,665,229 ) $ (2,867,974 ) $ (2,767,968 ) $ (7,110,467 )
MMTC activities 123,253 (82,443 ) 69,830 (82,443 )
Net gain (loss) $ (2,541,976 ) $ (2,950,417 ) $ (2,698,138 ) $ (7,192,910 )
April 30, 2018 October 31, 2017
Total assets:
Patient referrals and product sales $ 167,357 $ 375,522
MMTC activities – 1,258
Total $ 167,357 $ 376,780 </t>
  </si>
  <si>
    <t>2. Summary of Significant Accounting Policies (Policies)</t>
  </si>
  <si>
    <t>Basis of Presentation</t>
  </si>
  <si>
    <t>Basis of Presentation The unaudited consolidated financial statements
include the accounts of the Company and its wholly-owned and majority-owned subsidiaries. All significant intercompany accounts
and transactions have been eliminated.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17 filed with the
Securities and Exchange Commission.</t>
  </si>
  <si>
    <t>Reclassifications</t>
  </si>
  <si>
    <t>Reclassifications Certain prior year amounts have been reclassified
to conform with the current financial statement presentation including adjusted footnotes to reflect the presentation of discontinued
operations as further discussed in Note 16.</t>
  </si>
  <si>
    <t>Concentrations of Credit Risk</t>
  </si>
  <si>
    <t>Concentrations of Credit Risk The balance sheet items that
potentially subject us to concentrations of credit risk are primarily cash and cash equivalents and accounts receivable.
Balances in accounts are insured up to Federal Deposit Insurance Corporation (“FDIC”) limits of $250,000 per
institution. At April 30, 2018, the Company did not have any cash balances in financial institutions in excess of FDIC
insurance coverage.</t>
  </si>
  <si>
    <t>Use of Estimates</t>
  </si>
  <si>
    <t>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si>
  <si>
    <t>Cash Equivalents</t>
  </si>
  <si>
    <t>Cash Equivalents The Company considers all highly liquid
investments with maturities of three months or less when purchased to be cash equivalents.</t>
  </si>
  <si>
    <t>Accounts Receivable</t>
  </si>
  <si>
    <t xml:space="preserve">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three months ended April 30, 2018 and 2017, the Company recorded bad debt expense of $36,090 and $0, respectively. For the
six months ended April 30, 2018 and 2017, the Company recorded bad debt expense $36,090 and $0, respectively.</t>
  </si>
  <si>
    <t>Inventory</t>
  </si>
  <si>
    <t>Inventory Inventory is stated at the lower of cost
or net realizable value using the average cost method. The Company regularly reviews inventory quantities on hand to identify slow-moving
merchandise and markdowns necessary to clear slow-moving merchandise. Estimates of markdown requirements may differ from actual
results due to changes in quantity, quality and mix of products in inventory, as well as changes in consumer preferences, market
and economic conditions.</t>
  </si>
  <si>
    <t>Property and Equipment Property and equipment are stated at cost.
Depreciation and amortization are provided using the straight-line method over the estimated useful lives of the related assets.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t>
  </si>
  <si>
    <t>Revenue Recognition</t>
  </si>
  <si>
    <t>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t>
  </si>
  <si>
    <t>Net Income (Loss) Per Common Share</t>
  </si>
  <si>
    <t>Net Income (Loss) Per Common Share 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April 30, 2018, the Company had 3,687,484
common shares issuable upon the exercise of warrants that were not included in the computation of dilutive loss per share because
their inclusion is anti-dilutive for the six months ended April 30, 2018. At April 30, 2017, the Company had 158,137,484 common
shares issuable upon the exercise of warrants that were not included in the computation of dilutive loss per share because their
inclusion is anti-dilutive for the six months ended April 30, 2017.</t>
  </si>
  <si>
    <t>Stock-Based Compensation</t>
  </si>
  <si>
    <t>Stock-Based Compensation All share-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fair value of the
services provided or the estimated fair value of the option or warrant, whichever can be more clearly determined.</t>
  </si>
  <si>
    <t>Income Taxes</t>
  </si>
  <si>
    <t xml:space="preserve">Income Taxes The Company is required to file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six months ended April 30, 2017
the Company incurred operating losses, and therefore, there was not any income tax expense amount recorded during that period.
During the six months ended April 30, 2018 there was a change in ownership which caused a change in control under IRC Section 382
(“Section 382 event”). Prior to the Section 382 event, the Company utilized a portion of its available net operating
loss carryforwards to offset income through that date mainly resulting from the sale of ANU. Any remaining net operating losses
which had been carried forward from years ended October 31, 2017 and before the Section 382 event were lost. There is a full valuation
allowance for six months ended April 30, 2018 and 2017. Since January 1, 2018, the nominal corporate
tax rate in the United States of America is 21 percent due to the passage of the "Tax Cuts and Jobs Act" on December
20, 2017 by the US Senate and House of Representatives. </t>
  </si>
  <si>
    <t>Valuation of Derivatives</t>
  </si>
  <si>
    <t>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in accordance with ASC 815. The Company utilized Monte Carlo Simulation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t>
  </si>
  <si>
    <t>Fair Value of Financial Instruments</t>
  </si>
  <si>
    <t>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The Company’s convertible
features associated with its promissory notes (see Note 9) which were required to be measured at fair value on a recurring basis
under of ASC 815 as of January 31, 2018, the date immediately prior to the event that eliminated the convertible instrument related
to the derivative liability, and October 31, 2017, were all measured at fair value using Level 3 inputs. Level 3 inputs are unobservable
inputs that are supported by little or no market activity and that are significant to the fair value of the assets or liabilities
as of January 31, 2018 and October 31, 2017: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 derivative liability under level three. Based on ASC Topic 815 and related guidance,
the Company concluded the common stock issuable pursuant to the conversion features of the convertible promissory notes are required
to be accounted for as derivatives as of the issue date due to a reset feature on the exercise price. At the date of issuance common
stock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consolidated statements of operations as “change
in fair value of derivative liabilities.” These derivative instruments are not designated as hedging instruments under ASC
815-10 and are disclosed on the balance sheet under Derivative Liabilities. Further, and in accordance with ASC 815,
the embedded derivatives are revalued using a Monte Carlo Simulation model at issuance and at each balance sheet date and marked
to fair value with the corresponding adjustment as a “gain or loss on change in fair values” in the consolidated statement
of operations. The Company classifies the fair value of
these securities under level three of the fair value hierarchy of financial instruments. Changes in the unobservable input values
would likely cause material changes in the fair value of the Company’s Level 3 financial instruments. As of January 31, 2018, the date immediately
prior to the event that eliminated the convertible instrument related to the derivative liability, the fair value of the derivative
liabilities included on the consolidated balance sheet was $211,111 and the remaining amount of unamortized note discount was $186,890,
which resulted in a gain of $265,597 associated with the change in fair value of the derivative liabilities from October 31, 2017. The Company did not have any convertible
instruments outstanding at April 30, 2018 that qualify as derivatives.</t>
  </si>
  <si>
    <t>New Accounting Pronouncements</t>
  </si>
  <si>
    <t>Recent Accounting Pronouncemen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7, and interim reporting periods within annual reporting periods beginning after December 15, 2017. The new revenue standard
may be applied retrospectively to each prior period presented or retrospectively with the cumulative effect recognized as of the
date of adoption. Early adoption is permitted, but no earlier than fiscal 2017. The Company has assessed the provisions of the
guidance and has determined that there is no impact from the adoption of this guidance on its consolidated financial statements.
The Company has adopted the provisions of this guidance beginning November 1, 2018. In February 2016, a pronouncement was issued
by the FASB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The Company does not expect the adoption
of recently issued accounting pronouncements to have a significant impact on the Company's results of operations, financial position
or cash flow.</t>
  </si>
  <si>
    <t>Subsequent Events</t>
  </si>
  <si>
    <t>Subsequent Events The Company has evaluated subsequent
events that occurred after April 30, 2018 through the financial statement issuance date for subsequent event disclosure
consideration.</t>
  </si>
  <si>
    <t>6. Inventories (Tables)</t>
  </si>
  <si>
    <t>Schedule of Inventories</t>
  </si>
  <si>
    <t xml:space="preserve">April 30, 2018 October 31, 2017
Raw materials and supplies $ – $ 17,637
Finished goods – 101,918
Total inventories $ – $ 119,555 </t>
  </si>
  <si>
    <t>7. Property and Equipment (Tables)</t>
  </si>
  <si>
    <t>Schedule of Property and Equipment</t>
  </si>
  <si>
    <t xml:space="preserve">April 30, 2018 October 31, 2017
Computer equipment $ 8,653 $ 4,084
Manufacturing equipment – 69,088
8,653 73,173
Less: accumulated depreciation and amortization (1,890 ) (19,746 )
Total property and equipment, net $ 6,763 $ 53,427 </t>
  </si>
  <si>
    <t>13. Warrants (Tables)</t>
  </si>
  <si>
    <t>Summary of Warrant Activity</t>
  </si>
  <si>
    <t xml:space="preserve">Number of Weighted-average Remaining Aggregate
Outstanding at October 31, 2016 1,737,484 $ 0.75 3.01 $ –
Granted 156,400,000 $ 0.04 9.91 $ –
Exercised – $ –
Expired/Forfeited – $ –
Outstanding at April 30, 2017 158,137,484 $ 0.05 9.53 $ –
Exercisable at April 30, 2017 152,837,484 $ 0.05 9.53 $ –
Number of Weighted-average Remaining Aggregate
Outstanding at October 31, 2017 158,137,484 $ 0.05 9.02 $ –
Granted – $ – – $ –
Exercised 77,300,000 $ 0.04 8.71 $ –
Expired/Forfeited 77,150,000 $ 0.04 8.68 $ –
Outstanding and exercisable at April 30, 2018 3,687,484 $ 0.41 1.64 $ – </t>
  </si>
  <si>
    <t>15. Mint Organics (Tables)</t>
  </si>
  <si>
    <t>Schedule of Warrants Issued to Purchase Common Stock for Executives</t>
  </si>
  <si>
    <t xml:space="preserve">On March 8, 2017, Mint Organics issued
warrants to purchase shares of Class A Common Stock, of Mint Organics, Inc., vesting on the date Mint Organics, through one of
its subsidiaries, obtains a license from a state to dispense cannabis until the fifth anniversary thereof to the following executives
of Mint Organics:
Name: Warrants: Exercise Price:
Albert Mitrani 79 $0.001
Ian T. Bothwell 79 $0.001
Dr. Maria I. Mitrani 79 $0.001
TOTAL 237 </t>
  </si>
  <si>
    <t>16. Liabilities Attributable to Discontinued Operations (Tables)</t>
  </si>
  <si>
    <t>Schedule of Disposal Groups Including Discontinued Operations Income Statement Balance Sheet and Additional Disclosures</t>
  </si>
  <si>
    <t xml:space="preserve">April 30, October 31,
2018 2017
Assets: $ – $ –
Liabilities:
Accounts payable $ 94,835 $ 94,835
Accrued expenses 31,016 31,016
$ 125,851 $ 125,851 </t>
  </si>
  <si>
    <t>17. Segment Information (Tables)</t>
  </si>
  <si>
    <t>Schedule of Segment Reporting Information</t>
  </si>
  <si>
    <t>Three Months Ended April 30, Six months Ended April 30,
2018 2017 2018 2017
Revenues:
Referrals and product sales $ 92,560 $ 140,005 $ 510,190 $ 140,590
MMTC activities – – – –
Total revenues $ 92,560 $ 140,005 $ 510,190 $ 140,590
Gross profit (loss):
Referrals and product sales $ 72,077 $ 88,210 $ 410,890 $ 88,795
MMTC activities – – – –
Gross profit (loss) $ 72,077 $ 88,210 $ 410,890 $ 88,795
Net gain (loss) from operations:
Referrals and product sales $ (2,665,229 ) $ (2,867,974 ) $ (2,767,968 ) $ (7,110,467 )
MMTC activities 123,253 (82,443 ) 69,830 (82,443 )
Net gain (loss) $ (2,541,976 ) $ (2,950,417 ) $ (2,698,138 ) $ (7,192,910 )</t>
  </si>
  <si>
    <t>1. Organization and Description of Business (Details Narrative) - USD ($)</t>
  </si>
  <si>
    <t>Apr. 23, 2018</t>
  </si>
  <si>
    <t>May 29, 2015</t>
  </si>
  <si>
    <t>Oct. 30, 2015</t>
  </si>
  <si>
    <t>Management and Business Associates, LLC [Member]</t>
  </si>
  <si>
    <t>Number of common stock shares purchased during the period</t>
  </si>
  <si>
    <t>Stock purchased during the period, value</t>
  </si>
  <si>
    <t>Purchase price per share</t>
  </si>
  <si>
    <t>Percentage of owned subsidiary</t>
  </si>
  <si>
    <t>51.00%</t>
  </si>
  <si>
    <t>Vera Acquisition LLC [Member]</t>
  </si>
  <si>
    <t>Sale of tangible and other assets</t>
  </si>
  <si>
    <t>Mint Organics Inc [Member]</t>
  </si>
  <si>
    <t>77.50%</t>
  </si>
  <si>
    <t>Mint Organics Florida, Inc [Member]</t>
  </si>
  <si>
    <t>96.00%</t>
  </si>
  <si>
    <t>John Goodhew [Member]</t>
  </si>
  <si>
    <t>John Goodhew [Member] | Stock Purchase Agreement [Member]</t>
  </si>
  <si>
    <t>2. Summary of Significant Accounting Policies (Details Narrative) - USD ($)</t>
  </si>
  <si>
    <t>FDIC limits per institutions</t>
  </si>
  <si>
    <t>Corporate tax rate</t>
  </si>
  <si>
    <t>21.00%</t>
  </si>
  <si>
    <t>Fair value of derivative liabilities</t>
  </si>
  <si>
    <t>Unamortized note discount</t>
  </si>
  <si>
    <t>Change in fair value of derivative liabilities</t>
  </si>
  <si>
    <t>Minimum [Member]</t>
  </si>
  <si>
    <t>Property and equipment estimated useful lives</t>
  </si>
  <si>
    <t>3 years</t>
  </si>
  <si>
    <t>Maximum [Member]</t>
  </si>
  <si>
    <t>5 years</t>
  </si>
  <si>
    <t>Common Shares Issuable Upon Exercise of Warrants [Member]</t>
  </si>
  <si>
    <t>Antidilutive securities excluded from computation of earnings per share</t>
  </si>
  <si>
    <t>3. Going Concern (Details Narrative) - USD ($)</t>
  </si>
  <si>
    <t>Working capital deficit</t>
  </si>
  <si>
    <t>4. Sale and Transfer of Anu Manufacturing Assets (Details Narrative) - USD ($)</t>
  </si>
  <si>
    <t>Feb. 05, 2018</t>
  </si>
  <si>
    <t>Warrants forfeited</t>
  </si>
  <si>
    <t>Issuance of common stock</t>
  </si>
  <si>
    <t>Fair value stock issued</t>
  </si>
  <si>
    <t>Escrow deposit</t>
  </si>
  <si>
    <t>Securities Purchase Agreement [Member]</t>
  </si>
  <si>
    <t>Proceeds from sale of Notes outstanding</t>
  </si>
  <si>
    <t>Face value of Notes outstanding</t>
  </si>
  <si>
    <t>Accrued and unpaid interest</t>
  </si>
  <si>
    <t>Prepayment penalties</t>
  </si>
  <si>
    <t>Reimbursement of legal fees</t>
  </si>
  <si>
    <t>Vera Acquisition LLC [Member] | Organicell Distribution Agreement [Member]</t>
  </si>
  <si>
    <t>Cash payment for purchase of assets</t>
  </si>
  <si>
    <t>Prepaid of product supply</t>
  </si>
  <si>
    <t>5. Reorganization (Details Narrative) - USD ($)</t>
  </si>
  <si>
    <t>Stock compensation expense</t>
  </si>
  <si>
    <t>Ian T. Bothwell [Member]</t>
  </si>
  <si>
    <t>Warrants Exercised</t>
  </si>
  <si>
    <t>Exercise Price</t>
  </si>
  <si>
    <t>Common stock granted</t>
  </si>
  <si>
    <t>Dr. Maria Ines Mitrani [Member]</t>
  </si>
  <si>
    <t>Reorganization Plan [Member] | Management and Business Associates, LLC [Member]</t>
  </si>
  <si>
    <t>Stock issued during period, shares, new issues</t>
  </si>
  <si>
    <t>6. Inventories (Details) - USD ($)</t>
  </si>
  <si>
    <t>Raw materials and supplies</t>
  </si>
  <si>
    <t>Finished goods</t>
  </si>
  <si>
    <t>Total Inventories</t>
  </si>
  <si>
    <t>6. Inventories (Details Narrative) - USD ($)</t>
  </si>
  <si>
    <t>7. Property and Equipment (Details) - USD ($)</t>
  </si>
  <si>
    <t>Property and equipment, gross</t>
  </si>
  <si>
    <t>Less: accumulated depreciation and amortization</t>
  </si>
  <si>
    <t>Total property and equipment, net</t>
  </si>
  <si>
    <t>Computer Equipment [Member]</t>
  </si>
  <si>
    <t>Manufacturing Equipment [Member]</t>
  </si>
  <si>
    <t>7. Property and Equipment (Details Narrative) - USD ($)</t>
  </si>
  <si>
    <t>Sale of equipment</t>
  </si>
  <si>
    <t>8. Related Party Transactions (Details Narrative) - USD ($)</t>
  </si>
  <si>
    <t>May 02, 2019</t>
  </si>
  <si>
    <t>May 17, 2017</t>
  </si>
  <si>
    <t>Mar. 29, 2017</t>
  </si>
  <si>
    <t>Jun. 30, 2019</t>
  </si>
  <si>
    <t>May 31, 2019</t>
  </si>
  <si>
    <t>Feb. 28, 2017</t>
  </si>
  <si>
    <t>Mar. 08, 2017</t>
  </si>
  <si>
    <t>Nov. 02, 2016</t>
  </si>
  <si>
    <t>Monthly rent expense</t>
  </si>
  <si>
    <t>Security deposit</t>
  </si>
  <si>
    <t>Converted amount of advances and unreimbursed expenses</t>
  </si>
  <si>
    <t>Warrant exercise price per share</t>
  </si>
  <si>
    <t>Number of sold shares of common stock</t>
  </si>
  <si>
    <t>Cost of sale related parties</t>
  </si>
  <si>
    <t>Preferred stock par value</t>
  </si>
  <si>
    <t>Preferred stock voting percentage</t>
  </si>
  <si>
    <t>The Series A Preferred Stock shall vote together with the shares of common stock and other voting securities of the Company as a single class and such shares shall represent 80% of all votes entitled to be voted at any annual or special meeting of stockholders of the Company or action by written consent of stockholders.</t>
  </si>
  <si>
    <t>Series A Preferred Stock [Member] | Mint Organics [Member]</t>
  </si>
  <si>
    <t>Number of shares aquired</t>
  </si>
  <si>
    <t>Warrants purchased</t>
  </si>
  <si>
    <t>Series A Non-Convertible Preferred Stock [Member]</t>
  </si>
  <si>
    <t>The outstanding shares of Series A Non-Convertible Preferred Stock shall vote together with the shares of common stock and other voting securities of the Company as a single class and, regardless of the number of shares of Series A Non-Convertible Preferred Stock outstanding, and as long as at least one share of Series A Non-Convertible Preferred Stock is outstanding, such shares shall represent 80% of all votes entitled to be voted at any annual or special meeting of stockholders of the Company or action by written consent of stockholders. Each outstanding share of the Series A Non-Convertible Preferred Stock shall represent its proportionate share of the 80% which is allocated to the outstanding shares of Series A Non-Convertible Preferred Stock.</t>
  </si>
  <si>
    <t>Taddeo [Member] | Taddeo Agreement [Member]</t>
  </si>
  <si>
    <t>Sale of stock price per share</t>
  </si>
  <si>
    <t>Chief Executive Officer [Member] | Series A Non-Convertible Preferred Stock [Member]</t>
  </si>
  <si>
    <t>Chief Financial Officer [Member]</t>
  </si>
  <si>
    <t>Due to officer</t>
  </si>
  <si>
    <t>Number of common shares granted</t>
  </si>
  <si>
    <t>Number of common shares granted, value</t>
  </si>
  <si>
    <t>Aggregate purchase price</t>
  </si>
  <si>
    <t>Chief Financial Officer [Member] | Series A Preferred Stock [Member]</t>
  </si>
  <si>
    <t>Preferred stock, shares Forfeited</t>
  </si>
  <si>
    <t>Chief Operating Officer [Member]</t>
  </si>
  <si>
    <t>Chief Operating Officer [Member] | Series A Preferred Stock [Member]</t>
  </si>
  <si>
    <t>Common stock received from exercise of warrants</t>
  </si>
  <si>
    <t>Value of shares granted</t>
  </si>
  <si>
    <t>Chief Science Officer [Member]</t>
  </si>
  <si>
    <t>Chief Science Officer [Member] | Series A Preferred Stock [Member]</t>
  </si>
  <si>
    <t>Chief Executive Officer [Member]</t>
  </si>
  <si>
    <t>Chief Executive Officer [Member] | Series A Preferred Stock [Member]</t>
  </si>
  <si>
    <t>Mr. Wayne Rohrbaugh [Member]</t>
  </si>
  <si>
    <t>Number of shares exchanged</t>
  </si>
  <si>
    <t>Mr. Iglesias [Member]</t>
  </si>
  <si>
    <t>Due to related parties</t>
  </si>
  <si>
    <t>Mr. Bothwell [Member]</t>
  </si>
  <si>
    <t>9. Notes Payable (Details Narrative)</t>
  </si>
  <si>
    <t>Oct. 15, 2019USD ($)shares</t>
  </si>
  <si>
    <t>May 02, 2019USD ($)$ / sharesshares</t>
  </si>
  <si>
    <t>Aug. 10, 2018USD ($)Integer$ / shares</t>
  </si>
  <si>
    <t>Feb. 05, 2018USD ($)</t>
  </si>
  <si>
    <t>Sep. 19, 2019USD ($)</t>
  </si>
  <si>
    <t>Jun. 30, 2019USD ($)shares</t>
  </si>
  <si>
    <t>May 31, 2019USD ($)shares</t>
  </si>
  <si>
    <t>Mar. 31, 2019USD ($)Integer</t>
  </si>
  <si>
    <t>Oct. 31, 2018USD ($)Integer</t>
  </si>
  <si>
    <t>Jun. 20, 2018USD ($)Integer</t>
  </si>
  <si>
    <t>Apr. 30, 2018USD ($)$ / shares</t>
  </si>
  <si>
    <t>Apr. 30, 2017USD ($)</t>
  </si>
  <si>
    <t>Apr. 30, 2018USD ($)Days$ / sharesshares</t>
  </si>
  <si>
    <t>Feb. 05, 2019USD ($)</t>
  </si>
  <si>
    <t>Sep. 19, 2017shares</t>
  </si>
  <si>
    <t>Jun. 22, 2017USD ($)</t>
  </si>
  <si>
    <t>Proceeds from issuance of debt</t>
  </si>
  <si>
    <t>Payment of note payable</t>
  </si>
  <si>
    <t>Interest payments</t>
  </si>
  <si>
    <t>Stock issued during period, value, new issues</t>
  </si>
  <si>
    <t>Unsecured loan principal balance</t>
  </si>
  <si>
    <t>Debt Conversion, Converted Instrument, Amount</t>
  </si>
  <si>
    <t>Debt Conversion, Converted Instrument, Shares Issued | shares</t>
  </si>
  <si>
    <t>Unsecured line of credit</t>
  </si>
  <si>
    <t>Credit Facility</t>
  </si>
  <si>
    <t>Accredited Investors [Member]</t>
  </si>
  <si>
    <t>Debt trading days | Integer</t>
  </si>
  <si>
    <t>Debt conversion price per share | $ / shares</t>
  </si>
  <si>
    <t>Unamortized discount</t>
  </si>
  <si>
    <t>Interest rate</t>
  </si>
  <si>
    <t>6.00%</t>
  </si>
  <si>
    <t>Debenture issued</t>
  </si>
  <si>
    <t>Payment for general working capital purposes</t>
  </si>
  <si>
    <t>Debt principal amount</t>
  </si>
  <si>
    <t>Debt subscription amount</t>
  </si>
  <si>
    <t>Remaining amount of debt</t>
  </si>
  <si>
    <t>Debt default interest rate</t>
  </si>
  <si>
    <t>18.00%</t>
  </si>
  <si>
    <t>Debt stock price per share | $ / shares</t>
  </si>
  <si>
    <t>Initial carrying amount of note</t>
  </si>
  <si>
    <t>Original issue discount</t>
  </si>
  <si>
    <t>Derivative liabilities</t>
  </si>
  <si>
    <t>Excess amount carrying value</t>
  </si>
  <si>
    <t>Securities Purchase Agreement [Member] | Ian T. Bothwell [Member]</t>
  </si>
  <si>
    <t>Stock issued during period, shares, new issues | shares</t>
  </si>
  <si>
    <t>Securities Purchase Agreement [Member] | Convertible Promissory Note [Member]</t>
  </si>
  <si>
    <t>Debt interest percentage</t>
  </si>
  <si>
    <t>10.00%</t>
  </si>
  <si>
    <t>Debt due date</t>
  </si>
  <si>
    <t>Mar. 31,
		2018</t>
  </si>
  <si>
    <t>Percentage of original issue of discount</t>
  </si>
  <si>
    <t>Debt description</t>
  </si>
  <si>
    <t>The unpaid principal amount of the Note shall accrue interest at 10% per annum, provided that upon the occurrence and during the continuance of an event of default as defined in the SPA, the outstanding principal amount of this Note and any accrued and unpaid interest and all other overdue amounts shall each bear interest until paid at the rate of 18% per annum.  Additionally, in the event that the publicly traded price of the common stock falls below $0.0125 for 3 consecutive trading days, then the Note shall accrue interest at the default interest rate.  During the period April 27, 2017 to May 1, 2017, the closing price of the common stock fell below $0.0125 and accordingly beginning May 2, 2017, the default interest rate of 18% is in effect.</t>
  </si>
  <si>
    <t>Debt trading days | Days</t>
  </si>
  <si>
    <t>Common stock reversed | shares</t>
  </si>
  <si>
    <t>Debt conversion price percentage</t>
  </si>
  <si>
    <t>60.00%</t>
  </si>
  <si>
    <t>Securities Purchase Agreement [Member] | Convertible Promissory Note [Member] | Second Tranche [Member]</t>
  </si>
  <si>
    <t>Securities Purchase Agreement [Member] | Convertible Promissory Note [Member] | Initial Tranche [Member]</t>
  </si>
  <si>
    <t>Securities Purchase Agreement [Member] | Convertible Promissory Note [Member] | Minimum [Member]</t>
  </si>
  <si>
    <t>Prepayment penalty percentage</t>
  </si>
  <si>
    <t>20.00%</t>
  </si>
  <si>
    <t>Securities Purchase Agreement [Member] | Convertible Promissory Note [Member] | Maximum [Member]</t>
  </si>
  <si>
    <t>40.00%</t>
  </si>
  <si>
    <t>Noteholder | FundingFacility</t>
  </si>
  <si>
    <t>Feb. 15,
		2021</t>
  </si>
  <si>
    <t>Agent [Member] | Securities Purchase Agreement [Member]</t>
  </si>
  <si>
    <t>Werber [Member] | Securities Purchase Agreement [Member]</t>
  </si>
  <si>
    <t>Purchasers [Member] | Securities Purchase Agreement [Member] | Convertible Promissory Note [Member]</t>
  </si>
  <si>
    <t>Mint Organics Inc [Member] | Unsecured Loan Agreement [Member]</t>
  </si>
  <si>
    <t>Mint Organics Inc [Member] | Third Party [Member]</t>
  </si>
  <si>
    <t>Share Price | $ / shares</t>
  </si>
  <si>
    <t>10. Derivative Liabilities (Details Narrative) - USD ($)</t>
  </si>
  <si>
    <t>11. IRS Penalties (Details Narrative)</t>
  </si>
  <si>
    <t>Apr. 30, 2018USD ($)</t>
  </si>
  <si>
    <t>Penalties</t>
  </si>
  <si>
    <t>Accrued tax penalties</t>
  </si>
  <si>
    <t>12. Capital Stock (Details Narrative) - USD ($)</t>
  </si>
  <si>
    <t>Oct. 15, 2019</t>
  </si>
  <si>
    <t>Mar. 07, 2019</t>
  </si>
  <si>
    <t>Jan. 02, 2019</t>
  </si>
  <si>
    <t>Dec. 05, 2018</t>
  </si>
  <si>
    <t>Jun. 05, 2018</t>
  </si>
  <si>
    <t>Apr. 06, 2017</t>
  </si>
  <si>
    <t>Sep. 17, 2015</t>
  </si>
  <si>
    <t>Oct. 31, 2019</t>
  </si>
  <si>
    <t>Apr. 30, 2019</t>
  </si>
  <si>
    <t>Oct. 31, 2018</t>
  </si>
  <si>
    <t>Sep. 30, 2018</t>
  </si>
  <si>
    <t>Jul. 31, 2018</t>
  </si>
  <si>
    <t>Mar. 31, 2018</t>
  </si>
  <si>
    <t>Feb. 28, 2018</t>
  </si>
  <si>
    <t>Jan. 31, 2018</t>
  </si>
  <si>
    <t>Jan. 31, 2020</t>
  </si>
  <si>
    <t>Sep. 30, 2019</t>
  </si>
  <si>
    <t>Jul. 31, 2019</t>
  </si>
  <si>
    <t>Jan. 31, 2019</t>
  </si>
  <si>
    <t>Forward stock split</t>
  </si>
  <si>
    <t>eighteen-for-one forward stock split</t>
  </si>
  <si>
    <t>Number of common stock shares sold during the period</t>
  </si>
  <si>
    <t>Proceeds from issuance of common stock</t>
  </si>
  <si>
    <t>Warrants to purchase share of common stock</t>
  </si>
  <si>
    <t>Exercise price of warrants</t>
  </si>
  <si>
    <t>Fair value of warrants issued</t>
  </si>
  <si>
    <t>Stock-based compensation expense</t>
  </si>
  <si>
    <t>Debt Conversion, Converted Instrument, Shares Issued</t>
  </si>
  <si>
    <t>Sale of stock, price per share</t>
  </si>
  <si>
    <t>Sales Rep Agreement [Member]</t>
  </si>
  <si>
    <t>VPAgreement [Member]</t>
  </si>
  <si>
    <t>Chief Technology Officer [Member]</t>
  </si>
  <si>
    <t>Warrant exercise</t>
  </si>
  <si>
    <t>Consultant [Member] | Consulting Agreement [Member]</t>
  </si>
  <si>
    <t>Chief Medical Officer [Member]</t>
  </si>
  <si>
    <t>Eight Individuals [Member]</t>
  </si>
  <si>
    <t>Seven Individuals [Member]</t>
  </si>
  <si>
    <t>Twelve Individuals [Member]</t>
  </si>
  <si>
    <t>Six Individuals [Member]</t>
  </si>
  <si>
    <t>Independent Member [Member]</t>
  </si>
  <si>
    <t>Four Individuals [Member]</t>
  </si>
  <si>
    <t>Two Individuals [Member]</t>
  </si>
  <si>
    <t>Third Party [Member] | Mint Organics Inc [Member]</t>
  </si>
  <si>
    <t>Preferred Stock, Shares Outstanding</t>
  </si>
  <si>
    <t>Preferred stock voting rights</t>
  </si>
  <si>
    <t>Percentage of voting equivalency of outstanding capital stock</t>
  </si>
  <si>
    <t>80.00%</t>
  </si>
  <si>
    <t>Series A Preferred Stock [Member] | Chief Operating Officer [Member]</t>
  </si>
  <si>
    <t>Series A Preferred Stock [Member] | Chief Science Officer [Member]</t>
  </si>
  <si>
    <t>Series B Convertible Preferred Stock [Member]</t>
  </si>
  <si>
    <t>Preferred stock, shares designated</t>
  </si>
  <si>
    <t>13. Warrants (Details - Warrant Activity) - Warrant [Member] - USD ($)</t>
  </si>
  <si>
    <t>Number of Shares Outstanding beginning balance</t>
  </si>
  <si>
    <t>Number of Shares, Granted</t>
  </si>
  <si>
    <t>Number of Shares, Exercised</t>
  </si>
  <si>
    <t>Number of Shares, Expired/Forfeited</t>
  </si>
  <si>
    <t>Number of Shares Outstanding ending balance</t>
  </si>
  <si>
    <t>Number of shares Exercisable</t>
  </si>
  <si>
    <t>Weighted-average Exercise Price Outstanding beginning balance</t>
  </si>
  <si>
    <t>Weighted-average Exercise Price, Granted</t>
  </si>
  <si>
    <t>Weighted-average Exercise Price, Exercised</t>
  </si>
  <si>
    <t>Weighted-average Exercise Price, Expired/Forfeited</t>
  </si>
  <si>
    <t>Weighted-average Exercise Price Outstanding ending balance</t>
  </si>
  <si>
    <t>Weighted-average Exercise Price, Exercisable</t>
  </si>
  <si>
    <t>Remaining Contractual Term (years) Outstanding beginning balance</t>
  </si>
  <si>
    <t>9 years 7 days</t>
  </si>
  <si>
    <t>3 years 4 days</t>
  </si>
  <si>
    <t>Remaining Contractual Term (years), Granted</t>
  </si>
  <si>
    <t>9 years 10 months 28 days</t>
  </si>
  <si>
    <t>Remaining Contractual Term (years), Exercised</t>
  </si>
  <si>
    <t>8 years 8 months 16 days</t>
  </si>
  <si>
    <t>Remaining Contractual Term (years), Expired/Forfeited</t>
  </si>
  <si>
    <t>8 years 8 months 5 days</t>
  </si>
  <si>
    <t>Remaining Contractual Term (years) Outstanding ending balance</t>
  </si>
  <si>
    <t>1 year 7 months 21 days</t>
  </si>
  <si>
    <t>9 years 6 months 10 days</t>
  </si>
  <si>
    <t>Remaining Contractual Term (years), Exercisable</t>
  </si>
  <si>
    <t>Aggregate Intrinsic Value Outstanding beginning balance</t>
  </si>
  <si>
    <t>Aggregate Intrinsic Value, Granted</t>
  </si>
  <si>
    <t>Aggregate Intrinsic Value Outstanding ending balance</t>
  </si>
  <si>
    <t>Aggregate Intrinsic Value, Exercisabe</t>
  </si>
  <si>
    <t>13. Warrants (Details Narrative) - USD ($)</t>
  </si>
  <si>
    <t>Mar. 31, 2017</t>
  </si>
  <si>
    <t>Nov. 30, 2016</t>
  </si>
  <si>
    <t>Nov. 04, 2016</t>
  </si>
  <si>
    <t>Number of warrant shares issued</t>
  </si>
  <si>
    <t>Risk free interest rate</t>
  </si>
  <si>
    <t>2.44%</t>
  </si>
  <si>
    <t>Expected term</t>
  </si>
  <si>
    <t>1 year</t>
  </si>
  <si>
    <t>Expected volatility</t>
  </si>
  <si>
    <t>108.00%</t>
  </si>
  <si>
    <t>Expected dividend rate</t>
  </si>
  <si>
    <t>0.00%</t>
  </si>
  <si>
    <t>Fair value of warrants</t>
  </si>
  <si>
    <t>2.58%</t>
  </si>
  <si>
    <t>68.00%</t>
  </si>
  <si>
    <t>Reorganization cost</t>
  </si>
  <si>
    <t>Ian T. Bothwell [Member] | Minimum [Member]</t>
  </si>
  <si>
    <t>8 years 7 months 6 days</t>
  </si>
  <si>
    <t>Ian T. Bothwell [Member] | Maximum [Member]</t>
  </si>
  <si>
    <t>8 years 10 months 25 days</t>
  </si>
  <si>
    <t>1.79%</t>
  </si>
  <si>
    <t>Dr. Maria Ines Mitrani [Member] | Minimum [Member]</t>
  </si>
  <si>
    <t>Dr. Maria Ines Mitrani [Member] | Maximum [Member]</t>
  </si>
  <si>
    <t>14. Commitments and Contingencies (Details Narrative)</t>
  </si>
  <si>
    <t>Jan. 06, 2020USD ($)$ / sharesshares</t>
  </si>
  <si>
    <t>Mar. 08, 2017USD ($)$ / shares</t>
  </si>
  <si>
    <t>Nov. 04, 2016USD ($)$ / shares</t>
  </si>
  <si>
    <t>Oct. 01, 2016USD ($)</t>
  </si>
  <si>
    <t>May 31, 2019USD ($)</t>
  </si>
  <si>
    <t>Apr. 30, 2018USD ($)ft²$ / sharesshares</t>
  </si>
  <si>
    <t>Oct. 31, 2017USD ($)</t>
  </si>
  <si>
    <t>Mar. 07, 2019$ / sharesshares</t>
  </si>
  <si>
    <t>Feb. 28, 2019USD ($)</t>
  </si>
  <si>
    <t>Feb. 28, 2017$ / shares</t>
  </si>
  <si>
    <t>Jun. 30, 2016USD ($)</t>
  </si>
  <si>
    <t>Net monthly sales</t>
  </si>
  <si>
    <t>Warrant to purchase shares of common stock | shares</t>
  </si>
  <si>
    <t>Exercise price of warrants | $ / shares</t>
  </si>
  <si>
    <t>Proceeds from debt financing</t>
  </si>
  <si>
    <t>Lease expense</t>
  </si>
  <si>
    <t>Dr. Bruce Werber [Member]</t>
  </si>
  <si>
    <t>Unpaid expenses, salary and consulting fees</t>
  </si>
  <si>
    <t>Ethan NY [Member]</t>
  </si>
  <si>
    <t>Minimum monthly lease payments</t>
  </si>
  <si>
    <t>Estimated reserve for losses on lease</t>
  </si>
  <si>
    <t>VPAgreement [Member] | Vice President [Member]</t>
  </si>
  <si>
    <t>Number of common stock issued | shares</t>
  </si>
  <si>
    <t>Stock granted | shares</t>
  </si>
  <si>
    <t>Common stock share price | $ / shares</t>
  </si>
  <si>
    <t>Executive Employment Agreement [Member] | Dr. Bruce Werber [Member]</t>
  </si>
  <si>
    <t>Executive Employment Agreement [Member] | Ian T. Bothwell [Member]</t>
  </si>
  <si>
    <t>Executive Employment Agreement [Member] | Dr. Maria Ines Mitrani [Member]</t>
  </si>
  <si>
    <t>Base salary</t>
  </si>
  <si>
    <t>Executive Employment Agreement [Member] | Terrell Suddarth [Member]</t>
  </si>
  <si>
    <t>Executive Employment Agreement [Member] | Chief Executive Officer [Member] | A. Mitrani [Member]</t>
  </si>
  <si>
    <t>Accrued and unpaid signing bonus</t>
  </si>
  <si>
    <t>Executive Employment Agreement [Member] | Chief Operating Officer [Member] | Dr. Bruce Werber [Member]</t>
  </si>
  <si>
    <t>Executive Employment Agreement [Member] | Chief Financial Officer [Member] | Ian T. Bothwell [Member]</t>
  </si>
  <si>
    <t>Executive Employment Agreement [Member] | Chief Science Officer [Member] | Dr. Maria Ines Mitrani [Member]</t>
  </si>
  <si>
    <t>Executive Employment Agreement [Member] | Chief Technology Officer [Member] | Terrell Suddarth [Member]</t>
  </si>
  <si>
    <t>Employment Agreement [Member]</t>
  </si>
  <si>
    <t>Five-Year Lease Agreement [Member] | Anu Life Sciences Inc [Member]</t>
  </si>
  <si>
    <t>Laboratory and administrative office space | ft²</t>
  </si>
  <si>
    <t>Lease expiration date</t>
  </si>
  <si>
    <t>Jun. 30,
		2022</t>
  </si>
  <si>
    <t>Five-Year Lease Agreement [Member] | Ethan NY [Member]</t>
  </si>
  <si>
    <t>Five-Year Lease Agreement [Member] | Ethan NY [Member] | Eleven Months Ended June 30, 2016 [Member]</t>
  </si>
  <si>
    <t>Five-Year Lease Agreement [Member] | Ethan NY [Member] | Seven Months Ended June 30, 2016 [Member]</t>
  </si>
  <si>
    <t>Miami Lab Lease Agreement [Member]</t>
  </si>
  <si>
    <t>Equipment</t>
  </si>
  <si>
    <t>15. Mint Organics (Details)</t>
  </si>
  <si>
    <t>Apr. 30, 2018$ / sharesshares</t>
  </si>
  <si>
    <t>Warrants, Total</t>
  </si>
  <si>
    <t>Albert Mitrani [Member]</t>
  </si>
  <si>
    <t>Exercise Price | $ / shares</t>
  </si>
  <si>
    <t>Dr. Maria I. Mitrani [Member]</t>
  </si>
  <si>
    <t>15. Mint Organics (Details Narrative) - USD ($)</t>
  </si>
  <si>
    <t>Mar. 17, 2017</t>
  </si>
  <si>
    <t>Feb. 15, 2017</t>
  </si>
  <si>
    <t>Feb. 14, 2017</t>
  </si>
  <si>
    <t>Number of common stock warrants exercisable</t>
  </si>
  <si>
    <t>Fair value of warrant issued</t>
  </si>
  <si>
    <t>Amortization</t>
  </si>
  <si>
    <t>Number of common stock issued</t>
  </si>
  <si>
    <t>Proceeds from sale of units</t>
  </si>
  <si>
    <t>Number of units sold during the period</t>
  </si>
  <si>
    <t>Participation Agreement [Member]</t>
  </si>
  <si>
    <t>Bothwell [Member] | Securities Purchase Agreement [Member]</t>
  </si>
  <si>
    <t>Agents [Member] | Securities Purchase Agreement [Member]</t>
  </si>
  <si>
    <t>Ian T. Bothwell [Member] | Securities Purchase Agreement [Member]</t>
  </si>
  <si>
    <t>Ian T. Bothwell [Member] | Executive Employment Agreement [Member]</t>
  </si>
  <si>
    <t>Related Party [Member]</t>
  </si>
  <si>
    <t>Mint CEO [Member] | Taddeo Employment Agreement [Member]</t>
  </si>
  <si>
    <t>Adjustment of annual rate of base salary acquire of license</t>
  </si>
  <si>
    <t>Health, dental and automobile expense per month</t>
  </si>
  <si>
    <t>Number of unregistered common stock shares granted</t>
  </si>
  <si>
    <t>Mint CEO [Member] | Employment Agreement [Member]</t>
  </si>
  <si>
    <t>Terrell Suddarth [Member] | Executive Employment Agreement [Member]</t>
  </si>
  <si>
    <t>Dr. Maria Ines Mitrani [Member] | Executive Employment Agreement [Member]</t>
  </si>
  <si>
    <t>Dr. Bruce Werber [Member] | Executive Employment Agreement [Member]</t>
  </si>
  <si>
    <t>Number of preferred stock issued</t>
  </si>
  <si>
    <t>Common Stock [Member]</t>
  </si>
  <si>
    <t>Class A Voting Common Stock [Member] | Participation Agreement [Member]</t>
  </si>
  <si>
    <t>Equity ownership percentage</t>
  </si>
  <si>
    <t>100.00%</t>
  </si>
  <si>
    <t>Series A Non-Convertible Preferred Stock [Member] | Chief Operating Officer [Member]</t>
  </si>
  <si>
    <t>Series A Non-Convertible Preferred Stock [Member] | Chief Science Officer [Member]</t>
  </si>
  <si>
    <t>Series A Non-Convertible Preferred Stock [Member] | CFO [Member]</t>
  </si>
  <si>
    <t>Series A Non-Convertible Preferred Stock [Member] | Chief Executive Officer [Member]</t>
  </si>
  <si>
    <t>Investors [Member] | Participation Agreement [Member]</t>
  </si>
  <si>
    <t>Non-controlling interest percentage</t>
  </si>
  <si>
    <t>45.00%</t>
  </si>
  <si>
    <t>Investments</t>
  </si>
  <si>
    <t>Mr. Peter Taddeo [Member]</t>
  </si>
  <si>
    <t>3.00%</t>
  </si>
  <si>
    <t>Non-controlling equity holders percentage</t>
  </si>
  <si>
    <t>4.00%</t>
  </si>
  <si>
    <t>Non-controlling interests amount</t>
  </si>
  <si>
    <t>Mint Organics Florida, Inc [Member] | Consulting Agreement [Member]</t>
  </si>
  <si>
    <t>Payments required to pay as monthly fee</t>
  </si>
  <si>
    <t>Number of common stock shares granted during the period</t>
  </si>
  <si>
    <t>Mint Organics Florida, Inc [Member] | Class B Non-Voting Common Stock [Member]</t>
  </si>
  <si>
    <t>Conversion of stock, amount</t>
  </si>
  <si>
    <t>Conversion of stock, shares converted</t>
  </si>
  <si>
    <t>Mint Organics Florida, Inc [Member] | Class B Non-Voting Common Stock [Member] | Participation Agreement [Member]</t>
  </si>
  <si>
    <t>Common stock voting rights</t>
  </si>
  <si>
    <t>The Class B Common Stock shall not be entitled to vote on any matters.</t>
  </si>
  <si>
    <t>Mint Organics Florida, Inc [Member] | Class A Voting Common Stock [Member]</t>
  </si>
  <si>
    <t>Fair consideration for the initial issuance of common stock</t>
  </si>
  <si>
    <t>Mint Organics Florida, Inc [Member] | Class A Voting Common Stock [Member] | Participation Agreement [Member]</t>
  </si>
  <si>
    <t>The Class A Common Stock shall have the sole right and power to vote on all matters on which a vote of shareholders is to be taken. In all matters, with respect to actions both by vote and by consent, each holder of shares of the Class A Common Stock shall be entitled to cast one vote in person or by proxy for each share of Class A Common Stock standing in such holder’s name on the transfer books of the Corporation.</t>
  </si>
  <si>
    <t>Mint Organics [Member]</t>
  </si>
  <si>
    <t>Accrued fees</t>
  </si>
  <si>
    <t>Mint Organics [Member] | Series A Preferred Stock [Member]</t>
  </si>
  <si>
    <t>Percentage of outstanding capital stock represents the common stock conversion</t>
  </si>
  <si>
    <t>Mint Organics Inc [Member] | Participation Agreement [Member]</t>
  </si>
  <si>
    <t>Mint Organics Inc [Member] | Class B Non-Voting Common Stock [Member] | Participation Agreement [Member]</t>
  </si>
  <si>
    <t>Mint Organics Inc [Member] | Series A Convertible Preferred Stock [Member]</t>
  </si>
  <si>
    <t>Preferred stock, stated value</t>
  </si>
  <si>
    <t>Convertible preferred stock description</t>
  </si>
  <si>
    <t>The amount of each share of the Series A Preferred Stock shall automatically convert into 1.5 shares of Class B Common Stock of Mint Organics upon the earlier of (a) the fifth anniversary of the date such share of Series A Preferred Stock was issued; or (b) Mint Organics’ receipt of the necessary licenses and permits required to operate business operations in the medical cannabis industry.</t>
  </si>
  <si>
    <t>Mint Organics Inc [Member] | Class A Voting Common Stock [Member] | Participation Agreement [Member]</t>
  </si>
  <si>
    <t>Mint Organics Inc [Member] | Investors [Member] | Series A Preferred Stock [Member]</t>
  </si>
  <si>
    <t>16. Liabilities Attributable to Discontinued Operations (Details - Schedule of Assets and Liabilities) - USD ($)</t>
  </si>
  <si>
    <t>Liabilities</t>
  </si>
  <si>
    <t>Liabilities, total</t>
  </si>
  <si>
    <t>Assets</t>
  </si>
  <si>
    <t>Accounts payable</t>
  </si>
  <si>
    <t>Accrued expenses</t>
  </si>
  <si>
    <t>17. Segment Information (Details) - USD ($)</t>
  </si>
  <si>
    <t>Net gain (loss) from operations</t>
  </si>
  <si>
    <t>Total assets</t>
  </si>
  <si>
    <t>Patient Referral and Product Sales [Member]</t>
  </si>
  <si>
    <t>MMTC Activities [Member]</t>
  </si>
  <si>
    <t>17. Segment Information (Details Narrative)</t>
  </si>
  <si>
    <t>Apr. 30, 2018Integer</t>
  </si>
  <si>
    <t>Number of operating seg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548586805</v>
      </c>
    </row>
    <row r="16" spans="1:3">
      <c r="A16" s="4" t="s">
        <v>26</v>
      </c>
      <c r="B16" s="4" t="s">
        <v>27</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39</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60</v>
      </c>
      <c r="C3" s="6" t="n">
        <v>39560</v>
      </c>
    </row>
    <row r="4" spans="1:3">
      <c r="A4" s="4" t="s">
        <v>36</v>
      </c>
      <c r="B4" s="5" t="n">
        <v>92592</v>
      </c>
      <c r="C4" s="5" t="n">
        <v>107295</v>
      </c>
    </row>
    <row r="5" spans="1:3">
      <c r="A5" s="4" t="s">
        <v>37</v>
      </c>
      <c r="B5" s="5" t="n">
        <v>0</v>
      </c>
      <c r="C5" s="5" t="n">
        <v>7665</v>
      </c>
    </row>
    <row r="6" spans="1:3">
      <c r="A6" s="4" t="s">
        <v>38</v>
      </c>
      <c r="B6" s="5" t="n">
        <v>15042</v>
      </c>
      <c r="C6" s="5" t="n">
        <v>7003</v>
      </c>
    </row>
    <row r="7" spans="1:3">
      <c r="A7" s="4" t="s">
        <v>39</v>
      </c>
      <c r="B7" s="5" t="n">
        <v>0</v>
      </c>
      <c r="C7" s="5" t="n">
        <v>119555</v>
      </c>
    </row>
    <row r="8" spans="1:3">
      <c r="A8" s="4" t="s">
        <v>40</v>
      </c>
      <c r="B8" s="5" t="n">
        <v>47500</v>
      </c>
      <c r="C8" s="5" t="n">
        <v>0</v>
      </c>
    </row>
    <row r="9" spans="1:3">
      <c r="A9" s="4" t="s">
        <v>41</v>
      </c>
      <c r="B9" s="5" t="n">
        <v>155594</v>
      </c>
      <c r="C9" s="5" t="n">
        <v>281078</v>
      </c>
    </row>
    <row r="10" spans="1:3">
      <c r="A10" s="4" t="s">
        <v>42</v>
      </c>
      <c r="B10" s="5" t="n">
        <v>6763</v>
      </c>
      <c r="C10" s="5" t="n">
        <v>53427</v>
      </c>
    </row>
    <row r="11" spans="1:3">
      <c r="A11" s="4" t="s">
        <v>43</v>
      </c>
      <c r="B11" s="5" t="n">
        <v>5000</v>
      </c>
      <c r="C11" s="5" t="n">
        <v>42275</v>
      </c>
    </row>
    <row r="12" spans="1:3">
      <c r="A12" s="4" t="s">
        <v>44</v>
      </c>
      <c r="B12" s="5" t="n">
        <v>167357</v>
      </c>
      <c r="C12" s="5" t="n">
        <v>376780</v>
      </c>
    </row>
    <row r="13" spans="1:3">
      <c r="A13" s="3" t="s">
        <v>45</v>
      </c>
    </row>
    <row r="14" spans="1:3">
      <c r="A14" s="4" t="s">
        <v>46</v>
      </c>
      <c r="B14" s="5" t="n">
        <v>431104</v>
      </c>
      <c r="C14" s="5" t="n">
        <v>592198</v>
      </c>
    </row>
    <row r="15" spans="1:3">
      <c r="A15" s="4" t="s">
        <v>47</v>
      </c>
      <c r="B15" s="5" t="n">
        <v>67973</v>
      </c>
      <c r="C15" s="5" t="n">
        <v>2184408</v>
      </c>
    </row>
    <row r="16" spans="1:3">
      <c r="A16" s="4" t="s">
        <v>48</v>
      </c>
      <c r="B16" s="5" t="n">
        <v>60000</v>
      </c>
      <c r="C16" s="5" t="n">
        <v>60000</v>
      </c>
    </row>
    <row r="17" spans="1:3">
      <c r="A17" s="4" t="s">
        <v>49</v>
      </c>
      <c r="B17" s="5" t="n">
        <v>0</v>
      </c>
      <c r="C17" s="5" t="n">
        <v>10017</v>
      </c>
    </row>
    <row r="18" spans="1:3">
      <c r="A18" s="4" t="s">
        <v>50</v>
      </c>
      <c r="B18" s="5" t="n">
        <v>44379</v>
      </c>
      <c r="C18" s="5" t="n">
        <v>84000</v>
      </c>
    </row>
    <row r="19" spans="1:3">
      <c r="A19" s="4" t="s">
        <v>51</v>
      </c>
      <c r="B19" s="5" t="n">
        <v>0</v>
      </c>
      <c r="C19" s="5" t="n">
        <v>101635</v>
      </c>
    </row>
    <row r="20" spans="1:3">
      <c r="A20" s="4" t="s">
        <v>52</v>
      </c>
      <c r="B20" s="5" t="n">
        <v>0</v>
      </c>
      <c r="C20" s="5" t="n">
        <v>59286</v>
      </c>
    </row>
    <row r="21" spans="1:3">
      <c r="A21" s="4" t="s">
        <v>53</v>
      </c>
      <c r="B21" s="5" t="n">
        <v>0</v>
      </c>
      <c r="C21" s="5" t="n">
        <v>419115</v>
      </c>
    </row>
    <row r="22" spans="1:3">
      <c r="A22" s="4" t="s">
        <v>54</v>
      </c>
      <c r="B22" s="5" t="n">
        <v>0</v>
      </c>
      <c r="C22" s="5" t="n">
        <v>244483</v>
      </c>
    </row>
    <row r="23" spans="1:3">
      <c r="A23" s="4" t="s">
        <v>55</v>
      </c>
      <c r="B23" s="5" t="n">
        <v>125851</v>
      </c>
      <c r="C23" s="5" t="n">
        <v>125851</v>
      </c>
    </row>
    <row r="24" spans="1:3">
      <c r="A24" s="4" t="s">
        <v>56</v>
      </c>
      <c r="B24" s="5" t="n">
        <v>729307</v>
      </c>
      <c r="C24" s="5" t="n">
        <v>3880993</v>
      </c>
    </row>
    <row r="25" spans="1:3">
      <c r="A25" s="4" t="s">
        <v>57</v>
      </c>
      <c r="B25" s="5" t="n">
        <v>0</v>
      </c>
      <c r="C25" s="5" t="n">
        <v>0</v>
      </c>
    </row>
    <row r="26" spans="1:3">
      <c r="A26" s="3" t="s">
        <v>58</v>
      </c>
    </row>
    <row r="27" spans="1:3">
      <c r="A27" s="4" t="s">
        <v>59</v>
      </c>
      <c r="B27" s="5" t="n">
        <v>432290</v>
      </c>
      <c r="C27" s="5" t="n">
        <v>111465</v>
      </c>
    </row>
    <row r="28" spans="1:3">
      <c r="A28" s="4" t="s">
        <v>60</v>
      </c>
      <c r="B28" s="5" t="n">
        <v>12777404</v>
      </c>
      <c r="C28" s="5" t="n">
        <v>7417321</v>
      </c>
    </row>
    <row r="29" spans="1:3">
      <c r="A29" s="4" t="s">
        <v>61</v>
      </c>
      <c r="B29" s="5" t="n">
        <v>-13815302</v>
      </c>
      <c r="C29" s="5" t="n">
        <v>-11085743</v>
      </c>
    </row>
    <row r="30" spans="1:3">
      <c r="A30" s="4" t="s">
        <v>62</v>
      </c>
      <c r="B30" s="5" t="n">
        <v>-605608</v>
      </c>
      <c r="C30" s="5" t="n">
        <v>-3556957</v>
      </c>
    </row>
    <row r="31" spans="1:3">
      <c r="A31" s="4" t="s">
        <v>63</v>
      </c>
      <c r="B31" s="5" t="n">
        <v>43658</v>
      </c>
      <c r="C31" s="5" t="n">
        <v>52744</v>
      </c>
    </row>
    <row r="32" spans="1:3">
      <c r="A32" s="4" t="s">
        <v>64</v>
      </c>
      <c r="B32" s="5" t="n">
        <v>-561950</v>
      </c>
      <c r="C32" s="5" t="n">
        <v>-3504213</v>
      </c>
    </row>
    <row r="33" spans="1:3">
      <c r="A33" s="4" t="s">
        <v>65</v>
      </c>
      <c r="B33" s="5" t="n">
        <v>167357</v>
      </c>
      <c r="C33" s="5" t="n">
        <v>376780</v>
      </c>
    </row>
    <row r="34" spans="1:3">
      <c r="A34" s="4" t="s">
        <v>66</v>
      </c>
    </row>
    <row r="35" spans="1:3">
      <c r="A35" s="3" t="s">
        <v>58</v>
      </c>
    </row>
    <row r="36" spans="1:3">
      <c r="A36" s="4" t="s">
        <v>67</v>
      </c>
      <c r="B36" s="5" t="n">
        <v>0</v>
      </c>
      <c r="C36" s="5" t="n">
        <v>0</v>
      </c>
    </row>
    <row r="37" spans="1:3">
      <c r="A37" s="4" t="s">
        <v>68</v>
      </c>
    </row>
    <row r="38" spans="1:3">
      <c r="A38" s="3" t="s">
        <v>58</v>
      </c>
    </row>
    <row r="39" spans="1:3">
      <c r="A39" s="4" t="s">
        <v>67</v>
      </c>
      <c r="B39" s="6" t="n">
        <v>0</v>
      </c>
      <c r="C3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186</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85</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v>
      </c>
    </row>
    <row r="3" spans="1:2">
      <c r="A3" s="3" t="s">
        <v>209</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16</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3</v>
      </c>
    </row>
    <row r="2" spans="1:3">
      <c r="A2" s="4" t="s">
        <v>70</v>
      </c>
      <c r="B2" s="7" t="n">
        <v>0.001</v>
      </c>
      <c r="C2" s="7" t="n">
        <v>0.001</v>
      </c>
    </row>
    <row r="3" spans="1:3">
      <c r="A3" s="4" t="s">
        <v>71</v>
      </c>
      <c r="B3" s="5" t="n">
        <v>750000000</v>
      </c>
      <c r="C3" s="5" t="n">
        <v>750000000</v>
      </c>
    </row>
    <row r="4" spans="1:3">
      <c r="A4" s="4" t="s">
        <v>72</v>
      </c>
      <c r="B4" s="5" t="n">
        <v>432290110</v>
      </c>
      <c r="C4" s="5" t="n">
        <v>111464987</v>
      </c>
    </row>
    <row r="5" spans="1:3">
      <c r="A5" s="4" t="s">
        <v>73</v>
      </c>
      <c r="B5" s="5" t="n">
        <v>432290110</v>
      </c>
      <c r="C5" s="5" t="n">
        <v>111464987</v>
      </c>
    </row>
    <row r="6" spans="1:3">
      <c r="A6" s="4" t="s">
        <v>66</v>
      </c>
    </row>
    <row r="7" spans="1:3">
      <c r="A7" s="4" t="s">
        <v>74</v>
      </c>
      <c r="B7" s="7" t="n">
        <v>0.001</v>
      </c>
      <c r="C7" s="7" t="n">
        <v>0.001</v>
      </c>
    </row>
    <row r="8" spans="1:3">
      <c r="A8" s="4" t="s">
        <v>75</v>
      </c>
      <c r="B8" s="5" t="n">
        <v>400</v>
      </c>
      <c r="C8" s="5" t="n">
        <v>400</v>
      </c>
    </row>
    <row r="9" spans="1:3">
      <c r="A9" s="4" t="s">
        <v>76</v>
      </c>
      <c r="B9" s="5" t="n">
        <v>400</v>
      </c>
      <c r="C9" s="5" t="n">
        <v>400</v>
      </c>
    </row>
    <row r="10" spans="1:3">
      <c r="A10" s="4" t="s">
        <v>77</v>
      </c>
      <c r="B10" s="5" t="n">
        <v>400</v>
      </c>
      <c r="C10" s="5" t="n">
        <v>400</v>
      </c>
    </row>
    <row r="11" spans="1:3">
      <c r="A11" s="4" t="s">
        <v>68</v>
      </c>
    </row>
    <row r="12" spans="1:3">
      <c r="A12" s="4" t="s">
        <v>74</v>
      </c>
      <c r="B12" s="7" t="n">
        <v>0.001</v>
      </c>
      <c r="C12" s="7" t="n">
        <v>0.001</v>
      </c>
    </row>
    <row r="13" spans="1:3">
      <c r="A13" s="4" t="s">
        <v>75</v>
      </c>
      <c r="B13" s="5" t="n">
        <v>1000000</v>
      </c>
      <c r="C13" s="5" t="n">
        <v>1000000</v>
      </c>
    </row>
    <row r="14" spans="1:3">
      <c r="A14" s="4" t="s">
        <v>76</v>
      </c>
      <c r="B14" s="5" t="n">
        <v>0</v>
      </c>
      <c r="C14" s="5" t="n">
        <v>0</v>
      </c>
    </row>
    <row r="15" spans="1:3">
      <c r="A15" s="4" t="s">
        <v>77</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2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s>
  <sheetData>
    <row r="1" spans="1:5">
      <c r="A1" s="1" t="s">
        <v>276</v>
      </c>
      <c r="B1" s="2" t="s">
        <v>277</v>
      </c>
      <c r="C1" s="2" t="s">
        <v>278</v>
      </c>
      <c r="D1" s="2" t="s">
        <v>2</v>
      </c>
      <c r="E1" s="2" t="s">
        <v>279</v>
      </c>
    </row>
    <row r="2" spans="1:5">
      <c r="A2" s="4" t="s">
        <v>280</v>
      </c>
    </row>
    <row r="3" spans="1:5">
      <c r="A3" s="4" t="s">
        <v>281</v>
      </c>
      <c r="B3" s="5" t="n">
        <v>222425073</v>
      </c>
    </row>
    <row r="4" spans="1:5">
      <c r="A4" s="4" t="s">
        <v>282</v>
      </c>
      <c r="B4" s="6" t="n">
        <v>222425</v>
      </c>
    </row>
    <row r="5" spans="1:5">
      <c r="A5" s="4" t="s">
        <v>283</v>
      </c>
      <c r="B5" s="7" t="n">
        <v>0.001</v>
      </c>
    </row>
    <row r="6" spans="1:5">
      <c r="A6" s="4" t="s">
        <v>284</v>
      </c>
      <c r="B6" s="4" t="s">
        <v>285</v>
      </c>
    </row>
    <row r="7" spans="1:5">
      <c r="A7" s="4" t="s">
        <v>286</v>
      </c>
    </row>
    <row r="8" spans="1:5">
      <c r="A8" s="4" t="s">
        <v>287</v>
      </c>
      <c r="B8" s="6" t="n">
        <v>950000</v>
      </c>
    </row>
    <row r="9" spans="1:5">
      <c r="A9" s="4" t="s">
        <v>288</v>
      </c>
    </row>
    <row r="10" spans="1:5">
      <c r="A10" s="4" t="s">
        <v>284</v>
      </c>
      <c r="D10" s="4" t="s">
        <v>289</v>
      </c>
    </row>
    <row r="11" spans="1:5">
      <c r="A11" s="4" t="s">
        <v>290</v>
      </c>
    </row>
    <row r="12" spans="1:5">
      <c r="A12" s="4" t="s">
        <v>284</v>
      </c>
      <c r="D12" s="4" t="s">
        <v>291</v>
      </c>
    </row>
    <row r="13" spans="1:5">
      <c r="A13" s="4" t="s">
        <v>292</v>
      </c>
    </row>
    <row r="14" spans="1:5">
      <c r="A14" s="4" t="s">
        <v>281</v>
      </c>
      <c r="C14" s="5" t="n">
        <v>135000000</v>
      </c>
    </row>
    <row r="15" spans="1:5">
      <c r="A15" s="4" t="s">
        <v>293</v>
      </c>
    </row>
    <row r="16" spans="1:5">
      <c r="A16" s="4" t="s">
        <v>283</v>
      </c>
      <c r="E16" s="6" t="n">
        <v>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94</v>
      </c>
      <c r="B1" s="2" t="s">
        <v>79</v>
      </c>
      <c r="D1" s="2" t="s">
        <v>1</v>
      </c>
    </row>
    <row r="2" spans="1:5">
      <c r="B2" s="2" t="s">
        <v>2</v>
      </c>
      <c r="C2" s="2" t="s">
        <v>80</v>
      </c>
      <c r="D2" s="2" t="s">
        <v>2</v>
      </c>
      <c r="E2" s="2" t="s">
        <v>80</v>
      </c>
    </row>
    <row r="3" spans="1:5">
      <c r="A3" s="4" t="s">
        <v>295</v>
      </c>
      <c r="B3" s="6" t="n">
        <v>250000</v>
      </c>
      <c r="D3" s="6" t="n">
        <v>250000</v>
      </c>
    </row>
    <row r="4" spans="1:5">
      <c r="A4" s="4" t="s">
        <v>132</v>
      </c>
      <c r="B4" s="5" t="n">
        <v>36090</v>
      </c>
      <c r="D4" s="6" t="n">
        <v>36090</v>
      </c>
      <c r="E4" s="6" t="n">
        <v>0</v>
      </c>
    </row>
    <row r="5" spans="1:5">
      <c r="A5" s="4" t="s">
        <v>296</v>
      </c>
      <c r="D5" s="4" t="s">
        <v>297</v>
      </c>
    </row>
    <row r="6" spans="1:5">
      <c r="A6" s="4" t="s">
        <v>298</v>
      </c>
      <c r="B6" s="5" t="n">
        <v>211111</v>
      </c>
      <c r="D6" s="6" t="n">
        <v>211111</v>
      </c>
    </row>
    <row r="7" spans="1:5">
      <c r="A7" s="4" t="s">
        <v>299</v>
      </c>
      <c r="B7" s="5" t="n">
        <v>186890</v>
      </c>
      <c r="D7" s="5" t="n">
        <v>186890</v>
      </c>
    </row>
    <row r="8" spans="1:5">
      <c r="A8" s="4" t="s">
        <v>300</v>
      </c>
      <c r="B8" s="6" t="n">
        <v>-186890</v>
      </c>
      <c r="C8" s="6" t="n">
        <v>45815</v>
      </c>
      <c r="D8" s="6" t="n">
        <v>265597</v>
      </c>
      <c r="E8" s="6" t="n">
        <v>45815</v>
      </c>
    </row>
    <row r="9" spans="1:5">
      <c r="A9" s="4" t="s">
        <v>301</v>
      </c>
    </row>
    <row r="10" spans="1:5">
      <c r="A10" s="4" t="s">
        <v>302</v>
      </c>
      <c r="D10" s="4" t="s">
        <v>303</v>
      </c>
    </row>
    <row r="11" spans="1:5">
      <c r="A11" s="4" t="s">
        <v>304</v>
      </c>
    </row>
    <row r="12" spans="1:5">
      <c r="A12" s="4" t="s">
        <v>302</v>
      </c>
      <c r="D12" s="4" t="s">
        <v>305</v>
      </c>
    </row>
    <row r="13" spans="1:5">
      <c r="A13" s="4" t="s">
        <v>306</v>
      </c>
    </row>
    <row r="14" spans="1:5">
      <c r="A14" s="4" t="s">
        <v>307</v>
      </c>
      <c r="D14" s="5" t="n">
        <v>3687484</v>
      </c>
      <c r="E14" s="5" t="n">
        <v>15813748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8</v>
      </c>
      <c r="B1" s="2" t="s">
        <v>79</v>
      </c>
      <c r="D1" s="2" t="s">
        <v>1</v>
      </c>
    </row>
    <row r="2" spans="1:6">
      <c r="B2" s="2" t="s">
        <v>2</v>
      </c>
      <c r="C2" s="2" t="s">
        <v>80</v>
      </c>
      <c r="D2" s="2" t="s">
        <v>2</v>
      </c>
      <c r="E2" s="2" t="s">
        <v>80</v>
      </c>
      <c r="F2" s="2" t="s">
        <v>33</v>
      </c>
    </row>
    <row r="3" spans="1:6">
      <c r="A3" s="3" t="s">
        <v>163</v>
      </c>
    </row>
    <row r="4" spans="1:6">
      <c r="A4" s="4" t="s">
        <v>86</v>
      </c>
      <c r="B4" s="6" t="n">
        <v>-2355603</v>
      </c>
      <c r="C4" s="6" t="n">
        <v>-2601903</v>
      </c>
      <c r="D4" s="6" t="n">
        <v>-2770224</v>
      </c>
      <c r="E4" s="6" t="n">
        <v>-6842636</v>
      </c>
    </row>
    <row r="5" spans="1:6">
      <c r="A5" s="4" t="s">
        <v>61</v>
      </c>
      <c r="B5" s="5" t="n">
        <v>13815302</v>
      </c>
      <c r="D5" s="5" t="n">
        <v>13815302</v>
      </c>
      <c r="F5" s="6" t="n">
        <v>11085743</v>
      </c>
    </row>
    <row r="6" spans="1:6">
      <c r="A6" s="4" t="s">
        <v>309</v>
      </c>
      <c r="B6" s="6" t="n">
        <v>-573712</v>
      </c>
      <c r="D6" s="6" t="n">
        <v>-5737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10</v>
      </c>
      <c r="B1" s="2" t="s">
        <v>311</v>
      </c>
      <c r="C1" s="2" t="s">
        <v>2</v>
      </c>
      <c r="D1" s="2" t="s">
        <v>33</v>
      </c>
    </row>
    <row r="2" spans="1:4">
      <c r="A2" s="4" t="s">
        <v>312</v>
      </c>
      <c r="C2" s="5" t="n">
        <v>77150000</v>
      </c>
    </row>
    <row r="3" spans="1:4">
      <c r="A3" s="4" t="s">
        <v>313</v>
      </c>
      <c r="C3" s="5" t="n">
        <v>7500000</v>
      </c>
    </row>
    <row r="4" spans="1:4">
      <c r="A4" s="4" t="s">
        <v>314</v>
      </c>
      <c r="C4" s="6" t="n">
        <v>83250</v>
      </c>
    </row>
    <row r="5" spans="1:4">
      <c r="A5" s="4" t="s">
        <v>315</v>
      </c>
      <c r="C5" s="6" t="n">
        <v>47500</v>
      </c>
      <c r="D5" s="6" t="n">
        <v>0</v>
      </c>
    </row>
    <row r="6" spans="1:4">
      <c r="A6" s="4" t="s">
        <v>316</v>
      </c>
    </row>
    <row r="7" spans="1:4">
      <c r="A7" s="4" t="s">
        <v>317</v>
      </c>
      <c r="B7" s="6" t="n">
        <v>762477</v>
      </c>
    </row>
    <row r="8" spans="1:4">
      <c r="A8" s="4" t="s">
        <v>318</v>
      </c>
      <c r="B8" s="5" t="n">
        <v>527778</v>
      </c>
    </row>
    <row r="9" spans="1:4">
      <c r="A9" s="4" t="s">
        <v>319</v>
      </c>
      <c r="B9" s="5" t="n">
        <v>8589</v>
      </c>
    </row>
    <row r="10" spans="1:4">
      <c r="A10" s="4" t="s">
        <v>320</v>
      </c>
      <c r="B10" s="5" t="n">
        <v>211111</v>
      </c>
    </row>
    <row r="11" spans="1:4">
      <c r="A11" s="4" t="s">
        <v>321</v>
      </c>
      <c r="B11" s="5" t="n">
        <v>15000</v>
      </c>
    </row>
    <row r="12" spans="1:4">
      <c r="A12" s="4" t="s">
        <v>322</v>
      </c>
    </row>
    <row r="13" spans="1:4">
      <c r="A13" s="4" t="s">
        <v>323</v>
      </c>
      <c r="B13" s="5" t="n">
        <v>950000</v>
      </c>
    </row>
    <row r="14" spans="1:4">
      <c r="A14" s="4" t="s">
        <v>324</v>
      </c>
      <c r="B14" s="6"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80</v>
      </c>
    </row>
    <row r="3" spans="1:3">
      <c r="A3" s="4" t="s">
        <v>326</v>
      </c>
      <c r="B3" s="6" t="n">
        <v>3943596</v>
      </c>
      <c r="C3" s="6" t="n">
        <v>5506626</v>
      </c>
    </row>
    <row r="4" spans="1:3">
      <c r="A4" s="4" t="s">
        <v>327</v>
      </c>
    </row>
    <row r="5" spans="1:3">
      <c r="A5" s="4" t="s">
        <v>328</v>
      </c>
      <c r="B5" s="5" t="n">
        <v>48624561</v>
      </c>
    </row>
    <row r="6" spans="1:3">
      <c r="A6" s="4" t="s">
        <v>329</v>
      </c>
      <c r="B6" s="7" t="n">
        <v>0.001</v>
      </c>
    </row>
    <row r="7" spans="1:3">
      <c r="A7" s="4" t="s">
        <v>330</v>
      </c>
      <c r="B7" s="5" t="n">
        <v>4675439</v>
      </c>
    </row>
    <row r="8" spans="1:3">
      <c r="A8" s="4" t="s">
        <v>331</v>
      </c>
    </row>
    <row r="9" spans="1:3">
      <c r="A9" s="4" t="s">
        <v>328</v>
      </c>
      <c r="B9" s="5" t="n">
        <v>21757895</v>
      </c>
    </row>
    <row r="10" spans="1:3">
      <c r="A10" s="4" t="s">
        <v>329</v>
      </c>
      <c r="B10" s="7" t="n">
        <v>0.001</v>
      </c>
    </row>
    <row r="11" spans="1:3">
      <c r="A11" s="4" t="s">
        <v>330</v>
      </c>
      <c r="B11" s="5" t="n">
        <v>2092105</v>
      </c>
    </row>
    <row r="12" spans="1:3">
      <c r="A12" s="4" t="s">
        <v>332</v>
      </c>
    </row>
    <row r="13" spans="1:3">
      <c r="A13" s="4" t="s">
        <v>333</v>
      </c>
      <c r="B13" s="5" t="n">
        <v>222425073</v>
      </c>
    </row>
    <row r="14" spans="1:3">
      <c r="A14" s="4" t="s">
        <v>326</v>
      </c>
      <c r="B14" s="6" t="n">
        <v>27580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34</v>
      </c>
      <c r="B1" s="2" t="s">
        <v>2</v>
      </c>
      <c r="C1" s="2" t="s">
        <v>33</v>
      </c>
    </row>
    <row r="2" spans="1:3">
      <c r="A2" s="3" t="s">
        <v>182</v>
      </c>
    </row>
    <row r="3" spans="1:3">
      <c r="A3" s="4" t="s">
        <v>335</v>
      </c>
      <c r="B3" s="6" t="n">
        <v>0</v>
      </c>
      <c r="C3" s="6" t="n">
        <v>17637</v>
      </c>
    </row>
    <row r="4" spans="1:3">
      <c r="A4" s="4" t="s">
        <v>336</v>
      </c>
      <c r="B4" s="5" t="n">
        <v>0</v>
      </c>
      <c r="C4" s="5" t="n">
        <v>101918</v>
      </c>
    </row>
    <row r="5" spans="1:3">
      <c r="A5" s="4" t="s">
        <v>337</v>
      </c>
      <c r="B5" s="6" t="n">
        <v>0</v>
      </c>
      <c r="C5" s="6" t="n">
        <v>1195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8</v>
      </c>
      <c r="B1" s="2" t="s">
        <v>2</v>
      </c>
      <c r="C1" s="2" t="s">
        <v>33</v>
      </c>
    </row>
    <row r="2" spans="1:3">
      <c r="A2" s="3" t="s">
        <v>182</v>
      </c>
    </row>
    <row r="3" spans="1:3">
      <c r="A3" s="4" t="s">
        <v>39</v>
      </c>
      <c r="B3" s="6" t="n">
        <v>0</v>
      </c>
      <c r="C3" s="6" t="n">
        <v>1195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9</v>
      </c>
      <c r="B1" s="2" t="s">
        <v>2</v>
      </c>
      <c r="C1" s="2" t="s">
        <v>33</v>
      </c>
    </row>
    <row r="2" spans="1:3">
      <c r="A2" s="4" t="s">
        <v>340</v>
      </c>
      <c r="B2" s="6" t="n">
        <v>8653</v>
      </c>
      <c r="C2" s="6" t="n">
        <v>73173</v>
      </c>
    </row>
    <row r="3" spans="1:3">
      <c r="A3" s="4" t="s">
        <v>341</v>
      </c>
      <c r="B3" s="5" t="n">
        <v>-1890</v>
      </c>
      <c r="C3" s="5" t="n">
        <v>-19746</v>
      </c>
    </row>
    <row r="4" spans="1:3">
      <c r="A4" s="4" t="s">
        <v>342</v>
      </c>
      <c r="B4" s="5" t="n">
        <v>6763</v>
      </c>
      <c r="C4" s="5" t="n">
        <v>53427</v>
      </c>
    </row>
    <row r="5" spans="1:3">
      <c r="A5" s="4" t="s">
        <v>343</v>
      </c>
    </row>
    <row r="6" spans="1:3">
      <c r="A6" s="4" t="s">
        <v>340</v>
      </c>
      <c r="B6" s="5" t="n">
        <v>8653</v>
      </c>
      <c r="C6" s="5" t="n">
        <v>4084</v>
      </c>
    </row>
    <row r="7" spans="1:3">
      <c r="A7" s="4" t="s">
        <v>344</v>
      </c>
    </row>
    <row r="8" spans="1:3">
      <c r="A8" s="4" t="s">
        <v>340</v>
      </c>
      <c r="B8" s="6" t="n">
        <v>0</v>
      </c>
      <c r="C8" s="6" t="n">
        <v>690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45</v>
      </c>
      <c r="B1" s="2" t="s">
        <v>79</v>
      </c>
      <c r="D1" s="2" t="s">
        <v>1</v>
      </c>
    </row>
    <row r="2" spans="1:5">
      <c r="B2" s="2" t="s">
        <v>2</v>
      </c>
      <c r="C2" s="2" t="s">
        <v>80</v>
      </c>
      <c r="D2" s="2" t="s">
        <v>2</v>
      </c>
      <c r="E2" s="2" t="s">
        <v>80</v>
      </c>
    </row>
    <row r="3" spans="1:5">
      <c r="A3" s="3" t="s">
        <v>185</v>
      </c>
    </row>
    <row r="4" spans="1:5">
      <c r="A4" s="4" t="s">
        <v>131</v>
      </c>
      <c r="B4" s="6" t="n">
        <v>3744</v>
      </c>
      <c r="C4" s="6" t="n">
        <v>769</v>
      </c>
      <c r="D4" s="6" t="n">
        <v>6850</v>
      </c>
      <c r="E4" s="6" t="n">
        <v>7392</v>
      </c>
    </row>
    <row r="5" spans="1:5">
      <c r="A5" s="4" t="s">
        <v>346</v>
      </c>
      <c r="D5" s="6" t="n">
        <v>443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92560</v>
      </c>
      <c r="C4" s="6" t="n">
        <v>140005</v>
      </c>
      <c r="D4" s="6" t="n">
        <v>510190</v>
      </c>
      <c r="E4" s="6" t="n">
        <v>140590</v>
      </c>
    </row>
    <row r="5" spans="1:5">
      <c r="A5" s="4" t="s">
        <v>83</v>
      </c>
      <c r="B5" s="5" t="n">
        <v>20483</v>
      </c>
      <c r="C5" s="5" t="n">
        <v>51795</v>
      </c>
      <c r="D5" s="5" t="n">
        <v>99300</v>
      </c>
      <c r="E5" s="5" t="n">
        <v>51795</v>
      </c>
    </row>
    <row r="6" spans="1:5">
      <c r="A6" s="4" t="s">
        <v>84</v>
      </c>
      <c r="B6" s="5" t="n">
        <v>72077</v>
      </c>
      <c r="C6" s="5" t="n">
        <v>88210</v>
      </c>
      <c r="D6" s="5" t="n">
        <v>410890</v>
      </c>
      <c r="E6" s="5" t="n">
        <v>88795</v>
      </c>
    </row>
    <row r="7" spans="1:5">
      <c r="A7" s="4" t="s">
        <v>85</v>
      </c>
      <c r="B7" s="5" t="n">
        <v>2427680</v>
      </c>
      <c r="C7" s="5" t="n">
        <v>2690113</v>
      </c>
      <c r="D7" s="5" t="n">
        <v>3181114</v>
      </c>
      <c r="E7" s="5" t="n">
        <v>6931431</v>
      </c>
    </row>
    <row r="8" spans="1:5">
      <c r="A8" s="4" t="s">
        <v>86</v>
      </c>
      <c r="B8" s="5" t="n">
        <v>-2355603</v>
      </c>
      <c r="C8" s="5" t="n">
        <v>-2601903</v>
      </c>
      <c r="D8" s="5" t="n">
        <v>-2770224</v>
      </c>
      <c r="E8" s="5" t="n">
        <v>-6842636</v>
      </c>
    </row>
    <row r="9" spans="1:5">
      <c r="A9" s="3" t="s">
        <v>87</v>
      </c>
    </row>
    <row r="10" spans="1:5">
      <c r="A10" s="4" t="s">
        <v>88</v>
      </c>
      <c r="B10" s="5" t="n">
        <v>-20010</v>
      </c>
      <c r="C10" s="5" t="n">
        <v>-394329</v>
      </c>
      <c r="D10" s="5" t="n">
        <v>-214038</v>
      </c>
      <c r="E10" s="5" t="n">
        <v>-396089</v>
      </c>
    </row>
    <row r="11" spans="1:5">
      <c r="A11" s="4" t="s">
        <v>89</v>
      </c>
      <c r="B11" s="5" t="n">
        <v>-186890</v>
      </c>
      <c r="C11" s="5" t="n">
        <v>45815</v>
      </c>
      <c r="D11" s="5" t="n">
        <v>265597</v>
      </c>
      <c r="E11" s="5" t="n">
        <v>45815</v>
      </c>
    </row>
    <row r="12" spans="1:5">
      <c r="A12" s="4" t="s">
        <v>87</v>
      </c>
      <c r="B12" s="5" t="n">
        <v>20527</v>
      </c>
      <c r="C12" s="5" t="n">
        <v>0</v>
      </c>
      <c r="D12" s="5" t="n">
        <v>20527</v>
      </c>
      <c r="E12" s="5" t="n">
        <v>0</v>
      </c>
    </row>
    <row r="13" spans="1:5">
      <c r="A13" s="4" t="s">
        <v>90</v>
      </c>
      <c r="B13" s="5" t="n">
        <v>-2541976</v>
      </c>
      <c r="C13" s="5" t="n">
        <v>-2950417</v>
      </c>
      <c r="D13" s="5" t="n">
        <v>-2698138</v>
      </c>
      <c r="E13" s="5" t="n">
        <v>-7192910</v>
      </c>
    </row>
    <row r="14" spans="1:5">
      <c r="A14" s="4" t="s">
        <v>91</v>
      </c>
      <c r="B14" s="5" t="n">
        <v>0</v>
      </c>
      <c r="C14" s="5" t="n">
        <v>0</v>
      </c>
      <c r="D14" s="5" t="n">
        <v>0</v>
      </c>
      <c r="E14" s="5" t="n">
        <v>0</v>
      </c>
    </row>
    <row r="15" spans="1:5">
      <c r="A15" s="4" t="s">
        <v>92</v>
      </c>
      <c r="B15" s="5" t="n">
        <v>-2541976</v>
      </c>
      <c r="C15" s="5" t="n">
        <v>-2950417</v>
      </c>
      <c r="D15" s="5" t="n">
        <v>-2698138</v>
      </c>
      <c r="E15" s="5" t="n">
        <v>-7192910</v>
      </c>
    </row>
    <row r="16" spans="1:5">
      <c r="A16" s="4" t="s">
        <v>93</v>
      </c>
      <c r="B16" s="5" t="n">
        <v>55464</v>
      </c>
      <c r="C16" s="5" t="n">
        <v>-37553</v>
      </c>
      <c r="D16" s="5" t="n">
        <v>31426</v>
      </c>
      <c r="E16" s="5" t="n">
        <v>-37553</v>
      </c>
    </row>
    <row r="17" spans="1:5">
      <c r="A17" s="4" t="s">
        <v>94</v>
      </c>
      <c r="B17" s="6" t="n">
        <v>-2597440</v>
      </c>
      <c r="C17" s="6" t="n">
        <v>-2912864</v>
      </c>
      <c r="D17" s="6" t="n">
        <v>-2729564</v>
      </c>
      <c r="E17" s="6" t="n">
        <v>-7155357</v>
      </c>
    </row>
    <row r="18" spans="1:5">
      <c r="A18" s="4" t="s">
        <v>95</v>
      </c>
      <c r="B18" s="8" t="n">
        <v>-0.02</v>
      </c>
      <c r="C18" s="8" t="n">
        <v>-0.03</v>
      </c>
      <c r="D18" s="8" t="n">
        <v>-0.02</v>
      </c>
      <c r="E18" s="8" t="n">
        <v>-0.07000000000000001</v>
      </c>
    </row>
    <row r="19" spans="1:5">
      <c r="A19" s="4" t="s">
        <v>96</v>
      </c>
      <c r="B19" s="5" t="n">
        <v>129460084</v>
      </c>
      <c r="C19" s="5" t="n">
        <v>107389701</v>
      </c>
      <c r="D19" s="5" t="n">
        <v>120448071</v>
      </c>
      <c r="E19" s="5" t="n">
        <v>1057832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3"/>
    <col customWidth="1" max="7" min="7" width="14"/>
    <col customWidth="1" max="8" min="8" width="14"/>
    <col customWidth="1" max="9" min="9" width="80"/>
    <col customWidth="1" max="10" min="10" width="14"/>
    <col customWidth="1" max="11" min="11" width="14"/>
    <col customWidth="1" max="12" min="12" width="14"/>
  </cols>
  <sheetData>
    <row r="1" spans="1:12">
      <c r="A1" s="1" t="s">
        <v>347</v>
      </c>
      <c r="B1" s="2" t="s">
        <v>348</v>
      </c>
      <c r="C1" s="2" t="s">
        <v>349</v>
      </c>
      <c r="D1" s="2" t="s">
        <v>350</v>
      </c>
      <c r="E1" s="2" t="s">
        <v>351</v>
      </c>
      <c r="F1" s="2" t="s">
        <v>352</v>
      </c>
      <c r="G1" s="2" t="s">
        <v>353</v>
      </c>
      <c r="H1" s="2" t="s">
        <v>80</v>
      </c>
      <c r="I1" s="2" t="s">
        <v>2</v>
      </c>
      <c r="J1" s="2" t="s">
        <v>33</v>
      </c>
      <c r="K1" s="2" t="s">
        <v>354</v>
      </c>
      <c r="L1" s="2" t="s">
        <v>355</v>
      </c>
    </row>
    <row r="2" spans="1:12">
      <c r="A2" s="4" t="s">
        <v>312</v>
      </c>
      <c r="I2" s="5" t="n">
        <v>77150000</v>
      </c>
    </row>
    <row r="3" spans="1:12">
      <c r="A3" s="4" t="s">
        <v>356</v>
      </c>
      <c r="I3" s="6" t="n">
        <v>2900</v>
      </c>
    </row>
    <row r="4" spans="1:12">
      <c r="A4" s="4" t="s">
        <v>357</v>
      </c>
      <c r="I4" s="6" t="n">
        <v>5000</v>
      </c>
      <c r="J4" s="6" t="n">
        <v>42275</v>
      </c>
    </row>
    <row r="5" spans="1:12">
      <c r="A5" s="4" t="s">
        <v>358</v>
      </c>
      <c r="E5" s="6" t="n">
        <v>30478</v>
      </c>
      <c r="F5" s="6" t="n">
        <v>100622</v>
      </c>
    </row>
    <row r="6" spans="1:12">
      <c r="A6" s="4" t="s">
        <v>359</v>
      </c>
      <c r="G6" s="8" t="n">
        <v>0.15</v>
      </c>
      <c r="I6" s="8" t="n">
        <v>0.02</v>
      </c>
      <c r="K6" s="8" t="n">
        <v>0.02</v>
      </c>
    </row>
    <row r="7" spans="1:12">
      <c r="A7" s="4" t="s">
        <v>360</v>
      </c>
      <c r="H7" s="5" t="n">
        <v>100000</v>
      </c>
    </row>
    <row r="8" spans="1:12">
      <c r="A8" s="4" t="s">
        <v>361</v>
      </c>
      <c r="I8" s="6" t="n">
        <v>19550</v>
      </c>
    </row>
    <row r="9" spans="1:12">
      <c r="A9" s="4" t="s">
        <v>66</v>
      </c>
    </row>
    <row r="10" spans="1:12">
      <c r="A10" s="4" t="s">
        <v>76</v>
      </c>
      <c r="I10" s="5" t="n">
        <v>400</v>
      </c>
      <c r="J10" s="5" t="n">
        <v>400</v>
      </c>
    </row>
    <row r="11" spans="1:12">
      <c r="A11" s="4" t="s">
        <v>362</v>
      </c>
      <c r="I11" s="7" t="n">
        <v>0.001</v>
      </c>
      <c r="J11" s="7" t="n">
        <v>0.001</v>
      </c>
    </row>
    <row r="12" spans="1:12">
      <c r="A12" s="4" t="s">
        <v>363</v>
      </c>
      <c r="I12" s="4" t="s">
        <v>364</v>
      </c>
    </row>
    <row r="13" spans="1:12">
      <c r="A13" s="4" t="s">
        <v>365</v>
      </c>
    </row>
    <row r="14" spans="1:12">
      <c r="A14" s="4" t="s">
        <v>362</v>
      </c>
      <c r="I14" s="7" t="n">
        <v>0.001</v>
      </c>
    </row>
    <row r="15" spans="1:12">
      <c r="A15" s="4" t="s">
        <v>366</v>
      </c>
      <c r="B15" s="5" t="n">
        <v>150</v>
      </c>
    </row>
    <row r="16" spans="1:12">
      <c r="A16" s="4" t="s">
        <v>367</v>
      </c>
      <c r="B16" s="5" t="n">
        <v>150000</v>
      </c>
    </row>
    <row r="17" spans="1:12">
      <c r="A17" s="4" t="s">
        <v>368</v>
      </c>
    </row>
    <row r="18" spans="1:12">
      <c r="A18" s="4" t="s">
        <v>76</v>
      </c>
      <c r="I18" s="5" t="n">
        <v>400</v>
      </c>
      <c r="L18" s="5" t="n">
        <v>100</v>
      </c>
    </row>
    <row r="19" spans="1:12">
      <c r="A19" s="4" t="s">
        <v>362</v>
      </c>
      <c r="I19" s="7" t="n">
        <v>0.001</v>
      </c>
    </row>
    <row r="20" spans="1:12">
      <c r="A20" s="4" t="s">
        <v>363</v>
      </c>
      <c r="I20" s="4" t="s">
        <v>369</v>
      </c>
    </row>
    <row r="21" spans="1:12">
      <c r="A21" s="4" t="s">
        <v>370</v>
      </c>
    </row>
    <row r="22" spans="1:12">
      <c r="A22" s="4" t="s">
        <v>360</v>
      </c>
      <c r="C22" s="5" t="n">
        <v>1000000</v>
      </c>
      <c r="I22" s="5" t="n">
        <v>1000000</v>
      </c>
    </row>
    <row r="23" spans="1:12">
      <c r="A23" s="4" t="s">
        <v>371</v>
      </c>
      <c r="I23" s="7" t="n">
        <v>0.012</v>
      </c>
    </row>
    <row r="24" spans="1:12">
      <c r="A24" s="4" t="s">
        <v>372</v>
      </c>
    </row>
    <row r="25" spans="1:12">
      <c r="A25" s="4" t="s">
        <v>76</v>
      </c>
      <c r="I25" s="5" t="n">
        <v>100</v>
      </c>
      <c r="L25" s="5" t="n">
        <v>100</v>
      </c>
    </row>
    <row r="26" spans="1:12">
      <c r="A26" s="4" t="s">
        <v>362</v>
      </c>
      <c r="I26" s="7" t="n">
        <v>0.001</v>
      </c>
      <c r="L26" s="7" t="n">
        <v>0.001</v>
      </c>
    </row>
    <row r="27" spans="1:12">
      <c r="A27" s="4" t="s">
        <v>373</v>
      </c>
    </row>
    <row r="28" spans="1:12">
      <c r="A28" s="4" t="s">
        <v>374</v>
      </c>
      <c r="I28" s="6" t="n">
        <v>150000</v>
      </c>
    </row>
    <row r="29" spans="1:12">
      <c r="A29" s="4" t="s">
        <v>358</v>
      </c>
      <c r="I29" s="6" t="n">
        <v>300000</v>
      </c>
    </row>
    <row r="30" spans="1:12">
      <c r="A30" s="4" t="s">
        <v>375</v>
      </c>
      <c r="D30" s="5" t="n">
        <v>1000000</v>
      </c>
      <c r="I30" s="5" t="n">
        <v>1000000</v>
      </c>
    </row>
    <row r="31" spans="1:12">
      <c r="A31" s="4" t="s">
        <v>376</v>
      </c>
      <c r="I31" s="6" t="n">
        <v>31840</v>
      </c>
    </row>
    <row r="32" spans="1:12">
      <c r="A32" s="4" t="s">
        <v>359</v>
      </c>
      <c r="K32" s="7" t="n">
        <v>0.001</v>
      </c>
    </row>
    <row r="33" spans="1:12">
      <c r="A33" s="4" t="s">
        <v>360</v>
      </c>
      <c r="I33" s="5" t="n">
        <v>250000</v>
      </c>
    </row>
    <row r="34" spans="1:12">
      <c r="A34" s="4" t="s">
        <v>377</v>
      </c>
      <c r="I34" s="6" t="n">
        <v>10000</v>
      </c>
    </row>
    <row r="35" spans="1:12">
      <c r="A35" s="4" t="s">
        <v>378</v>
      </c>
    </row>
    <row r="36" spans="1:12">
      <c r="A36" s="4" t="s">
        <v>76</v>
      </c>
      <c r="K36" s="5" t="n">
        <v>100</v>
      </c>
    </row>
    <row r="37" spans="1:12">
      <c r="A37" s="4" t="s">
        <v>379</v>
      </c>
      <c r="I37" s="5" t="n">
        <v>100</v>
      </c>
    </row>
    <row r="38" spans="1:12">
      <c r="A38" s="4" t="s">
        <v>380</v>
      </c>
    </row>
    <row r="39" spans="1:12">
      <c r="A39" s="4" t="s">
        <v>312</v>
      </c>
      <c r="I39" s="5" t="n">
        <v>53300000</v>
      </c>
    </row>
    <row r="40" spans="1:12">
      <c r="A40" s="4" t="s">
        <v>374</v>
      </c>
      <c r="I40" s="6" t="n">
        <v>150000</v>
      </c>
    </row>
    <row r="41" spans="1:12">
      <c r="A41" s="4" t="s">
        <v>358</v>
      </c>
      <c r="I41" s="6" t="n">
        <v>300000</v>
      </c>
    </row>
    <row r="42" spans="1:12">
      <c r="A42" s="4" t="s">
        <v>375</v>
      </c>
      <c r="D42" s="5" t="n">
        <v>1000000</v>
      </c>
      <c r="I42" s="5" t="n">
        <v>1000000</v>
      </c>
    </row>
    <row r="43" spans="1:12">
      <c r="A43" s="4" t="s">
        <v>376</v>
      </c>
      <c r="I43" s="6" t="n">
        <v>31840</v>
      </c>
    </row>
    <row r="44" spans="1:12">
      <c r="A44" s="4" t="s">
        <v>360</v>
      </c>
      <c r="G44" s="5" t="n">
        <v>250000</v>
      </c>
    </row>
    <row r="45" spans="1:12">
      <c r="A45" s="4" t="s">
        <v>381</v>
      </c>
    </row>
    <row r="46" spans="1:12">
      <c r="A46" s="4" t="s">
        <v>76</v>
      </c>
      <c r="K46" s="5" t="n">
        <v>100</v>
      </c>
    </row>
    <row r="47" spans="1:12">
      <c r="A47" s="4" t="s">
        <v>379</v>
      </c>
      <c r="I47" s="5" t="n">
        <v>100</v>
      </c>
    </row>
    <row r="48" spans="1:12">
      <c r="A48" s="4" t="s">
        <v>373</v>
      </c>
    </row>
    <row r="49" spans="1:12">
      <c r="A49" s="4" t="s">
        <v>312</v>
      </c>
      <c r="I49" s="5" t="n">
        <v>53300000</v>
      </c>
    </row>
    <row r="50" spans="1:12">
      <c r="A50" s="4" t="s">
        <v>382</v>
      </c>
      <c r="I50" s="5" t="n">
        <v>4675439</v>
      </c>
    </row>
    <row r="51" spans="1:12">
      <c r="A51" s="4" t="s">
        <v>330</v>
      </c>
      <c r="I51" s="5" t="n">
        <v>4675439</v>
      </c>
    </row>
    <row r="52" spans="1:12">
      <c r="A52" s="4" t="s">
        <v>383</v>
      </c>
      <c r="I52" s="6" t="n">
        <v>57975</v>
      </c>
    </row>
    <row r="53" spans="1:12">
      <c r="A53" s="4" t="s">
        <v>384</v>
      </c>
    </row>
    <row r="54" spans="1:12">
      <c r="A54" s="4" t="s">
        <v>312</v>
      </c>
      <c r="I54" s="5" t="n">
        <v>23850000</v>
      </c>
    </row>
    <row r="55" spans="1:12">
      <c r="A55" s="4" t="s">
        <v>382</v>
      </c>
      <c r="I55" s="5" t="n">
        <v>2092105</v>
      </c>
    </row>
    <row r="56" spans="1:12">
      <c r="A56" s="4" t="s">
        <v>330</v>
      </c>
      <c r="I56" s="5" t="n">
        <v>2092105</v>
      </c>
    </row>
    <row r="57" spans="1:12">
      <c r="A57" s="4" t="s">
        <v>383</v>
      </c>
      <c r="I57" s="6" t="n">
        <v>25942</v>
      </c>
    </row>
    <row r="58" spans="1:12">
      <c r="A58" s="4" t="s">
        <v>359</v>
      </c>
      <c r="K58" s="7" t="n">
        <v>0.001</v>
      </c>
    </row>
    <row r="59" spans="1:12">
      <c r="A59" s="4" t="s">
        <v>385</v>
      </c>
    </row>
    <row r="60" spans="1:12">
      <c r="A60" s="4" t="s">
        <v>76</v>
      </c>
      <c r="K60" s="5" t="n">
        <v>100</v>
      </c>
    </row>
    <row r="61" spans="1:12">
      <c r="A61" s="4" t="s">
        <v>379</v>
      </c>
      <c r="I61" s="5" t="n">
        <v>100</v>
      </c>
    </row>
    <row r="62" spans="1:12">
      <c r="A62" s="4" t="s">
        <v>386</v>
      </c>
    </row>
    <row r="63" spans="1:12">
      <c r="A63" s="4" t="s">
        <v>359</v>
      </c>
      <c r="K63" s="7" t="n">
        <v>0.001</v>
      </c>
    </row>
    <row r="64" spans="1:12">
      <c r="A64" s="4" t="s">
        <v>387</v>
      </c>
    </row>
    <row r="65" spans="1:12">
      <c r="A65" s="4" t="s">
        <v>76</v>
      </c>
      <c r="L65" s="5" t="n">
        <v>100</v>
      </c>
    </row>
    <row r="66" spans="1:12">
      <c r="A66" s="4" t="s">
        <v>362</v>
      </c>
      <c r="L66" s="7" t="n">
        <v>0.001</v>
      </c>
    </row>
    <row r="67" spans="1:12">
      <c r="A67" s="4" t="s">
        <v>379</v>
      </c>
      <c r="I67" s="5" t="n">
        <v>100</v>
      </c>
    </row>
    <row r="68" spans="1:12">
      <c r="A68" s="4" t="s">
        <v>388</v>
      </c>
    </row>
    <row r="69" spans="1:12">
      <c r="A69" s="4" t="s">
        <v>76</v>
      </c>
      <c r="G69" s="5" t="n">
        <v>150</v>
      </c>
    </row>
    <row r="70" spans="1:12">
      <c r="A70" s="4" t="s">
        <v>359</v>
      </c>
      <c r="G70" s="8" t="n">
        <v>0.15</v>
      </c>
    </row>
    <row r="71" spans="1:12">
      <c r="A71" s="4" t="s">
        <v>389</v>
      </c>
      <c r="B71" s="5" t="n">
        <v>4400000</v>
      </c>
    </row>
    <row r="72" spans="1:12">
      <c r="A72" s="4" t="s">
        <v>390</v>
      </c>
    </row>
    <row r="73" spans="1:12">
      <c r="A73" s="4" t="s">
        <v>391</v>
      </c>
      <c r="I73" s="6" t="n">
        <v>10060</v>
      </c>
    </row>
    <row r="74" spans="1:12">
      <c r="A74" s="4" t="s">
        <v>392</v>
      </c>
    </row>
    <row r="75" spans="1:12">
      <c r="A75" s="4" t="s">
        <v>391</v>
      </c>
      <c r="I75" s="6" t="n">
        <v>416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38"/>
    <col customWidth="1" max="5" min="5" width="21"/>
    <col customWidth="1" max="6" min="6" width="21"/>
    <col customWidth="1" max="7" min="7" width="27"/>
    <col customWidth="1" max="8" min="8" width="26"/>
    <col customWidth="1" max="9" min="9" width="28"/>
    <col customWidth="1" max="10" min="10" width="28"/>
    <col customWidth="1" max="11" min="11" width="28"/>
    <col customWidth="1" max="12" min="12" width="31"/>
    <col customWidth="1" max="13" min="13" width="21"/>
    <col customWidth="1" max="14" min="14" width="80"/>
    <col customWidth="1" max="15" min="15" width="21"/>
    <col customWidth="1" max="16" min="16" width="21"/>
    <col customWidth="1" max="17" min="17" width="20"/>
    <col customWidth="1" max="18" min="18" width="21"/>
  </cols>
  <sheetData>
    <row r="1" spans="1:18">
      <c r="A1" s="1" t="s">
        <v>393</v>
      </c>
      <c r="B1" s="2" t="s">
        <v>394</v>
      </c>
      <c r="C1" s="2" t="s">
        <v>395</v>
      </c>
      <c r="D1" s="2" t="s">
        <v>396</v>
      </c>
      <c r="E1" s="2" t="s">
        <v>397</v>
      </c>
      <c r="F1" s="2" t="s">
        <v>398</v>
      </c>
      <c r="G1" s="2" t="s">
        <v>399</v>
      </c>
      <c r="H1" s="2" t="s">
        <v>400</v>
      </c>
      <c r="I1" s="2" t="s">
        <v>401</v>
      </c>
      <c r="J1" s="2" t="s">
        <v>402</v>
      </c>
      <c r="K1" s="2" t="s">
        <v>403</v>
      </c>
      <c r="L1" s="2" t="s">
        <v>404</v>
      </c>
      <c r="M1" s="2" t="s">
        <v>405</v>
      </c>
      <c r="N1" s="2" t="s">
        <v>406</v>
      </c>
      <c r="O1" s="2" t="s">
        <v>405</v>
      </c>
      <c r="P1" s="2" t="s">
        <v>407</v>
      </c>
      <c r="Q1" s="2" t="s">
        <v>408</v>
      </c>
      <c r="R1" s="2" t="s">
        <v>409</v>
      </c>
    </row>
    <row r="2" spans="1:18">
      <c r="A2" s="4" t="s">
        <v>410</v>
      </c>
      <c r="N2" s="6" t="n">
        <v>0</v>
      </c>
      <c r="O2" s="6" t="n">
        <v>175000</v>
      </c>
    </row>
    <row r="3" spans="1:18">
      <c r="A3" s="4" t="s">
        <v>411</v>
      </c>
      <c r="N3" s="5" t="n">
        <v>0</v>
      </c>
      <c r="O3" s="5" t="n">
        <v>100000</v>
      </c>
    </row>
    <row r="4" spans="1:18">
      <c r="A4" s="4" t="s">
        <v>88</v>
      </c>
      <c r="N4" s="5" t="n">
        <v>23048</v>
      </c>
    </row>
    <row r="5" spans="1:18">
      <c r="A5" s="4" t="s">
        <v>412</v>
      </c>
      <c r="N5" s="5" t="n">
        <v>32534</v>
      </c>
    </row>
    <row r="6" spans="1:18">
      <c r="A6" s="4" t="s">
        <v>413</v>
      </c>
      <c r="N6" s="5" t="n">
        <v>83250</v>
      </c>
    </row>
    <row r="7" spans="1:18">
      <c r="A7" s="4" t="s">
        <v>414</v>
      </c>
      <c r="P7" s="6" t="n">
        <v>25000</v>
      </c>
    </row>
    <row r="8" spans="1:18">
      <c r="A8" s="4" t="s">
        <v>298</v>
      </c>
      <c r="L8" s="6" t="n">
        <v>211111</v>
      </c>
      <c r="N8" s="5" t="n">
        <v>211111</v>
      </c>
    </row>
    <row r="9" spans="1:18">
      <c r="A9" s="4" t="s">
        <v>299</v>
      </c>
      <c r="L9" s="5" t="n">
        <v>186890</v>
      </c>
      <c r="N9" s="5" t="n">
        <v>186890</v>
      </c>
    </row>
    <row r="10" spans="1:18">
      <c r="A10" s="4" t="s">
        <v>300</v>
      </c>
      <c r="L10" s="5" t="n">
        <v>-186890</v>
      </c>
      <c r="M10" s="6" t="n">
        <v>45815</v>
      </c>
      <c r="N10" s="5" t="n">
        <v>265597</v>
      </c>
      <c r="O10" s="5" t="n">
        <v>45815</v>
      </c>
    </row>
    <row r="11" spans="1:18">
      <c r="A11" s="4" t="s">
        <v>415</v>
      </c>
      <c r="G11" s="6" t="n">
        <v>30478</v>
      </c>
      <c r="H11" s="6" t="n">
        <v>100622</v>
      </c>
    </row>
    <row r="12" spans="1:18">
      <c r="A12" s="4" t="s">
        <v>416</v>
      </c>
      <c r="G12" s="5" t="n">
        <v>1111111</v>
      </c>
      <c r="H12" s="5" t="n">
        <v>3773584</v>
      </c>
    </row>
    <row r="13" spans="1:18">
      <c r="A13" s="4" t="s">
        <v>417</v>
      </c>
      <c r="F13" s="6" t="n">
        <v>100000</v>
      </c>
    </row>
    <row r="14" spans="1:18">
      <c r="A14" s="4" t="s">
        <v>418</v>
      </c>
      <c r="F14" s="6" t="n">
        <v>125000</v>
      </c>
    </row>
    <row r="15" spans="1:18">
      <c r="A15" s="4" t="s">
        <v>419</v>
      </c>
    </row>
    <row r="16" spans="1:18">
      <c r="A16" s="4" t="s">
        <v>420</v>
      </c>
      <c r="D16" s="5" t="n">
        <v>30</v>
      </c>
      <c r="I16" s="5" t="n">
        <v>30</v>
      </c>
      <c r="J16" s="5" t="n">
        <v>30</v>
      </c>
      <c r="K16" s="5" t="n">
        <v>30</v>
      </c>
    </row>
    <row r="17" spans="1:18">
      <c r="A17" s="4" t="s">
        <v>421</v>
      </c>
      <c r="D17" s="8" t="n">
        <v>0.45</v>
      </c>
    </row>
    <row r="18" spans="1:18">
      <c r="A18" s="4" t="s">
        <v>422</v>
      </c>
      <c r="D18" s="6" t="n">
        <v>100000</v>
      </c>
      <c r="I18" s="6" t="n">
        <v>30000</v>
      </c>
      <c r="J18" s="6" t="n">
        <v>70000</v>
      </c>
      <c r="K18" s="6" t="n">
        <v>150000</v>
      </c>
    </row>
    <row r="19" spans="1:18">
      <c r="A19" s="4" t="s">
        <v>423</v>
      </c>
      <c r="D19" s="4" t="s">
        <v>424</v>
      </c>
      <c r="I19" s="4" t="s">
        <v>424</v>
      </c>
      <c r="J19" s="4" t="s">
        <v>424</v>
      </c>
      <c r="K19" s="4" t="s">
        <v>424</v>
      </c>
    </row>
    <row r="20" spans="1:18">
      <c r="A20" s="4" t="s">
        <v>425</v>
      </c>
      <c r="D20" s="6" t="n">
        <v>100000</v>
      </c>
      <c r="I20" s="6" t="n">
        <v>30000</v>
      </c>
      <c r="J20" s="6" t="n">
        <v>70000</v>
      </c>
      <c r="K20" s="6" t="n">
        <v>150000</v>
      </c>
    </row>
    <row r="21" spans="1:18">
      <c r="A21" s="4" t="s">
        <v>426</v>
      </c>
      <c r="I21" s="6" t="n">
        <v>350000</v>
      </c>
    </row>
    <row r="22" spans="1:18">
      <c r="A22" s="4" t="s">
        <v>316</v>
      </c>
    </row>
    <row r="23" spans="1:18">
      <c r="A23" s="4" t="s">
        <v>427</v>
      </c>
      <c r="L23" s="5" t="n">
        <v>333333</v>
      </c>
      <c r="N23" s="5" t="n">
        <v>333333</v>
      </c>
    </row>
    <row r="24" spans="1:18">
      <c r="A24" s="4" t="s">
        <v>428</v>
      </c>
      <c r="L24" s="5" t="n">
        <v>300000</v>
      </c>
      <c r="N24" s="5" t="n">
        <v>300000</v>
      </c>
    </row>
    <row r="25" spans="1:18">
      <c r="A25" s="4" t="s">
        <v>429</v>
      </c>
      <c r="L25" s="5" t="n">
        <v>175000</v>
      </c>
      <c r="N25" s="6" t="n">
        <v>175000</v>
      </c>
    </row>
    <row r="26" spans="1:18">
      <c r="A26" s="4" t="s">
        <v>430</v>
      </c>
      <c r="N26" s="4" t="s">
        <v>431</v>
      </c>
    </row>
    <row r="27" spans="1:18">
      <c r="A27" s="4" t="s">
        <v>432</v>
      </c>
      <c r="N27" s="9" t="n">
        <v>0.0125</v>
      </c>
    </row>
    <row r="28" spans="1:18">
      <c r="A28" s="4" t="s">
        <v>433</v>
      </c>
      <c r="L28" s="5" t="n">
        <v>0</v>
      </c>
      <c r="N28" s="6" t="n">
        <v>0</v>
      </c>
    </row>
    <row r="29" spans="1:18">
      <c r="A29" s="4" t="s">
        <v>434</v>
      </c>
      <c r="N29" s="5" t="n">
        <v>116458</v>
      </c>
    </row>
    <row r="30" spans="1:18">
      <c r="A30" s="4" t="s">
        <v>435</v>
      </c>
      <c r="L30" s="5" t="n">
        <v>759569</v>
      </c>
      <c r="N30" s="5" t="n">
        <v>759569</v>
      </c>
    </row>
    <row r="31" spans="1:18">
      <c r="A31" s="4" t="s">
        <v>422</v>
      </c>
      <c r="L31" s="5" t="n">
        <v>411320</v>
      </c>
      <c r="N31" s="5" t="n">
        <v>411320</v>
      </c>
    </row>
    <row r="32" spans="1:18">
      <c r="A32" s="4" t="s">
        <v>436</v>
      </c>
      <c r="L32" s="5" t="n">
        <v>348249</v>
      </c>
      <c r="N32" s="6" t="n">
        <v>348249</v>
      </c>
    </row>
    <row r="33" spans="1:18">
      <c r="A33" s="4" t="s">
        <v>317</v>
      </c>
      <c r="E33" s="6" t="n">
        <v>762477</v>
      </c>
    </row>
    <row r="34" spans="1:18">
      <c r="A34" s="4" t="s">
        <v>318</v>
      </c>
      <c r="E34" s="5" t="n">
        <v>527778</v>
      </c>
    </row>
    <row r="35" spans="1:18">
      <c r="A35" s="4" t="s">
        <v>319</v>
      </c>
      <c r="E35" s="5" t="n">
        <v>8589</v>
      </c>
    </row>
    <row r="36" spans="1:18">
      <c r="A36" s="4" t="s">
        <v>320</v>
      </c>
      <c r="E36" s="5" t="n">
        <v>211111</v>
      </c>
    </row>
    <row r="37" spans="1:18">
      <c r="A37" s="4" t="s">
        <v>321</v>
      </c>
      <c r="E37" s="6" t="n">
        <v>15000</v>
      </c>
    </row>
    <row r="38" spans="1:18">
      <c r="A38" s="4" t="s">
        <v>437</v>
      </c>
    </row>
    <row r="39" spans="1:18">
      <c r="A39" s="4" t="s">
        <v>438</v>
      </c>
      <c r="N39" s="5" t="n">
        <v>1000000</v>
      </c>
    </row>
    <row r="40" spans="1:18">
      <c r="A40" s="4" t="s">
        <v>413</v>
      </c>
      <c r="N40" s="6" t="n">
        <v>63580</v>
      </c>
    </row>
    <row r="41" spans="1:18">
      <c r="A41" s="4" t="s">
        <v>439</v>
      </c>
    </row>
    <row r="42" spans="1:18">
      <c r="A42" s="4" t="s">
        <v>427</v>
      </c>
      <c r="L42" s="6" t="n">
        <v>1666667</v>
      </c>
      <c r="N42" s="6" t="n">
        <v>1666667</v>
      </c>
    </row>
    <row r="43" spans="1:18">
      <c r="A43" s="4" t="s">
        <v>440</v>
      </c>
      <c r="N43" s="4" t="s">
        <v>441</v>
      </c>
    </row>
    <row r="44" spans="1:18">
      <c r="A44" s="4" t="s">
        <v>442</v>
      </c>
      <c r="N44" s="4" t="s">
        <v>443</v>
      </c>
    </row>
    <row r="45" spans="1:18">
      <c r="A45" s="4" t="s">
        <v>444</v>
      </c>
      <c r="L45" s="4" t="s">
        <v>441</v>
      </c>
      <c r="N45" s="4" t="s">
        <v>441</v>
      </c>
    </row>
    <row r="46" spans="1:18">
      <c r="A46" s="4" t="s">
        <v>428</v>
      </c>
      <c r="L46" s="6" t="n">
        <v>1500000</v>
      </c>
      <c r="N46" s="6" t="n">
        <v>1500000</v>
      </c>
    </row>
    <row r="47" spans="1:18">
      <c r="A47" s="4" t="s">
        <v>445</v>
      </c>
      <c r="N47" s="4" t="s">
        <v>446</v>
      </c>
    </row>
    <row r="48" spans="1:18">
      <c r="A48" s="4" t="s">
        <v>430</v>
      </c>
      <c r="N48" s="4" t="s">
        <v>431</v>
      </c>
    </row>
    <row r="49" spans="1:18">
      <c r="A49" s="4" t="s">
        <v>432</v>
      </c>
      <c r="N49" s="9" t="n">
        <v>0.0125</v>
      </c>
    </row>
    <row r="50" spans="1:18">
      <c r="A50" s="4" t="s">
        <v>447</v>
      </c>
      <c r="N50" s="5" t="n">
        <v>3</v>
      </c>
    </row>
    <row r="51" spans="1:18">
      <c r="A51" s="4" t="s">
        <v>88</v>
      </c>
      <c r="N51" s="6" t="n">
        <v>366857</v>
      </c>
    </row>
    <row r="52" spans="1:18">
      <c r="A52" s="4" t="s">
        <v>448</v>
      </c>
      <c r="Q52" s="5" t="n">
        <v>82008230</v>
      </c>
    </row>
    <row r="53" spans="1:18">
      <c r="A53" s="4" t="s">
        <v>421</v>
      </c>
      <c r="L53" s="8" t="n">
        <v>0.15</v>
      </c>
      <c r="N53" s="8" t="n">
        <v>0.15</v>
      </c>
    </row>
    <row r="54" spans="1:18">
      <c r="A54" s="4" t="s">
        <v>449</v>
      </c>
      <c r="N54" s="4" t="s">
        <v>450</v>
      </c>
    </row>
    <row r="55" spans="1:18">
      <c r="A55" s="4" t="s">
        <v>451</v>
      </c>
    </row>
    <row r="56" spans="1:18">
      <c r="A56" s="4" t="s">
        <v>427</v>
      </c>
      <c r="L56" s="6" t="n">
        <v>138889</v>
      </c>
      <c r="N56" s="6" t="n">
        <v>138889</v>
      </c>
    </row>
    <row r="57" spans="1:18">
      <c r="A57" s="4" t="s">
        <v>428</v>
      </c>
      <c r="L57" s="5" t="n">
        <v>125000</v>
      </c>
      <c r="N57" s="5" t="n">
        <v>125000</v>
      </c>
    </row>
    <row r="58" spans="1:18">
      <c r="A58" s="4" t="s">
        <v>452</v>
      </c>
    </row>
    <row r="59" spans="1:18">
      <c r="A59" s="4" t="s">
        <v>427</v>
      </c>
      <c r="L59" s="5" t="n">
        <v>527778</v>
      </c>
      <c r="N59" s="5" t="n">
        <v>527778</v>
      </c>
    </row>
    <row r="60" spans="1:18">
      <c r="A60" s="4" t="s">
        <v>428</v>
      </c>
      <c r="L60" s="6" t="n">
        <v>475000</v>
      </c>
      <c r="N60" s="6" t="n">
        <v>475000</v>
      </c>
    </row>
    <row r="61" spans="1:18">
      <c r="A61" s="4" t="s">
        <v>453</v>
      </c>
    </row>
    <row r="62" spans="1:18">
      <c r="A62" s="4" t="s">
        <v>454</v>
      </c>
      <c r="L62" s="4" t="s">
        <v>455</v>
      </c>
      <c r="N62" s="4" t="s">
        <v>455</v>
      </c>
    </row>
    <row r="63" spans="1:18">
      <c r="A63" s="4" t="s">
        <v>456</v>
      </c>
    </row>
    <row r="64" spans="1:18">
      <c r="A64" s="4" t="s">
        <v>454</v>
      </c>
      <c r="L64" s="4" t="s">
        <v>457</v>
      </c>
      <c r="N64" s="4" t="s">
        <v>457</v>
      </c>
    </row>
    <row r="65" spans="1:18">
      <c r="A65" s="4" t="s">
        <v>458</v>
      </c>
    </row>
    <row r="66" spans="1:18">
      <c r="A66" s="4" t="s">
        <v>427</v>
      </c>
      <c r="B66" s="6" t="n">
        <v>500000</v>
      </c>
    </row>
    <row r="67" spans="1:18">
      <c r="A67" s="4" t="s">
        <v>440</v>
      </c>
      <c r="B67" s="4" t="s">
        <v>424</v>
      </c>
    </row>
    <row r="68" spans="1:18">
      <c r="A68" s="4" t="s">
        <v>442</v>
      </c>
      <c r="B68" s="4" t="s">
        <v>459</v>
      </c>
    </row>
    <row r="69" spans="1:18">
      <c r="A69" s="4" t="s">
        <v>415</v>
      </c>
      <c r="B69" s="6" t="n">
        <v>500000</v>
      </c>
    </row>
    <row r="70" spans="1:18">
      <c r="A70" s="4" t="s">
        <v>416</v>
      </c>
      <c r="B70" s="5" t="n">
        <v>40000000</v>
      </c>
    </row>
    <row r="71" spans="1:18">
      <c r="A71" s="4" t="s">
        <v>460</v>
      </c>
    </row>
    <row r="72" spans="1:18">
      <c r="A72" s="4" t="s">
        <v>438</v>
      </c>
      <c r="N72" s="5" t="n">
        <v>2000000</v>
      </c>
    </row>
    <row r="73" spans="1:18">
      <c r="A73" s="4" t="s">
        <v>413</v>
      </c>
      <c r="N73" s="6" t="n">
        <v>63580</v>
      </c>
    </row>
    <row r="74" spans="1:18">
      <c r="A74" s="4" t="s">
        <v>461</v>
      </c>
    </row>
    <row r="75" spans="1:18">
      <c r="A75" s="4" t="s">
        <v>438</v>
      </c>
      <c r="N75" s="5" t="n">
        <v>1000000</v>
      </c>
    </row>
    <row r="76" spans="1:18">
      <c r="A76" s="4" t="s">
        <v>413</v>
      </c>
      <c r="N76" s="6" t="n">
        <v>63580</v>
      </c>
    </row>
    <row r="77" spans="1:18">
      <c r="A77" s="4" t="s">
        <v>462</v>
      </c>
    </row>
    <row r="78" spans="1:18">
      <c r="A78" s="4" t="s">
        <v>427</v>
      </c>
      <c r="L78" s="6" t="n">
        <v>666667</v>
      </c>
      <c r="N78" s="5" t="n">
        <v>666667</v>
      </c>
    </row>
    <row r="79" spans="1:18">
      <c r="A79" s="4" t="s">
        <v>428</v>
      </c>
      <c r="L79" s="6" t="n">
        <v>600000</v>
      </c>
      <c r="N79" s="5" t="n">
        <v>600000</v>
      </c>
    </row>
    <row r="80" spans="1:18">
      <c r="A80" s="4" t="s">
        <v>288</v>
      </c>
    </row>
    <row r="81" spans="1:18">
      <c r="A81" s="4" t="s">
        <v>88</v>
      </c>
      <c r="N81" s="5" t="n">
        <v>3025</v>
      </c>
      <c r="O81" s="5" t="n">
        <v>0</v>
      </c>
    </row>
    <row r="82" spans="1:18">
      <c r="A82" s="4" t="s">
        <v>463</v>
      </c>
    </row>
    <row r="83" spans="1:18">
      <c r="A83" s="4" t="s">
        <v>88</v>
      </c>
      <c r="N83" s="6" t="n">
        <v>1512</v>
      </c>
      <c r="O83" s="6" t="n">
        <v>0</v>
      </c>
    </row>
    <row r="84" spans="1:18">
      <c r="A84" s="4" t="s">
        <v>414</v>
      </c>
      <c r="R84" s="6" t="n">
        <v>60000</v>
      </c>
    </row>
    <row r="85" spans="1:18">
      <c r="A85" s="4" t="s">
        <v>423</v>
      </c>
      <c r="R85" s="4" t="s">
        <v>441</v>
      </c>
    </row>
    <row r="86" spans="1:18">
      <c r="A86" s="4" t="s">
        <v>464</v>
      </c>
    </row>
    <row r="87" spans="1:18">
      <c r="A87" s="4" t="s">
        <v>438</v>
      </c>
      <c r="C87" s="5" t="n">
        <v>2735000</v>
      </c>
    </row>
    <row r="88" spans="1:18">
      <c r="A88" s="4" t="s">
        <v>413</v>
      </c>
      <c r="C88" s="6" t="n">
        <v>72568</v>
      </c>
    </row>
    <row r="89" spans="1:18">
      <c r="A89" s="4" t="s">
        <v>465</v>
      </c>
      <c r="C89" s="9" t="n">
        <v>0.02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66</v>
      </c>
      <c r="B1" s="2" t="s">
        <v>79</v>
      </c>
      <c r="D1" s="2" t="s">
        <v>1</v>
      </c>
    </row>
    <row r="2" spans="1:5">
      <c r="B2" s="2" t="s">
        <v>2</v>
      </c>
      <c r="C2" s="2" t="s">
        <v>80</v>
      </c>
      <c r="D2" s="2" t="s">
        <v>2</v>
      </c>
      <c r="E2" s="2" t="s">
        <v>80</v>
      </c>
    </row>
    <row r="3" spans="1:5">
      <c r="A3" s="3" t="s">
        <v>197</v>
      </c>
    </row>
    <row r="4" spans="1:5">
      <c r="A4" s="4" t="s">
        <v>300</v>
      </c>
      <c r="B4" s="6" t="n">
        <v>-186890</v>
      </c>
      <c r="C4" s="6" t="n">
        <v>45815</v>
      </c>
      <c r="D4" s="6" t="n">
        <v>265597</v>
      </c>
      <c r="E4" s="6" t="n">
        <v>45815</v>
      </c>
    </row>
    <row r="5" spans="1:5">
      <c r="A5" s="4" t="s">
        <v>298</v>
      </c>
      <c r="B5" s="6" t="n">
        <v>211111</v>
      </c>
      <c r="D5" s="6" t="n">
        <v>2111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467</v>
      </c>
      <c r="B1" s="2" t="s">
        <v>1</v>
      </c>
    </row>
    <row r="2" spans="1:2">
      <c r="B2" s="2" t="s">
        <v>468</v>
      </c>
    </row>
    <row r="3" spans="1:2">
      <c r="A3" s="3" t="s">
        <v>201</v>
      </c>
    </row>
    <row r="4" spans="1:2">
      <c r="A4" s="4" t="s">
        <v>469</v>
      </c>
      <c r="B4" s="6" t="n">
        <v>70000</v>
      </c>
    </row>
    <row r="5" spans="1:2">
      <c r="A5" s="4" t="s">
        <v>470</v>
      </c>
      <c r="B5" s="6" t="n">
        <v>7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I1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37"/>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80"/>
    <col customWidth="1" max="31" min="31" width="14"/>
    <col customWidth="1" max="32" min="32" width="14"/>
    <col customWidth="1" max="33" min="33" width="14"/>
    <col customWidth="1" max="34" min="34" width="14"/>
    <col customWidth="1" max="35" min="35" width="14"/>
  </cols>
  <sheetData>
    <row r="1" spans="1:35">
      <c r="A1" s="1" t="s">
        <v>471</v>
      </c>
      <c r="B1" s="2" t="s">
        <v>472</v>
      </c>
      <c r="C1" s="2" t="s">
        <v>348</v>
      </c>
      <c r="D1" s="2" t="s">
        <v>473</v>
      </c>
      <c r="E1" s="2" t="s">
        <v>474</v>
      </c>
      <c r="F1" s="2" t="s">
        <v>475</v>
      </c>
      <c r="G1" s="2" t="s">
        <v>476</v>
      </c>
      <c r="H1" s="2" t="s">
        <v>477</v>
      </c>
      <c r="I1" s="2" t="s">
        <v>478</v>
      </c>
      <c r="J1" s="2" t="s">
        <v>479</v>
      </c>
      <c r="K1" s="2" t="s">
        <v>351</v>
      </c>
      <c r="L1" s="2" t="s">
        <v>352</v>
      </c>
      <c r="M1" s="2" t="s">
        <v>480</v>
      </c>
      <c r="N1" s="2" t="s">
        <v>481</v>
      </c>
      <c r="O1" s="2" t="s">
        <v>482</v>
      </c>
      <c r="P1" s="2" t="s">
        <v>483</v>
      </c>
      <c r="Q1" s="2" t="s">
        <v>2</v>
      </c>
      <c r="R1" s="2" t="s">
        <v>484</v>
      </c>
      <c r="S1" s="2" t="s">
        <v>485</v>
      </c>
      <c r="T1" s="2" t="s">
        <v>486</v>
      </c>
      <c r="U1" s="2" t="s">
        <v>353</v>
      </c>
      <c r="V1" s="2" t="s">
        <v>487</v>
      </c>
      <c r="W1" s="2" t="s">
        <v>479</v>
      </c>
      <c r="X1" s="2" t="s">
        <v>488</v>
      </c>
      <c r="Y1" s="2" t="s">
        <v>489</v>
      </c>
      <c r="Z1" s="2" t="s">
        <v>480</v>
      </c>
      <c r="AA1" s="2" t="s">
        <v>490</v>
      </c>
      <c r="AB1" s="2" t="s">
        <v>2</v>
      </c>
      <c r="AC1" s="2" t="s">
        <v>80</v>
      </c>
      <c r="AD1" s="2" t="s">
        <v>2</v>
      </c>
      <c r="AE1" s="2" t="s">
        <v>80</v>
      </c>
      <c r="AF1" s="2" t="s">
        <v>277</v>
      </c>
      <c r="AG1" s="2" t="s">
        <v>33</v>
      </c>
      <c r="AH1" s="2" t="s">
        <v>354</v>
      </c>
      <c r="AI1" s="2" t="s">
        <v>355</v>
      </c>
    </row>
    <row r="2" spans="1:35">
      <c r="A2" s="4" t="s">
        <v>71</v>
      </c>
      <c r="Q2" s="5" t="n">
        <v>750000000</v>
      </c>
      <c r="AB2" s="5" t="n">
        <v>750000000</v>
      </c>
      <c r="AD2" s="5" t="n">
        <v>750000000</v>
      </c>
      <c r="AG2" s="5" t="n">
        <v>750000000</v>
      </c>
    </row>
    <row r="3" spans="1:35">
      <c r="A3" s="4" t="s">
        <v>70</v>
      </c>
      <c r="Q3" s="7" t="n">
        <v>0.001</v>
      </c>
      <c r="AB3" s="7" t="n">
        <v>0.001</v>
      </c>
      <c r="AD3" s="7" t="n">
        <v>0.001</v>
      </c>
      <c r="AG3" s="7" t="n">
        <v>0.001</v>
      </c>
    </row>
    <row r="4" spans="1:35">
      <c r="A4" s="4" t="s">
        <v>491</v>
      </c>
      <c r="I4" s="4" t="s">
        <v>492</v>
      </c>
    </row>
    <row r="5" spans="1:35">
      <c r="A5" s="4" t="s">
        <v>493</v>
      </c>
      <c r="AC5" s="5" t="n">
        <v>100000</v>
      </c>
    </row>
    <row r="6" spans="1:35">
      <c r="A6" s="4" t="s">
        <v>494</v>
      </c>
      <c r="U6" s="6" t="n">
        <v>30000</v>
      </c>
      <c r="AC6" s="6" t="n">
        <v>60000</v>
      </c>
    </row>
    <row r="7" spans="1:35">
      <c r="A7" s="4" t="s">
        <v>495</v>
      </c>
      <c r="D7" s="5" t="n">
        <v>2000000</v>
      </c>
    </row>
    <row r="8" spans="1:35">
      <c r="A8" s="4" t="s">
        <v>496</v>
      </c>
      <c r="Q8" s="8" t="n">
        <v>0.02</v>
      </c>
      <c r="U8" s="8" t="n">
        <v>0.15</v>
      </c>
      <c r="AB8" s="8" t="n">
        <v>0.02</v>
      </c>
      <c r="AD8" s="8" t="n">
        <v>0.02</v>
      </c>
      <c r="AH8" s="8" t="n">
        <v>0.02</v>
      </c>
    </row>
    <row r="9" spans="1:35">
      <c r="A9" s="4" t="s">
        <v>497</v>
      </c>
      <c r="D9" s="6" t="n">
        <v>6600</v>
      </c>
    </row>
    <row r="10" spans="1:35">
      <c r="A10" s="4" t="s">
        <v>312</v>
      </c>
      <c r="AD10" s="5" t="n">
        <v>77150000</v>
      </c>
    </row>
    <row r="11" spans="1:35">
      <c r="A11" s="4" t="s">
        <v>313</v>
      </c>
      <c r="AD11" s="5" t="n">
        <v>7500000</v>
      </c>
    </row>
    <row r="12" spans="1:35">
      <c r="A12" s="4" t="s">
        <v>413</v>
      </c>
      <c r="AB12" s="6" t="n">
        <v>35000</v>
      </c>
      <c r="AC12" s="6" t="n">
        <v>40000</v>
      </c>
      <c r="AD12" s="6" t="n">
        <v>100000</v>
      </c>
      <c r="AE12" s="6" t="n">
        <v>105000</v>
      </c>
    </row>
    <row r="13" spans="1:35">
      <c r="A13" s="4" t="s">
        <v>498</v>
      </c>
      <c r="AD13" s="5" t="n">
        <v>3943596</v>
      </c>
      <c r="AE13" s="6" t="n">
        <v>5506626</v>
      </c>
    </row>
    <row r="14" spans="1:35">
      <c r="A14" s="4" t="s">
        <v>415</v>
      </c>
      <c r="K14" s="6" t="n">
        <v>30478</v>
      </c>
      <c r="L14" s="6" t="n">
        <v>100622</v>
      </c>
    </row>
    <row r="15" spans="1:35">
      <c r="A15" s="4" t="s">
        <v>499</v>
      </c>
      <c r="K15" s="5" t="n">
        <v>1111111</v>
      </c>
      <c r="L15" s="5" t="n">
        <v>3773584</v>
      </c>
    </row>
    <row r="16" spans="1:35">
      <c r="A16" s="4" t="s">
        <v>413</v>
      </c>
      <c r="AD16" s="6" t="n">
        <v>83250</v>
      </c>
    </row>
    <row r="17" spans="1:35">
      <c r="A17" s="4" t="s">
        <v>280</v>
      </c>
    </row>
    <row r="18" spans="1:35">
      <c r="A18" s="4" t="s">
        <v>500</v>
      </c>
      <c r="AF18" s="7" t="n">
        <v>0.001</v>
      </c>
    </row>
    <row r="19" spans="1:35">
      <c r="A19" s="4" t="s">
        <v>290</v>
      </c>
    </row>
    <row r="20" spans="1:35">
      <c r="A20" s="4" t="s">
        <v>493</v>
      </c>
      <c r="H20" s="10" t="n">
        <v>21.25</v>
      </c>
    </row>
    <row r="21" spans="1:35">
      <c r="A21" s="4" t="s">
        <v>494</v>
      </c>
      <c r="H21" s="6" t="n">
        <v>100000</v>
      </c>
    </row>
    <row r="22" spans="1:35">
      <c r="A22" s="4" t="s">
        <v>366</v>
      </c>
      <c r="C22" s="10" t="n">
        <v>21.25</v>
      </c>
    </row>
    <row r="23" spans="1:35">
      <c r="A23" s="4" t="s">
        <v>389</v>
      </c>
      <c r="C23" s="5" t="n">
        <v>2400000</v>
      </c>
    </row>
    <row r="24" spans="1:35">
      <c r="A24" s="4" t="s">
        <v>332</v>
      </c>
    </row>
    <row r="25" spans="1:35">
      <c r="A25" s="4" t="s">
        <v>313</v>
      </c>
      <c r="AD25" s="5" t="n">
        <v>222425073</v>
      </c>
    </row>
    <row r="26" spans="1:35">
      <c r="A26" s="4" t="s">
        <v>413</v>
      </c>
      <c r="AD26" s="6" t="n">
        <v>222425</v>
      </c>
    </row>
    <row r="27" spans="1:35">
      <c r="A27" s="4" t="s">
        <v>498</v>
      </c>
      <c r="AD27" s="6" t="n">
        <v>2758071</v>
      </c>
    </row>
    <row r="28" spans="1:35">
      <c r="A28" s="4" t="s">
        <v>333</v>
      </c>
      <c r="AD28" s="5" t="n">
        <v>222425073</v>
      </c>
    </row>
    <row r="29" spans="1:35">
      <c r="A29" s="4" t="s">
        <v>501</v>
      </c>
    </row>
    <row r="30" spans="1:35">
      <c r="A30" s="4" t="s">
        <v>413</v>
      </c>
      <c r="L30" s="6" t="n">
        <v>1000000</v>
      </c>
    </row>
    <row r="31" spans="1:35">
      <c r="A31" s="4" t="s">
        <v>498</v>
      </c>
      <c r="L31" s="5" t="n">
        <v>35000</v>
      </c>
    </row>
    <row r="32" spans="1:35">
      <c r="A32" s="4" t="s">
        <v>502</v>
      </c>
    </row>
    <row r="33" spans="1:35">
      <c r="A33" s="4" t="s">
        <v>413</v>
      </c>
      <c r="L33" s="5" t="n">
        <v>1000000</v>
      </c>
    </row>
    <row r="34" spans="1:35">
      <c r="A34" s="4" t="s">
        <v>498</v>
      </c>
      <c r="L34" s="6" t="n">
        <v>35000</v>
      </c>
    </row>
    <row r="35" spans="1:35">
      <c r="A35" s="4" t="s">
        <v>380</v>
      </c>
    </row>
    <row r="36" spans="1:35">
      <c r="A36" s="4" t="s">
        <v>493</v>
      </c>
      <c r="U36" s="5" t="n">
        <v>250000</v>
      </c>
    </row>
    <row r="37" spans="1:35">
      <c r="A37" s="4" t="s">
        <v>498</v>
      </c>
      <c r="AD37" s="6" t="n">
        <v>83250</v>
      </c>
    </row>
    <row r="38" spans="1:35">
      <c r="A38" s="4" t="s">
        <v>312</v>
      </c>
      <c r="AD38" s="5" t="n">
        <v>53300000</v>
      </c>
    </row>
    <row r="39" spans="1:35">
      <c r="A39" s="4" t="s">
        <v>313</v>
      </c>
      <c r="AD39" s="5" t="n">
        <v>7500000</v>
      </c>
    </row>
    <row r="40" spans="1:35">
      <c r="A40" s="4" t="s">
        <v>415</v>
      </c>
      <c r="AD40" s="6" t="n">
        <v>300000</v>
      </c>
    </row>
    <row r="41" spans="1:35">
      <c r="A41" s="4" t="s">
        <v>333</v>
      </c>
      <c r="AD41" s="5" t="n">
        <v>7500000</v>
      </c>
    </row>
    <row r="42" spans="1:35">
      <c r="A42" s="4" t="s">
        <v>503</v>
      </c>
    </row>
    <row r="43" spans="1:35">
      <c r="A43" s="4" t="s">
        <v>498</v>
      </c>
      <c r="AD43" s="6" t="n">
        <v>83250</v>
      </c>
    </row>
    <row r="44" spans="1:35">
      <c r="A44" s="4" t="s">
        <v>312</v>
      </c>
      <c r="AD44" s="5" t="n">
        <v>23850000</v>
      </c>
    </row>
    <row r="45" spans="1:35">
      <c r="A45" s="4" t="s">
        <v>313</v>
      </c>
      <c r="AD45" s="5" t="n">
        <v>7500000</v>
      </c>
    </row>
    <row r="46" spans="1:35">
      <c r="A46" s="4" t="s">
        <v>333</v>
      </c>
      <c r="AD46" s="5" t="n">
        <v>7500000</v>
      </c>
    </row>
    <row r="47" spans="1:35">
      <c r="A47" s="4" t="s">
        <v>373</v>
      </c>
    </row>
    <row r="48" spans="1:35">
      <c r="A48" s="4" t="s">
        <v>498</v>
      </c>
      <c r="AD48" s="6" t="n">
        <v>57975</v>
      </c>
    </row>
    <row r="49" spans="1:35">
      <c r="A49" s="4" t="s">
        <v>312</v>
      </c>
      <c r="AD49" s="5" t="n">
        <v>53300000</v>
      </c>
    </row>
    <row r="50" spans="1:35">
      <c r="A50" s="4" t="s">
        <v>382</v>
      </c>
      <c r="AD50" s="5" t="n">
        <v>4675439</v>
      </c>
    </row>
    <row r="51" spans="1:35">
      <c r="A51" s="4" t="s">
        <v>330</v>
      </c>
      <c r="AD51" s="5" t="n">
        <v>4675439</v>
      </c>
    </row>
    <row r="52" spans="1:35">
      <c r="A52" s="4" t="s">
        <v>504</v>
      </c>
      <c r="AD52" s="5" t="n">
        <v>48624561</v>
      </c>
    </row>
    <row r="53" spans="1:35">
      <c r="A53" s="4" t="s">
        <v>384</v>
      </c>
    </row>
    <row r="54" spans="1:35">
      <c r="A54" s="4" t="s">
        <v>496</v>
      </c>
      <c r="AH54" s="7" t="n">
        <v>0.001</v>
      </c>
    </row>
    <row r="55" spans="1:35">
      <c r="A55" s="4" t="s">
        <v>498</v>
      </c>
      <c r="AD55" s="6" t="n">
        <v>25942</v>
      </c>
    </row>
    <row r="56" spans="1:35">
      <c r="A56" s="4" t="s">
        <v>312</v>
      </c>
      <c r="AD56" s="5" t="n">
        <v>23850000</v>
      </c>
    </row>
    <row r="57" spans="1:35">
      <c r="A57" s="4" t="s">
        <v>382</v>
      </c>
      <c r="AD57" s="5" t="n">
        <v>2092105</v>
      </c>
    </row>
    <row r="58" spans="1:35">
      <c r="A58" s="4" t="s">
        <v>330</v>
      </c>
      <c r="AD58" s="5" t="n">
        <v>2092105</v>
      </c>
    </row>
    <row r="59" spans="1:35">
      <c r="A59" s="4" t="s">
        <v>504</v>
      </c>
      <c r="AD59" s="5" t="n">
        <v>21757895</v>
      </c>
    </row>
    <row r="60" spans="1:35">
      <c r="A60" s="4" t="s">
        <v>505</v>
      </c>
    </row>
    <row r="61" spans="1:35">
      <c r="A61" s="4" t="s">
        <v>413</v>
      </c>
      <c r="E61" s="6" t="n">
        <v>1100000</v>
      </c>
      <c r="F61" s="6" t="n">
        <v>1700000</v>
      </c>
      <c r="G61" s="6" t="n">
        <v>1700000</v>
      </c>
    </row>
    <row r="62" spans="1:35">
      <c r="A62" s="4" t="s">
        <v>498</v>
      </c>
      <c r="E62" s="6" t="n">
        <v>29700</v>
      </c>
      <c r="F62" s="6" t="n">
        <v>45900</v>
      </c>
      <c r="G62" s="6" t="n">
        <v>45900</v>
      </c>
    </row>
    <row r="63" spans="1:35">
      <c r="A63" s="4" t="s">
        <v>506</v>
      </c>
    </row>
    <row r="64" spans="1:35">
      <c r="A64" s="4" t="s">
        <v>413</v>
      </c>
      <c r="N64" s="6" t="n">
        <v>3000000</v>
      </c>
      <c r="O64" s="6" t="n">
        <v>2500000</v>
      </c>
      <c r="P64" s="6" t="n">
        <v>2000000</v>
      </c>
    </row>
    <row r="65" spans="1:35">
      <c r="A65" s="4" t="s">
        <v>498</v>
      </c>
      <c r="N65" s="6" t="n">
        <v>84000</v>
      </c>
      <c r="O65" s="6" t="n">
        <v>34500</v>
      </c>
      <c r="P65" s="6" t="n">
        <v>50000</v>
      </c>
    </row>
    <row r="66" spans="1:35">
      <c r="A66" s="4" t="s">
        <v>507</v>
      </c>
    </row>
    <row r="67" spans="1:35">
      <c r="A67" s="4" t="s">
        <v>413</v>
      </c>
      <c r="Z67" s="6" t="n">
        <v>225000</v>
      </c>
      <c r="AA67" s="6" t="n">
        <v>4200000</v>
      </c>
    </row>
    <row r="68" spans="1:35">
      <c r="A68" s="4" t="s">
        <v>498</v>
      </c>
      <c r="Z68" s="5" t="n">
        <v>11888</v>
      </c>
      <c r="AA68" s="6" t="n">
        <v>28680</v>
      </c>
    </row>
    <row r="69" spans="1:35">
      <c r="A69" s="4" t="s">
        <v>508</v>
      </c>
    </row>
    <row r="70" spans="1:35">
      <c r="A70" s="4" t="s">
        <v>413</v>
      </c>
      <c r="Z70" s="5" t="n">
        <v>1750000</v>
      </c>
    </row>
    <row r="71" spans="1:35">
      <c r="A71" s="4" t="s">
        <v>498</v>
      </c>
      <c r="Z71" s="6" t="n">
        <v>55500</v>
      </c>
    </row>
    <row r="72" spans="1:35">
      <c r="A72" s="4" t="s">
        <v>509</v>
      </c>
    </row>
    <row r="73" spans="1:35">
      <c r="A73" s="4" t="s">
        <v>413</v>
      </c>
      <c r="Y73" s="6" t="n">
        <v>3475000</v>
      </c>
    </row>
    <row r="74" spans="1:35">
      <c r="A74" s="4" t="s">
        <v>498</v>
      </c>
      <c r="Y74" s="5" t="n">
        <v>46186</v>
      </c>
    </row>
    <row r="75" spans="1:35">
      <c r="A75" s="4" t="s">
        <v>510</v>
      </c>
    </row>
    <row r="76" spans="1:35">
      <c r="A76" s="4" t="s">
        <v>413</v>
      </c>
      <c r="Y76" s="5" t="n">
        <v>2675000</v>
      </c>
    </row>
    <row r="77" spans="1:35">
      <c r="A77" s="4" t="s">
        <v>498</v>
      </c>
      <c r="Y77" s="6" t="n">
        <v>70725</v>
      </c>
    </row>
    <row r="78" spans="1:35">
      <c r="A78" s="4" t="s">
        <v>511</v>
      </c>
    </row>
    <row r="79" spans="1:35">
      <c r="A79" s="4" t="s">
        <v>413</v>
      </c>
      <c r="J79" s="6" t="n">
        <v>5000000</v>
      </c>
    </row>
    <row r="80" spans="1:35">
      <c r="A80" s="4" t="s">
        <v>498</v>
      </c>
      <c r="J80" s="6" t="n">
        <v>140000</v>
      </c>
    </row>
    <row r="81" spans="1:35">
      <c r="A81" s="4" t="s">
        <v>512</v>
      </c>
    </row>
    <row r="82" spans="1:35">
      <c r="A82" s="4" t="s">
        <v>413</v>
      </c>
      <c r="W82" s="6" t="n">
        <v>5350000</v>
      </c>
    </row>
    <row r="83" spans="1:35">
      <c r="A83" s="4" t="s">
        <v>498</v>
      </c>
      <c r="W83" s="5" t="n">
        <v>162700</v>
      </c>
    </row>
    <row r="84" spans="1:35">
      <c r="A84" s="4" t="s">
        <v>513</v>
      </c>
    </row>
    <row r="85" spans="1:35">
      <c r="A85" s="4" t="s">
        <v>413</v>
      </c>
      <c r="V85" s="6" t="n">
        <v>400000</v>
      </c>
      <c r="W85" s="5" t="n">
        <v>200000</v>
      </c>
    </row>
    <row r="86" spans="1:35">
      <c r="A86" s="4" t="s">
        <v>498</v>
      </c>
      <c r="V86" s="6" t="n">
        <v>11400</v>
      </c>
      <c r="W86" s="6" t="n">
        <v>12133</v>
      </c>
    </row>
    <row r="87" spans="1:35">
      <c r="A87" s="4" t="s">
        <v>388</v>
      </c>
    </row>
    <row r="88" spans="1:35">
      <c r="A88" s="4" t="s">
        <v>76</v>
      </c>
      <c r="U88" s="5" t="n">
        <v>150</v>
      </c>
    </row>
    <row r="89" spans="1:35">
      <c r="A89" s="4" t="s">
        <v>496</v>
      </c>
      <c r="U89" s="8" t="n">
        <v>0.15</v>
      </c>
    </row>
    <row r="90" spans="1:35">
      <c r="A90" s="4" t="s">
        <v>389</v>
      </c>
      <c r="C90" s="5" t="n">
        <v>4400000</v>
      </c>
    </row>
    <row r="91" spans="1:35">
      <c r="A91" s="4" t="s">
        <v>514</v>
      </c>
    </row>
    <row r="92" spans="1:35">
      <c r="A92" s="4" t="s">
        <v>333</v>
      </c>
      <c r="C92" s="5" t="n">
        <v>2735000</v>
      </c>
    </row>
    <row r="93" spans="1:35">
      <c r="A93" s="4" t="s">
        <v>413</v>
      </c>
      <c r="C93" s="6" t="n">
        <v>72568</v>
      </c>
    </row>
    <row r="94" spans="1:35">
      <c r="A94" s="4" t="s">
        <v>458</v>
      </c>
    </row>
    <row r="95" spans="1:35">
      <c r="A95" s="4" t="s">
        <v>415</v>
      </c>
      <c r="B95" s="6" t="n">
        <v>500000</v>
      </c>
    </row>
    <row r="96" spans="1:35">
      <c r="A96" s="4" t="s">
        <v>499</v>
      </c>
      <c r="B96" s="5" t="n">
        <v>40000000</v>
      </c>
    </row>
    <row r="97" spans="1:35">
      <c r="A97" s="4" t="s">
        <v>304</v>
      </c>
    </row>
    <row r="98" spans="1:35">
      <c r="A98" s="4" t="s">
        <v>71</v>
      </c>
      <c r="Q98" s="5" t="n">
        <v>750000000</v>
      </c>
      <c r="AB98" s="5" t="n">
        <v>750000000</v>
      </c>
      <c r="AD98" s="5" t="n">
        <v>750000000</v>
      </c>
    </row>
    <row r="99" spans="1:35">
      <c r="A99" s="4" t="s">
        <v>70</v>
      </c>
      <c r="Q99" s="7" t="n">
        <v>0.001</v>
      </c>
      <c r="AB99" s="7" t="n">
        <v>0.001</v>
      </c>
      <c r="AD99" s="7" t="n">
        <v>0.001</v>
      </c>
    </row>
    <row r="100" spans="1:35">
      <c r="A100" s="4" t="s">
        <v>301</v>
      </c>
    </row>
    <row r="101" spans="1:35">
      <c r="A101" s="4" t="s">
        <v>71</v>
      </c>
      <c r="Q101" s="5" t="n">
        <v>250000000</v>
      </c>
      <c r="AB101" s="5" t="n">
        <v>250000000</v>
      </c>
      <c r="AD101" s="5" t="n">
        <v>250000000</v>
      </c>
    </row>
    <row r="102" spans="1:35">
      <c r="A102" s="4" t="s">
        <v>419</v>
      </c>
    </row>
    <row r="103" spans="1:35">
      <c r="A103" s="4" t="s">
        <v>493</v>
      </c>
      <c r="D103" s="5" t="n">
        <v>7500000</v>
      </c>
      <c r="M103" s="5" t="n">
        <v>5102000</v>
      </c>
      <c r="Q103" s="5" t="n">
        <v>625000</v>
      </c>
      <c r="R103" s="5" t="n">
        <v>312500</v>
      </c>
      <c r="S103" s="5" t="n">
        <v>1250000</v>
      </c>
      <c r="T103" s="5" t="n">
        <v>4062500</v>
      </c>
      <c r="V103" s="5" t="n">
        <v>3250000</v>
      </c>
      <c r="X103" s="5" t="n">
        <v>7750000</v>
      </c>
    </row>
    <row r="104" spans="1:35">
      <c r="A104" s="4" t="s">
        <v>494</v>
      </c>
      <c r="M104" s="6" t="n">
        <v>154500</v>
      </c>
      <c r="Q104" s="6" t="n">
        <v>10000</v>
      </c>
      <c r="R104" s="6" t="n">
        <v>5000</v>
      </c>
      <c r="S104" s="6" t="n">
        <v>20000</v>
      </c>
      <c r="T104" s="6" t="n">
        <v>65000</v>
      </c>
      <c r="V104" s="6" t="n">
        <v>65000</v>
      </c>
      <c r="X104" s="6" t="n">
        <v>155000</v>
      </c>
    </row>
    <row r="105" spans="1:35">
      <c r="A105" s="4" t="s">
        <v>495</v>
      </c>
      <c r="D105" s="5" t="n">
        <v>2000000</v>
      </c>
    </row>
    <row r="106" spans="1:35">
      <c r="A106" s="4" t="s">
        <v>496</v>
      </c>
      <c r="D106" s="8" t="n">
        <v>0.08</v>
      </c>
    </row>
    <row r="107" spans="1:35">
      <c r="A107" s="4" t="s">
        <v>497</v>
      </c>
      <c r="D107" s="6" t="n">
        <v>6600</v>
      </c>
    </row>
    <row r="108" spans="1:35">
      <c r="A108" s="4" t="s">
        <v>66</v>
      </c>
    </row>
    <row r="109" spans="1:35">
      <c r="A109" s="4" t="s">
        <v>75</v>
      </c>
      <c r="Q109" s="5" t="n">
        <v>400</v>
      </c>
      <c r="AB109" s="5" t="n">
        <v>400</v>
      </c>
      <c r="AD109" s="5" t="n">
        <v>400</v>
      </c>
      <c r="AG109" s="5" t="n">
        <v>400</v>
      </c>
    </row>
    <row r="110" spans="1:35">
      <c r="A110" s="4" t="s">
        <v>74</v>
      </c>
      <c r="Q110" s="7" t="n">
        <v>0.001</v>
      </c>
      <c r="AB110" s="7" t="n">
        <v>0.001</v>
      </c>
      <c r="AD110" s="7" t="n">
        <v>0.001</v>
      </c>
      <c r="AG110" s="7" t="n">
        <v>0.001</v>
      </c>
    </row>
    <row r="111" spans="1:35">
      <c r="A111" s="4" t="s">
        <v>76</v>
      </c>
      <c r="Q111" s="5" t="n">
        <v>400</v>
      </c>
      <c r="AB111" s="5" t="n">
        <v>400</v>
      </c>
      <c r="AD111" s="5" t="n">
        <v>400</v>
      </c>
      <c r="AG111" s="5" t="n">
        <v>400</v>
      </c>
    </row>
    <row r="112" spans="1:35">
      <c r="A112" s="4" t="s">
        <v>515</v>
      </c>
      <c r="Q112" s="5" t="n">
        <v>400</v>
      </c>
      <c r="AB112" s="5" t="n">
        <v>400</v>
      </c>
      <c r="AD112" s="5" t="n">
        <v>400</v>
      </c>
      <c r="AG112" s="5" t="n">
        <v>400</v>
      </c>
    </row>
    <row r="113" spans="1:35">
      <c r="A113" s="4" t="s">
        <v>516</v>
      </c>
      <c r="AD113" s="4" t="s">
        <v>364</v>
      </c>
    </row>
    <row r="114" spans="1:35">
      <c r="A114" s="4" t="s">
        <v>517</v>
      </c>
      <c r="Q114" s="4" t="s">
        <v>518</v>
      </c>
      <c r="AB114" s="4" t="s">
        <v>518</v>
      </c>
      <c r="AD114" s="4" t="s">
        <v>518</v>
      </c>
    </row>
    <row r="115" spans="1:35">
      <c r="A115" s="4" t="s">
        <v>365</v>
      </c>
    </row>
    <row r="116" spans="1:35">
      <c r="A116" s="4" t="s">
        <v>75</v>
      </c>
      <c r="Q116" s="5" t="n">
        <v>300</v>
      </c>
      <c r="AB116" s="5" t="n">
        <v>300</v>
      </c>
      <c r="AD116" s="5" t="n">
        <v>300</v>
      </c>
    </row>
    <row r="117" spans="1:35">
      <c r="A117" s="4" t="s">
        <v>74</v>
      </c>
      <c r="Q117" s="7" t="n">
        <v>0.001</v>
      </c>
      <c r="AB117" s="7" t="n">
        <v>0.001</v>
      </c>
      <c r="AD117" s="7" t="n">
        <v>0.001</v>
      </c>
    </row>
    <row r="118" spans="1:35">
      <c r="A118" s="4" t="s">
        <v>366</v>
      </c>
      <c r="C118" s="5" t="n">
        <v>150</v>
      </c>
    </row>
    <row r="119" spans="1:35">
      <c r="A119" s="4" t="s">
        <v>367</v>
      </c>
      <c r="C119" s="5" t="n">
        <v>150000</v>
      </c>
    </row>
    <row r="120" spans="1:35">
      <c r="A120" s="4" t="s">
        <v>519</v>
      </c>
    </row>
    <row r="121" spans="1:35">
      <c r="A121" s="4" t="s">
        <v>76</v>
      </c>
      <c r="AH121" s="5" t="n">
        <v>100</v>
      </c>
    </row>
    <row r="122" spans="1:35">
      <c r="A122" s="4" t="s">
        <v>520</v>
      </c>
    </row>
    <row r="123" spans="1:35">
      <c r="A123" s="4" t="s">
        <v>76</v>
      </c>
      <c r="AH123" s="5" t="n">
        <v>100</v>
      </c>
    </row>
    <row r="124" spans="1:35">
      <c r="A124" s="4" t="s">
        <v>368</v>
      </c>
    </row>
    <row r="125" spans="1:35">
      <c r="A125" s="4" t="s">
        <v>75</v>
      </c>
      <c r="Q125" s="5" t="n">
        <v>10000000</v>
      </c>
      <c r="AB125" s="5" t="n">
        <v>10000000</v>
      </c>
      <c r="AD125" s="5" t="n">
        <v>10000000</v>
      </c>
      <c r="AI125" s="5" t="n">
        <v>10000000</v>
      </c>
    </row>
    <row r="126" spans="1:35">
      <c r="A126" s="4" t="s">
        <v>74</v>
      </c>
      <c r="Q126" s="7" t="n">
        <v>0.001</v>
      </c>
      <c r="AB126" s="7" t="n">
        <v>0.001</v>
      </c>
      <c r="AD126" s="7" t="n">
        <v>0.001</v>
      </c>
    </row>
    <row r="127" spans="1:35">
      <c r="A127" s="4" t="s">
        <v>76</v>
      </c>
      <c r="Q127" s="5" t="n">
        <v>400</v>
      </c>
      <c r="AB127" s="5" t="n">
        <v>400</v>
      </c>
      <c r="AD127" s="5" t="n">
        <v>400</v>
      </c>
      <c r="AI127" s="5" t="n">
        <v>100</v>
      </c>
    </row>
    <row r="128" spans="1:35">
      <c r="A128" s="4" t="s">
        <v>515</v>
      </c>
      <c r="Q128" s="5" t="n">
        <v>400</v>
      </c>
      <c r="AB128" s="5" t="n">
        <v>400</v>
      </c>
      <c r="AD128" s="5" t="n">
        <v>400</v>
      </c>
    </row>
    <row r="129" spans="1:35">
      <c r="A129" s="4" t="s">
        <v>516</v>
      </c>
      <c r="AD129" s="4" t="s">
        <v>369</v>
      </c>
    </row>
    <row r="130" spans="1:35">
      <c r="A130" s="4" t="s">
        <v>521</v>
      </c>
    </row>
    <row r="131" spans="1:35">
      <c r="A131" s="4" t="s">
        <v>75</v>
      </c>
      <c r="Q131" s="5" t="n">
        <v>10000000</v>
      </c>
      <c r="AB131" s="5" t="n">
        <v>10000000</v>
      </c>
      <c r="AD131" s="5" t="n">
        <v>10000000</v>
      </c>
      <c r="AI131" s="5" t="n">
        <v>10000000</v>
      </c>
    </row>
    <row r="132" spans="1:35">
      <c r="A132" s="4" t="s">
        <v>522</v>
      </c>
      <c r="Q132" s="5" t="n">
        <v>1000000</v>
      </c>
      <c r="AB132" s="5" t="n">
        <v>1000000</v>
      </c>
      <c r="AD132" s="5"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25"/>
    <col customWidth="1" max="3" min="3" width="26"/>
  </cols>
  <sheetData>
    <row r="1" spans="1:3">
      <c r="A1" s="1" t="s">
        <v>523</v>
      </c>
      <c r="B1" s="2" t="s">
        <v>1</v>
      </c>
    </row>
    <row r="2" spans="1:3">
      <c r="B2" s="2" t="s">
        <v>2</v>
      </c>
      <c r="C2" s="2" t="s">
        <v>80</v>
      </c>
    </row>
    <row r="3" spans="1:3">
      <c r="A3" s="4" t="s">
        <v>524</v>
      </c>
      <c r="B3" s="5" t="n">
        <v>158137484</v>
      </c>
      <c r="C3" s="5" t="n">
        <v>1737484</v>
      </c>
    </row>
    <row r="4" spans="1:3">
      <c r="A4" s="4" t="s">
        <v>525</v>
      </c>
      <c r="B4" s="5" t="n">
        <v>0</v>
      </c>
      <c r="C4" s="5" t="n">
        <v>156400000</v>
      </c>
    </row>
    <row r="5" spans="1:3">
      <c r="A5" s="4" t="s">
        <v>526</v>
      </c>
      <c r="B5" s="5" t="n">
        <v>77300000</v>
      </c>
      <c r="C5" s="5" t="n">
        <v>0</v>
      </c>
    </row>
    <row r="6" spans="1:3">
      <c r="A6" s="4" t="s">
        <v>527</v>
      </c>
      <c r="B6" s="5" t="n">
        <v>77150000</v>
      </c>
      <c r="C6" s="5" t="n">
        <v>0</v>
      </c>
    </row>
    <row r="7" spans="1:3">
      <c r="A7" s="4" t="s">
        <v>528</v>
      </c>
      <c r="B7" s="5" t="n">
        <v>3687484</v>
      </c>
      <c r="C7" s="5" t="n">
        <v>158137484</v>
      </c>
    </row>
    <row r="8" spans="1:3">
      <c r="A8" s="4" t="s">
        <v>529</v>
      </c>
      <c r="C8" s="5" t="n">
        <v>152837484</v>
      </c>
    </row>
    <row r="9" spans="1:3">
      <c r="A9" s="4" t="s">
        <v>530</v>
      </c>
      <c r="B9" s="8" t="n">
        <v>0.05</v>
      </c>
      <c r="C9" s="8" t="n">
        <v>0.75</v>
      </c>
    </row>
    <row r="10" spans="1:3">
      <c r="A10" s="4" t="s">
        <v>531</v>
      </c>
      <c r="C10" s="10" t="n">
        <v>0.04</v>
      </c>
    </row>
    <row r="11" spans="1:3">
      <c r="A11" s="4" t="s">
        <v>532</v>
      </c>
      <c r="B11" s="10" t="n">
        <v>0.04</v>
      </c>
    </row>
    <row r="12" spans="1:3">
      <c r="A12" s="4" t="s">
        <v>533</v>
      </c>
      <c r="B12" s="10" t="n">
        <v>0.04</v>
      </c>
    </row>
    <row r="13" spans="1:3">
      <c r="A13" s="4" t="s">
        <v>534</v>
      </c>
      <c r="B13" s="8" t="n">
        <v>0.41</v>
      </c>
      <c r="C13" s="10" t="n">
        <v>0.05</v>
      </c>
    </row>
    <row r="14" spans="1:3">
      <c r="A14" s="4" t="s">
        <v>535</v>
      </c>
      <c r="C14" s="8" t="n">
        <v>0.05</v>
      </c>
    </row>
    <row r="15" spans="1:3">
      <c r="A15" s="4" t="s">
        <v>536</v>
      </c>
      <c r="B15" s="4" t="s">
        <v>537</v>
      </c>
      <c r="C15" s="4" t="s">
        <v>538</v>
      </c>
    </row>
    <row r="16" spans="1:3">
      <c r="A16" s="4" t="s">
        <v>539</v>
      </c>
      <c r="C16" s="4" t="s">
        <v>540</v>
      </c>
    </row>
    <row r="17" spans="1:3">
      <c r="A17" s="4" t="s">
        <v>541</v>
      </c>
      <c r="B17" s="4" t="s">
        <v>542</v>
      </c>
    </row>
    <row r="18" spans="1:3">
      <c r="A18" s="4" t="s">
        <v>543</v>
      </c>
      <c r="B18" s="4" t="s">
        <v>544</v>
      </c>
    </row>
    <row r="19" spans="1:3">
      <c r="A19" s="4" t="s">
        <v>545</v>
      </c>
      <c r="B19" s="4" t="s">
        <v>546</v>
      </c>
      <c r="C19" s="4" t="s">
        <v>547</v>
      </c>
    </row>
    <row r="20" spans="1:3">
      <c r="A20" s="4" t="s">
        <v>548</v>
      </c>
      <c r="B20" s="4" t="s">
        <v>546</v>
      </c>
      <c r="C20" s="4" t="s">
        <v>547</v>
      </c>
    </row>
    <row r="21" spans="1:3">
      <c r="A21" s="4" t="s">
        <v>549</v>
      </c>
      <c r="B21" s="6" t="n">
        <v>0</v>
      </c>
      <c r="C21" s="6" t="n">
        <v>0</v>
      </c>
    </row>
    <row r="22" spans="1:3">
      <c r="A22" s="4" t="s">
        <v>550</v>
      </c>
      <c r="B22" s="5" t="n">
        <v>0</v>
      </c>
      <c r="C22" s="5" t="n">
        <v>0</v>
      </c>
    </row>
    <row r="23" spans="1:3">
      <c r="A23" s="4" t="s">
        <v>551</v>
      </c>
      <c r="B23" s="5" t="n">
        <v>0</v>
      </c>
      <c r="C23" s="5" t="n">
        <v>0</v>
      </c>
    </row>
    <row r="24" spans="1:3">
      <c r="A24" s="4" t="s">
        <v>552</v>
      </c>
      <c r="B24" s="6" t="n">
        <v>0</v>
      </c>
      <c r="C24"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26"/>
    <col customWidth="1" max="6" min="6" width="14"/>
    <col customWidth="1" max="7" min="7" width="14"/>
    <col customWidth="1" max="8" min="8" width="14"/>
  </cols>
  <sheetData>
    <row r="1" spans="1:8">
      <c r="A1" s="1" t="s">
        <v>553</v>
      </c>
      <c r="B1" s="2" t="s">
        <v>473</v>
      </c>
      <c r="C1" s="2" t="s">
        <v>554</v>
      </c>
      <c r="D1" s="2" t="s">
        <v>555</v>
      </c>
      <c r="E1" s="2" t="s">
        <v>2</v>
      </c>
      <c r="F1" s="2" t="s">
        <v>354</v>
      </c>
      <c r="G1" s="2" t="s">
        <v>353</v>
      </c>
      <c r="H1" s="2" t="s">
        <v>556</v>
      </c>
    </row>
    <row r="2" spans="1:8">
      <c r="A2" s="4" t="s">
        <v>557</v>
      </c>
      <c r="B2" s="5" t="n">
        <v>2000000</v>
      </c>
    </row>
    <row r="3" spans="1:8">
      <c r="A3" s="4" t="s">
        <v>558</v>
      </c>
      <c r="B3" s="4" t="s">
        <v>559</v>
      </c>
    </row>
    <row r="4" spans="1:8">
      <c r="A4" s="4" t="s">
        <v>560</v>
      </c>
      <c r="B4" s="4" t="s">
        <v>561</v>
      </c>
    </row>
    <row r="5" spans="1:8">
      <c r="A5" s="4" t="s">
        <v>562</v>
      </c>
      <c r="B5" s="4" t="s">
        <v>563</v>
      </c>
    </row>
    <row r="6" spans="1:8">
      <c r="A6" s="4" t="s">
        <v>564</v>
      </c>
      <c r="B6" s="4" t="s">
        <v>565</v>
      </c>
    </row>
    <row r="7" spans="1:8">
      <c r="A7" s="4" t="s">
        <v>566</v>
      </c>
      <c r="B7" s="6" t="n">
        <v>6600</v>
      </c>
    </row>
    <row r="8" spans="1:8">
      <c r="A8" s="4" t="s">
        <v>496</v>
      </c>
      <c r="E8" s="8" t="n">
        <v>0.02</v>
      </c>
      <c r="F8" s="8" t="n">
        <v>0.02</v>
      </c>
      <c r="G8" s="8" t="n">
        <v>0.15</v>
      </c>
    </row>
    <row r="9" spans="1:8">
      <c r="A9" s="4" t="s">
        <v>312</v>
      </c>
      <c r="E9" s="5" t="n">
        <v>77150000</v>
      </c>
    </row>
    <row r="10" spans="1:8">
      <c r="A10" s="4" t="s">
        <v>373</v>
      </c>
    </row>
    <row r="11" spans="1:8">
      <c r="A11" s="4" t="s">
        <v>312</v>
      </c>
      <c r="E11" s="5" t="n">
        <v>53300000</v>
      </c>
    </row>
    <row r="12" spans="1:8">
      <c r="A12" s="4" t="s">
        <v>382</v>
      </c>
      <c r="E12" s="5" t="n">
        <v>4675439</v>
      </c>
    </row>
    <row r="13" spans="1:8">
      <c r="A13" s="4" t="s">
        <v>384</v>
      </c>
    </row>
    <row r="14" spans="1:8">
      <c r="A14" s="4" t="s">
        <v>496</v>
      </c>
      <c r="F14" s="7" t="n">
        <v>0.001</v>
      </c>
    </row>
    <row r="15" spans="1:8">
      <c r="A15" s="4" t="s">
        <v>312</v>
      </c>
      <c r="E15" s="5" t="n">
        <v>23850000</v>
      </c>
    </row>
    <row r="16" spans="1:8">
      <c r="A16" s="4" t="s">
        <v>382</v>
      </c>
      <c r="E16" s="5" t="n">
        <v>2092105</v>
      </c>
    </row>
    <row r="17" spans="1:8">
      <c r="A17" s="4" t="s">
        <v>380</v>
      </c>
    </row>
    <row r="18" spans="1:8">
      <c r="A18" s="4" t="s">
        <v>312</v>
      </c>
      <c r="E18" s="5" t="n">
        <v>53300000</v>
      </c>
    </row>
    <row r="19" spans="1:8">
      <c r="A19" s="4" t="s">
        <v>313</v>
      </c>
      <c r="E19" s="5" t="n">
        <v>7500000</v>
      </c>
    </row>
    <row r="20" spans="1:8">
      <c r="A20" s="4" t="s">
        <v>503</v>
      </c>
    </row>
    <row r="21" spans="1:8">
      <c r="A21" s="4" t="s">
        <v>312</v>
      </c>
      <c r="E21" s="5" t="n">
        <v>23850000</v>
      </c>
    </row>
    <row r="22" spans="1:8">
      <c r="A22" s="4" t="s">
        <v>313</v>
      </c>
      <c r="E22" s="5" t="n">
        <v>7500000</v>
      </c>
    </row>
    <row r="23" spans="1:8">
      <c r="A23" s="4" t="s">
        <v>327</v>
      </c>
    </row>
    <row r="24" spans="1:8">
      <c r="A24" s="4" t="s">
        <v>557</v>
      </c>
      <c r="E24" s="5" t="n">
        <v>31800000</v>
      </c>
    </row>
    <row r="25" spans="1:8">
      <c r="A25" s="4" t="s">
        <v>558</v>
      </c>
      <c r="E25" s="4" t="s">
        <v>567</v>
      </c>
    </row>
    <row r="26" spans="1:8">
      <c r="A26" s="4" t="s">
        <v>562</v>
      </c>
      <c r="E26" s="4" t="s">
        <v>568</v>
      </c>
    </row>
    <row r="27" spans="1:8">
      <c r="A27" s="4" t="s">
        <v>564</v>
      </c>
      <c r="E27" s="4" t="s">
        <v>565</v>
      </c>
    </row>
    <row r="28" spans="1:8">
      <c r="A28" s="4" t="s">
        <v>566</v>
      </c>
      <c r="C28" s="6" t="n">
        <v>215000</v>
      </c>
      <c r="D28" s="6" t="n">
        <v>318000</v>
      </c>
    </row>
    <row r="29" spans="1:8">
      <c r="A29" s="4" t="s">
        <v>569</v>
      </c>
      <c r="E29" s="6" t="n">
        <v>533000</v>
      </c>
    </row>
    <row r="30" spans="1:8">
      <c r="A30" s="4" t="s">
        <v>496</v>
      </c>
      <c r="E30" s="7" t="n">
        <v>0.012</v>
      </c>
      <c r="H30" s="8" t="n">
        <v>0.06</v>
      </c>
    </row>
    <row r="31" spans="1:8">
      <c r="A31" s="4" t="s">
        <v>570</v>
      </c>
    </row>
    <row r="32" spans="1:8">
      <c r="A32" s="4" t="s">
        <v>560</v>
      </c>
      <c r="E32" s="4" t="s">
        <v>571</v>
      </c>
    </row>
    <row r="33" spans="1:8">
      <c r="A33" s="4" t="s">
        <v>572</v>
      </c>
    </row>
    <row r="34" spans="1:8">
      <c r="A34" s="4" t="s">
        <v>560</v>
      </c>
      <c r="E34" s="4" t="s">
        <v>573</v>
      </c>
    </row>
    <row r="35" spans="1:8">
      <c r="A35" s="4" t="s">
        <v>331</v>
      </c>
    </row>
    <row r="36" spans="1:8">
      <c r="A36" s="4" t="s">
        <v>557</v>
      </c>
      <c r="E36" s="5" t="n">
        <v>10000000</v>
      </c>
    </row>
    <row r="37" spans="1:8">
      <c r="A37" s="4" t="s">
        <v>558</v>
      </c>
      <c r="E37" s="4" t="s">
        <v>574</v>
      </c>
    </row>
    <row r="38" spans="1:8">
      <c r="A38" s="4" t="s">
        <v>562</v>
      </c>
      <c r="E38" s="4" t="s">
        <v>568</v>
      </c>
    </row>
    <row r="39" spans="1:8">
      <c r="A39" s="4" t="s">
        <v>564</v>
      </c>
      <c r="E39" s="4" t="s">
        <v>565</v>
      </c>
    </row>
    <row r="40" spans="1:8">
      <c r="A40" s="4" t="s">
        <v>496</v>
      </c>
      <c r="E40" s="7" t="n">
        <v>0.012</v>
      </c>
      <c r="H40" s="8" t="n">
        <v>0.06</v>
      </c>
    </row>
    <row r="41" spans="1:8">
      <c r="A41" s="4" t="s">
        <v>575</v>
      </c>
    </row>
    <row r="42" spans="1:8">
      <c r="A42" s="4" t="s">
        <v>560</v>
      </c>
      <c r="E42" s="4" t="s">
        <v>571</v>
      </c>
    </row>
    <row r="43" spans="1:8">
      <c r="A43" s="4" t="s">
        <v>569</v>
      </c>
      <c r="E43" s="6" t="n">
        <v>100000</v>
      </c>
    </row>
    <row r="44" spans="1:8">
      <c r="A44" s="4" t="s">
        <v>576</v>
      </c>
    </row>
    <row r="45" spans="1:8">
      <c r="A45" s="4" t="s">
        <v>560</v>
      </c>
      <c r="E45" s="4" t="s">
        <v>573</v>
      </c>
    </row>
    <row r="46" spans="1:8">
      <c r="A46" s="4" t="s">
        <v>569</v>
      </c>
      <c r="E46" s="6" t="n">
        <v>138500</v>
      </c>
    </row>
    <row r="47" spans="1:8">
      <c r="A47" s="4" t="s">
        <v>327</v>
      </c>
    </row>
    <row r="48" spans="1:8">
      <c r="A48" s="4" t="s">
        <v>557</v>
      </c>
      <c r="E48" s="5" t="n">
        <v>21500000</v>
      </c>
    </row>
    <row r="49" spans="1:8">
      <c r="A49" s="4" t="s">
        <v>331</v>
      </c>
    </row>
    <row r="50" spans="1:8">
      <c r="A50" s="4" t="s">
        <v>557</v>
      </c>
      <c r="E50" s="5" t="n">
        <v>138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31"/>
    <col customWidth="1" max="5" min="5" width="31"/>
    <col customWidth="1" max="6" min="6" width="21"/>
    <col customWidth="1" max="7" min="7" width="20"/>
    <col customWidth="1" max="8" min="8" width="28"/>
    <col customWidth="1" max="9" min="9" width="28"/>
    <col customWidth="1" max="10" min="10" width="28"/>
    <col customWidth="1" max="11" min="11" width="40"/>
    <col customWidth="1" max="12" min="12" width="21"/>
    <col customWidth="1" max="13" min="13" width="40"/>
    <col customWidth="1" max="14" min="14" width="21"/>
    <col customWidth="1" max="15" min="15" width="21"/>
    <col customWidth="1" max="16" min="16" width="30"/>
    <col customWidth="1" max="17" min="17" width="21"/>
    <col customWidth="1" max="18" min="18" width="24"/>
    <col customWidth="1" max="19" min="19" width="21"/>
  </cols>
  <sheetData>
    <row r="1" spans="1:19">
      <c r="A1" s="1" t="s">
        <v>577</v>
      </c>
      <c r="B1" s="2" t="s">
        <v>578</v>
      </c>
      <c r="C1" s="2" t="s">
        <v>396</v>
      </c>
      <c r="D1" s="2" t="s">
        <v>579</v>
      </c>
      <c r="E1" s="2" t="s">
        <v>580</v>
      </c>
      <c r="F1" s="2" t="s">
        <v>581</v>
      </c>
      <c r="G1" s="2" t="s">
        <v>582</v>
      </c>
      <c r="H1" s="2" t="s">
        <v>401</v>
      </c>
      <c r="I1" s="2" t="s">
        <v>402</v>
      </c>
      <c r="J1" s="2" t="s">
        <v>403</v>
      </c>
      <c r="K1" s="2" t="s">
        <v>583</v>
      </c>
      <c r="L1" s="2" t="s">
        <v>405</v>
      </c>
      <c r="M1" s="2" t="s">
        <v>583</v>
      </c>
      <c r="N1" s="2" t="s">
        <v>405</v>
      </c>
      <c r="O1" s="2" t="s">
        <v>584</v>
      </c>
      <c r="P1" s="2" t="s">
        <v>585</v>
      </c>
      <c r="Q1" s="2" t="s">
        <v>586</v>
      </c>
      <c r="R1" s="2" t="s">
        <v>587</v>
      </c>
      <c r="S1" s="2" t="s">
        <v>588</v>
      </c>
    </row>
    <row r="2" spans="1:19">
      <c r="A2" s="4" t="s">
        <v>589</v>
      </c>
      <c r="K2" s="6" t="n">
        <v>92560</v>
      </c>
      <c r="L2" s="6" t="n">
        <v>140005</v>
      </c>
      <c r="M2" s="6" t="n">
        <v>510190</v>
      </c>
      <c r="N2" s="6" t="n">
        <v>140590</v>
      </c>
    </row>
    <row r="3" spans="1:19">
      <c r="A3" s="4" t="s">
        <v>590</v>
      </c>
      <c r="P3" s="5" t="n">
        <v>2000000</v>
      </c>
    </row>
    <row r="4" spans="1:19">
      <c r="A4" s="4" t="s">
        <v>591</v>
      </c>
      <c r="D4" s="8" t="n">
        <v>0.02</v>
      </c>
      <c r="K4" s="8" t="n">
        <v>0.02</v>
      </c>
      <c r="M4" s="8" t="n">
        <v>0.02</v>
      </c>
      <c r="R4" s="8" t="n">
        <v>0.15</v>
      </c>
    </row>
    <row r="5" spans="1:19">
      <c r="A5" s="4" t="s">
        <v>592</v>
      </c>
      <c r="M5" s="6" t="n">
        <v>0</v>
      </c>
      <c r="N5" s="5" t="n">
        <v>300000</v>
      </c>
    </row>
    <row r="6" spans="1:19">
      <c r="A6" s="4" t="s">
        <v>593</v>
      </c>
      <c r="M6" s="5" t="n">
        <v>25803</v>
      </c>
      <c r="O6" s="6" t="n">
        <v>34404</v>
      </c>
    </row>
    <row r="7" spans="1:19">
      <c r="A7" s="4" t="s">
        <v>357</v>
      </c>
      <c r="K7" s="6" t="n">
        <v>5000</v>
      </c>
      <c r="M7" s="5" t="n">
        <v>5000</v>
      </c>
      <c r="O7" s="5" t="n">
        <v>42275</v>
      </c>
    </row>
    <row r="8" spans="1:19">
      <c r="A8" s="4" t="s">
        <v>498</v>
      </c>
      <c r="M8" s="6" t="n">
        <v>3943596</v>
      </c>
      <c r="N8" s="6" t="n">
        <v>5506626</v>
      </c>
    </row>
    <row r="9" spans="1:19">
      <c r="A9" s="4" t="s">
        <v>594</v>
      </c>
    </row>
    <row r="10" spans="1:19">
      <c r="A10" s="4" t="s">
        <v>590</v>
      </c>
      <c r="K10" s="5" t="n">
        <v>31800000</v>
      </c>
      <c r="M10" s="5" t="n">
        <v>31800000</v>
      </c>
    </row>
    <row r="11" spans="1:19">
      <c r="A11" s="4" t="s">
        <v>591</v>
      </c>
      <c r="E11" s="8" t="n">
        <v>0.06</v>
      </c>
      <c r="K11" s="8" t="n">
        <v>0.06</v>
      </c>
      <c r="M11" s="8" t="n">
        <v>0.06</v>
      </c>
    </row>
    <row r="12" spans="1:19">
      <c r="A12" s="4" t="s">
        <v>327</v>
      </c>
    </row>
    <row r="13" spans="1:19">
      <c r="A13" s="4" t="s">
        <v>590</v>
      </c>
      <c r="K13" s="5" t="n">
        <v>31800000</v>
      </c>
      <c r="M13" s="5" t="n">
        <v>31800000</v>
      </c>
    </row>
    <row r="14" spans="1:19">
      <c r="A14" s="4" t="s">
        <v>591</v>
      </c>
      <c r="E14" s="8" t="n">
        <v>0.06</v>
      </c>
      <c r="K14" s="7" t="n">
        <v>0.012</v>
      </c>
      <c r="M14" s="7" t="n">
        <v>0.012</v>
      </c>
    </row>
    <row r="15" spans="1:19">
      <c r="A15" s="4" t="s">
        <v>592</v>
      </c>
      <c r="E15" s="6" t="n">
        <v>1500000</v>
      </c>
    </row>
    <row r="16" spans="1:19">
      <c r="A16" s="4" t="s">
        <v>331</v>
      </c>
    </row>
    <row r="17" spans="1:19">
      <c r="A17" s="4" t="s">
        <v>595</v>
      </c>
      <c r="K17" s="6" t="n">
        <v>84000</v>
      </c>
      <c r="M17" s="6" t="n">
        <v>84000</v>
      </c>
    </row>
    <row r="18" spans="1:19">
      <c r="A18" s="4" t="s">
        <v>590</v>
      </c>
      <c r="K18" s="5" t="n">
        <v>10000000</v>
      </c>
      <c r="M18" s="5" t="n">
        <v>10000000</v>
      </c>
    </row>
    <row r="19" spans="1:19">
      <c r="A19" s="4" t="s">
        <v>591</v>
      </c>
      <c r="E19" s="8" t="n">
        <v>0.06</v>
      </c>
      <c r="K19" s="7" t="n">
        <v>0.012</v>
      </c>
      <c r="M19" s="7" t="n">
        <v>0.012</v>
      </c>
    </row>
    <row r="20" spans="1:19">
      <c r="A20" s="4" t="s">
        <v>596</v>
      </c>
    </row>
    <row r="21" spans="1:19">
      <c r="A21" s="4" t="s">
        <v>357</v>
      </c>
      <c r="K21" s="6" t="n">
        <v>18585</v>
      </c>
      <c r="M21" s="6" t="n">
        <v>18585</v>
      </c>
    </row>
    <row r="22" spans="1:19">
      <c r="A22" s="4" t="s">
        <v>597</v>
      </c>
      <c r="K22" s="6" t="n">
        <v>586242</v>
      </c>
      <c r="M22" s="5" t="n">
        <v>586242</v>
      </c>
    </row>
    <row r="23" spans="1:19">
      <c r="A23" s="4" t="s">
        <v>598</v>
      </c>
      <c r="M23" s="6" t="n">
        <v>101905</v>
      </c>
      <c r="O23" s="5" t="n">
        <v>101905</v>
      </c>
    </row>
    <row r="24" spans="1:19">
      <c r="A24" s="4" t="s">
        <v>419</v>
      </c>
    </row>
    <row r="25" spans="1:19">
      <c r="A25" s="4" t="s">
        <v>590</v>
      </c>
      <c r="P25" s="5" t="n">
        <v>2000000</v>
      </c>
    </row>
    <row r="26" spans="1:19">
      <c r="A26" s="4" t="s">
        <v>591</v>
      </c>
      <c r="P26" s="8" t="n">
        <v>0.08</v>
      </c>
    </row>
    <row r="27" spans="1:19">
      <c r="A27" s="4" t="s">
        <v>420</v>
      </c>
      <c r="C27" s="5" t="n">
        <v>30</v>
      </c>
      <c r="H27" s="5" t="n">
        <v>30</v>
      </c>
      <c r="I27" s="5" t="n">
        <v>30</v>
      </c>
      <c r="J27" s="5" t="n">
        <v>30</v>
      </c>
    </row>
    <row r="28" spans="1:19">
      <c r="A28" s="4" t="s">
        <v>421</v>
      </c>
      <c r="C28" s="8" t="n">
        <v>0.45</v>
      </c>
    </row>
    <row r="29" spans="1:19">
      <c r="A29" s="4" t="s">
        <v>425</v>
      </c>
      <c r="C29" s="6" t="n">
        <v>100000</v>
      </c>
      <c r="H29" s="6" t="n">
        <v>30000</v>
      </c>
      <c r="I29" s="6" t="n">
        <v>70000</v>
      </c>
      <c r="J29" s="6" t="n">
        <v>150000</v>
      </c>
    </row>
    <row r="30" spans="1:19">
      <c r="A30" s="4" t="s">
        <v>386</v>
      </c>
    </row>
    <row r="31" spans="1:19">
      <c r="A31" s="4" t="s">
        <v>591</v>
      </c>
      <c r="D31" s="11" t="n">
        <v>0.001</v>
      </c>
    </row>
    <row r="32" spans="1:19">
      <c r="A32" s="4" t="s">
        <v>373</v>
      </c>
    </row>
    <row r="33" spans="1:19">
      <c r="A33" s="4" t="s">
        <v>591</v>
      </c>
      <c r="D33" s="11" t="n">
        <v>0.001</v>
      </c>
    </row>
    <row r="34" spans="1:19">
      <c r="A34" s="4" t="s">
        <v>384</v>
      </c>
    </row>
    <row r="35" spans="1:19">
      <c r="A35" s="4" t="s">
        <v>591</v>
      </c>
      <c r="D35" s="7" t="n">
        <v>0.001</v>
      </c>
    </row>
    <row r="36" spans="1:19">
      <c r="A36" s="4" t="s">
        <v>502</v>
      </c>
    </row>
    <row r="37" spans="1:19">
      <c r="A37" s="4" t="s">
        <v>498</v>
      </c>
      <c r="G37" s="6" t="n">
        <v>35000</v>
      </c>
    </row>
    <row r="38" spans="1:19">
      <c r="A38" s="4" t="s">
        <v>599</v>
      </c>
    </row>
    <row r="39" spans="1:19">
      <c r="A39" s="4" t="s">
        <v>498</v>
      </c>
      <c r="B39" s="6" t="n">
        <v>35000</v>
      </c>
    </row>
    <row r="40" spans="1:19">
      <c r="A40" s="4" t="s">
        <v>600</v>
      </c>
      <c r="B40" s="5" t="n">
        <v>750000</v>
      </c>
    </row>
    <row r="41" spans="1:19">
      <c r="A41" s="4" t="s">
        <v>601</v>
      </c>
      <c r="B41" s="5" t="n">
        <v>1000000</v>
      </c>
    </row>
    <row r="42" spans="1:19">
      <c r="A42" s="4" t="s">
        <v>602</v>
      </c>
      <c r="B42" s="7" t="n">
        <v>0.035</v>
      </c>
    </row>
    <row r="43" spans="1:19">
      <c r="A43" s="4" t="s">
        <v>603</v>
      </c>
    </row>
    <row r="44" spans="1:19">
      <c r="A44" s="4" t="s">
        <v>591</v>
      </c>
      <c r="E44" s="10" t="n">
        <v>0.06</v>
      </c>
    </row>
    <row r="45" spans="1:19">
      <c r="A45" s="4" t="s">
        <v>604</v>
      </c>
    </row>
    <row r="46" spans="1:19">
      <c r="A46" s="4" t="s">
        <v>591</v>
      </c>
      <c r="E46" s="10" t="n">
        <v>0.06</v>
      </c>
    </row>
    <row r="47" spans="1:19">
      <c r="A47" s="4" t="s">
        <v>605</v>
      </c>
    </row>
    <row r="48" spans="1:19">
      <c r="A48" s="4" t="s">
        <v>606</v>
      </c>
      <c r="D48" s="6" t="n">
        <v>300000</v>
      </c>
    </row>
    <row r="49" spans="1:19">
      <c r="A49" s="4" t="s">
        <v>591</v>
      </c>
      <c r="E49" s="10" t="n">
        <v>0.06</v>
      </c>
    </row>
    <row r="50" spans="1:19">
      <c r="A50" s="4" t="s">
        <v>607</v>
      </c>
    </row>
    <row r="51" spans="1:19">
      <c r="A51" s="4" t="s">
        <v>591</v>
      </c>
      <c r="E51" s="8" t="n">
        <v>0.02</v>
      </c>
    </row>
    <row r="52" spans="1:19">
      <c r="A52" s="4" t="s">
        <v>608</v>
      </c>
    </row>
    <row r="53" spans="1:19">
      <c r="A53" s="4" t="s">
        <v>606</v>
      </c>
      <c r="F53" s="6" t="n">
        <v>360000</v>
      </c>
    </row>
    <row r="54" spans="1:19">
      <c r="A54" s="4" t="s">
        <v>609</v>
      </c>
      <c r="F54" s="5" t="n">
        <v>100000</v>
      </c>
    </row>
    <row r="55" spans="1:19">
      <c r="A55" s="4" t="s">
        <v>610</v>
      </c>
    </row>
    <row r="56" spans="1:19">
      <c r="A56" s="4" t="s">
        <v>606</v>
      </c>
      <c r="F56" s="5" t="n">
        <v>360000</v>
      </c>
    </row>
    <row r="57" spans="1:19">
      <c r="A57" s="4" t="s">
        <v>609</v>
      </c>
      <c r="F57" s="5" t="n">
        <v>35000</v>
      </c>
    </row>
    <row r="58" spans="1:19">
      <c r="A58" s="4" t="s">
        <v>611</v>
      </c>
    </row>
    <row r="59" spans="1:19">
      <c r="A59" s="4" t="s">
        <v>606</v>
      </c>
      <c r="F59" s="5" t="n">
        <v>360000</v>
      </c>
    </row>
    <row r="60" spans="1:19">
      <c r="A60" s="4" t="s">
        <v>609</v>
      </c>
      <c r="F60" s="5" t="n">
        <v>35000</v>
      </c>
    </row>
    <row r="61" spans="1:19">
      <c r="A61" s="4" t="s">
        <v>612</v>
      </c>
    </row>
    <row r="62" spans="1:19">
      <c r="A62" s="4" t="s">
        <v>606</v>
      </c>
      <c r="F62" s="5" t="n">
        <v>250000</v>
      </c>
    </row>
    <row r="63" spans="1:19">
      <c r="A63" s="4" t="s">
        <v>609</v>
      </c>
      <c r="F63" s="5" t="n">
        <v>50000</v>
      </c>
    </row>
    <row r="64" spans="1:19">
      <c r="A64" s="4" t="s">
        <v>613</v>
      </c>
    </row>
    <row r="65" spans="1:19">
      <c r="A65" s="4" t="s">
        <v>606</v>
      </c>
      <c r="F65" s="5" t="n">
        <v>300000</v>
      </c>
    </row>
    <row r="66" spans="1:19">
      <c r="A66" s="4" t="s">
        <v>609</v>
      </c>
      <c r="F66" s="6" t="n">
        <v>35000</v>
      </c>
    </row>
    <row r="67" spans="1:19">
      <c r="A67" s="4" t="s">
        <v>614</v>
      </c>
    </row>
    <row r="68" spans="1:19">
      <c r="A68" s="4" t="s">
        <v>590</v>
      </c>
      <c r="K68" s="5" t="n">
        <v>23850000</v>
      </c>
      <c r="M68" s="5" t="n">
        <v>23850000</v>
      </c>
    </row>
    <row r="69" spans="1:19">
      <c r="A69" s="4" t="s">
        <v>591</v>
      </c>
      <c r="D69" s="8" t="n">
        <v>0.02</v>
      </c>
      <c r="K69" s="8" t="n">
        <v>0.02</v>
      </c>
      <c r="M69" s="8" t="n">
        <v>0.02</v>
      </c>
    </row>
    <row r="70" spans="1:19">
      <c r="A70" s="4" t="s">
        <v>615</v>
      </c>
    </row>
    <row r="71" spans="1:19">
      <c r="A71" s="4" t="s">
        <v>357</v>
      </c>
      <c r="K71" s="6" t="n">
        <v>37275</v>
      </c>
      <c r="M71" s="6" t="n">
        <v>37275</v>
      </c>
    </row>
    <row r="72" spans="1:19">
      <c r="A72" s="4" t="s">
        <v>616</v>
      </c>
      <c r="K72" s="5" t="n">
        <v>3500</v>
      </c>
      <c r="M72" s="5" t="n">
        <v>3500</v>
      </c>
    </row>
    <row r="73" spans="1:19">
      <c r="A73" s="4" t="s">
        <v>617</v>
      </c>
      <c r="M73" s="4" t="s">
        <v>618</v>
      </c>
    </row>
    <row r="74" spans="1:19">
      <c r="A74" s="4" t="s">
        <v>619</v>
      </c>
    </row>
    <row r="75" spans="1:19">
      <c r="A75" s="4" t="s">
        <v>597</v>
      </c>
      <c r="S75" s="6" t="n">
        <v>9500</v>
      </c>
    </row>
    <row r="76" spans="1:19">
      <c r="A76" s="4" t="s">
        <v>620</v>
      </c>
    </row>
    <row r="77" spans="1:19">
      <c r="A77" s="4" t="s">
        <v>597</v>
      </c>
      <c r="O77" s="6" t="n">
        <v>104785</v>
      </c>
    </row>
    <row r="78" spans="1:19">
      <c r="A78" s="4" t="s">
        <v>621</v>
      </c>
    </row>
    <row r="79" spans="1:19">
      <c r="A79" s="4" t="s">
        <v>597</v>
      </c>
      <c r="S79" s="6" t="n">
        <v>66500</v>
      </c>
    </row>
    <row r="80" spans="1:19">
      <c r="A80" s="4" t="s">
        <v>622</v>
      </c>
    </row>
    <row r="81" spans="1:19">
      <c r="A81" s="4" t="s">
        <v>623</v>
      </c>
      <c r="H81" s="5" t="n">
        <v>239595</v>
      </c>
    </row>
    <row r="82" spans="1:19">
      <c r="A82" s="4" t="s">
        <v>357</v>
      </c>
      <c r="Q82" s="6" t="n">
        <v>6332</v>
      </c>
    </row>
    <row r="83" spans="1:19">
      <c r="A83" s="4" t="s">
        <v>597</v>
      </c>
      <c r="H83" s="6" t="n">
        <v>4513</v>
      </c>
      <c r="Q83" s="6" t="n">
        <v>5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0"/>
    <col customWidth="1" max="2" min="2" width="30"/>
  </cols>
  <sheetData>
    <row r="1" spans="1:2">
      <c r="A1" s="1" t="s">
        <v>624</v>
      </c>
      <c r="B1" s="2" t="s">
        <v>1</v>
      </c>
    </row>
    <row r="2" spans="1:2">
      <c r="B2" s="2" t="s">
        <v>625</v>
      </c>
    </row>
    <row r="3" spans="1:2">
      <c r="A3" s="4" t="s">
        <v>626</v>
      </c>
      <c r="B3" s="5" t="n">
        <v>237</v>
      </c>
    </row>
    <row r="4" spans="1:2">
      <c r="A4" s="4" t="s">
        <v>627</v>
      </c>
    </row>
    <row r="5" spans="1:2">
      <c r="A5" s="4" t="s">
        <v>626</v>
      </c>
      <c r="B5" s="5" t="n">
        <v>79</v>
      </c>
    </row>
    <row r="6" spans="1:2">
      <c r="A6" s="4" t="s">
        <v>628</v>
      </c>
      <c r="B6" s="7" t="n">
        <v>0.001</v>
      </c>
    </row>
    <row r="7" spans="1:2">
      <c r="A7" s="4" t="s">
        <v>327</v>
      </c>
    </row>
    <row r="8" spans="1:2">
      <c r="A8" s="4" t="s">
        <v>626</v>
      </c>
      <c r="B8" s="5" t="n">
        <v>79</v>
      </c>
    </row>
    <row r="9" spans="1:2">
      <c r="A9" s="4" t="s">
        <v>628</v>
      </c>
      <c r="B9" s="7" t="n">
        <v>0.001</v>
      </c>
    </row>
    <row r="10" spans="1:2">
      <c r="A10" s="4" t="s">
        <v>629</v>
      </c>
    </row>
    <row r="11" spans="1:2">
      <c r="A11" s="4" t="s">
        <v>626</v>
      </c>
      <c r="B11" s="5" t="n">
        <v>79</v>
      </c>
    </row>
    <row r="12" spans="1:2">
      <c r="A12" s="4" t="s">
        <v>628</v>
      </c>
      <c r="B12" s="7" t="n">
        <v>0.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16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s>
  <sheetData>
    <row r="1" spans="1:17">
      <c r="A1" s="1" t="s">
        <v>630</v>
      </c>
      <c r="B1" s="2" t="s">
        <v>348</v>
      </c>
      <c r="C1" s="2" t="s">
        <v>349</v>
      </c>
      <c r="D1" s="2" t="s">
        <v>477</v>
      </c>
      <c r="E1" s="2" t="s">
        <v>350</v>
      </c>
      <c r="F1" s="2" t="s">
        <v>631</v>
      </c>
      <c r="G1" s="2" t="s">
        <v>354</v>
      </c>
      <c r="H1" s="2" t="s">
        <v>353</v>
      </c>
      <c r="I1" s="2" t="s">
        <v>632</v>
      </c>
      <c r="J1" s="2" t="s">
        <v>633</v>
      </c>
      <c r="K1" s="2" t="s">
        <v>556</v>
      </c>
      <c r="L1" s="2" t="s">
        <v>353</v>
      </c>
      <c r="M1" s="2" t="s">
        <v>80</v>
      </c>
      <c r="N1" s="2" t="s">
        <v>2</v>
      </c>
      <c r="O1" s="2" t="s">
        <v>80</v>
      </c>
      <c r="P1" s="2" t="s">
        <v>33</v>
      </c>
      <c r="Q1" s="2" t="s">
        <v>355</v>
      </c>
    </row>
    <row r="2" spans="1:17">
      <c r="A2" s="4" t="s">
        <v>592</v>
      </c>
      <c r="N2" s="6" t="n">
        <v>0</v>
      </c>
      <c r="O2" s="6" t="n">
        <v>300000</v>
      </c>
    </row>
    <row r="3" spans="1:17">
      <c r="A3" s="4" t="s">
        <v>71</v>
      </c>
      <c r="N3" s="5" t="n">
        <v>750000000</v>
      </c>
      <c r="P3" s="5" t="n">
        <v>750000000</v>
      </c>
    </row>
    <row r="4" spans="1:17">
      <c r="A4" s="4" t="s">
        <v>70</v>
      </c>
      <c r="N4" s="7" t="n">
        <v>0.001</v>
      </c>
      <c r="P4" s="7" t="n">
        <v>0.001</v>
      </c>
    </row>
    <row r="5" spans="1:17">
      <c r="A5" s="4" t="s">
        <v>634</v>
      </c>
      <c r="H5" s="5" t="n">
        <v>150000</v>
      </c>
    </row>
    <row r="6" spans="1:17">
      <c r="A6" s="4" t="s">
        <v>496</v>
      </c>
      <c r="G6" s="8" t="n">
        <v>0.02</v>
      </c>
      <c r="H6" s="8" t="n">
        <v>0.15</v>
      </c>
      <c r="L6" s="8" t="n">
        <v>0.15</v>
      </c>
      <c r="N6" s="8" t="n">
        <v>0.02</v>
      </c>
    </row>
    <row r="7" spans="1:17">
      <c r="A7" s="4" t="s">
        <v>635</v>
      </c>
      <c r="G7" s="5" t="n">
        <v>34949</v>
      </c>
    </row>
    <row r="8" spans="1:17">
      <c r="A8" s="4" t="s">
        <v>636</v>
      </c>
      <c r="N8" s="6" t="n">
        <v>6889</v>
      </c>
    </row>
    <row r="9" spans="1:17">
      <c r="A9" s="4" t="s">
        <v>637</v>
      </c>
      <c r="N9" s="5" t="n">
        <v>432290110</v>
      </c>
      <c r="P9" s="5" t="n">
        <v>111464987</v>
      </c>
    </row>
    <row r="10" spans="1:17">
      <c r="A10" s="4" t="s">
        <v>638</v>
      </c>
      <c r="L10" s="6" t="n">
        <v>30000</v>
      </c>
      <c r="M10" s="6" t="n">
        <v>60000</v>
      </c>
    </row>
    <row r="11" spans="1:17">
      <c r="A11" s="4" t="s">
        <v>639</v>
      </c>
      <c r="M11" s="5" t="n">
        <v>100000</v>
      </c>
    </row>
    <row r="12" spans="1:17">
      <c r="A12" s="4" t="s">
        <v>640</v>
      </c>
    </row>
    <row r="13" spans="1:17">
      <c r="A13" s="4" t="s">
        <v>496</v>
      </c>
      <c r="G13" s="8" t="n">
        <v>0.15</v>
      </c>
    </row>
    <row r="14" spans="1:17">
      <c r="A14" s="4" t="s">
        <v>614</v>
      </c>
    </row>
    <row r="15" spans="1:17">
      <c r="A15" s="4" t="s">
        <v>496</v>
      </c>
      <c r="G15" s="8" t="n">
        <v>0.02</v>
      </c>
      <c r="N15" s="8" t="n">
        <v>0.02</v>
      </c>
    </row>
    <row r="16" spans="1:17">
      <c r="A16" s="4" t="s">
        <v>370</v>
      </c>
    </row>
    <row r="17" spans="1:17">
      <c r="A17" s="4" t="s">
        <v>639</v>
      </c>
      <c r="C17" s="5" t="n">
        <v>1000000</v>
      </c>
      <c r="N17" s="5" t="n">
        <v>1000000</v>
      </c>
    </row>
    <row r="18" spans="1:17">
      <c r="A18" s="4" t="s">
        <v>641</v>
      </c>
    </row>
    <row r="19" spans="1:17">
      <c r="A19" s="4" t="s">
        <v>639</v>
      </c>
      <c r="E19" s="5" t="n">
        <v>1000000</v>
      </c>
    </row>
    <row r="20" spans="1:17">
      <c r="A20" s="4" t="s">
        <v>642</v>
      </c>
    </row>
    <row r="21" spans="1:17">
      <c r="A21" s="4" t="s">
        <v>639</v>
      </c>
      <c r="E21" s="5" t="n">
        <v>2000000</v>
      </c>
    </row>
    <row r="22" spans="1:17">
      <c r="A22" s="4" t="s">
        <v>461</v>
      </c>
    </row>
    <row r="23" spans="1:17">
      <c r="A23" s="4" t="s">
        <v>639</v>
      </c>
      <c r="E23" s="5" t="n">
        <v>1000000</v>
      </c>
    </row>
    <row r="24" spans="1:17">
      <c r="A24" s="4" t="s">
        <v>327</v>
      </c>
    </row>
    <row r="25" spans="1:17">
      <c r="A25" s="4" t="s">
        <v>592</v>
      </c>
      <c r="K25" s="6" t="n">
        <v>1500000</v>
      </c>
    </row>
    <row r="26" spans="1:17">
      <c r="A26" s="4" t="s">
        <v>496</v>
      </c>
      <c r="K26" s="8" t="n">
        <v>0.06</v>
      </c>
      <c r="N26" s="7" t="n">
        <v>0.012</v>
      </c>
    </row>
    <row r="27" spans="1:17">
      <c r="A27" s="4" t="s">
        <v>643</v>
      </c>
    </row>
    <row r="28" spans="1:17">
      <c r="A28" s="4" t="s">
        <v>592</v>
      </c>
      <c r="K28" s="6" t="n">
        <v>300000</v>
      </c>
    </row>
    <row r="29" spans="1:17">
      <c r="A29" s="4" t="s">
        <v>644</v>
      </c>
    </row>
    <row r="30" spans="1:17">
      <c r="A30" s="4" t="s">
        <v>496</v>
      </c>
      <c r="K30" s="8" t="n">
        <v>0.06</v>
      </c>
    </row>
    <row r="31" spans="1:17">
      <c r="A31" s="4" t="s">
        <v>645</v>
      </c>
    </row>
    <row r="32" spans="1:17">
      <c r="A32" s="4" t="s">
        <v>639</v>
      </c>
      <c r="L32" s="5" t="n">
        <v>250000</v>
      </c>
    </row>
    <row r="33" spans="1:17">
      <c r="A33" s="4" t="s">
        <v>646</v>
      </c>
    </row>
    <row r="34" spans="1:17">
      <c r="A34" s="4" t="s">
        <v>606</v>
      </c>
      <c r="N34" s="6" t="n">
        <v>180000</v>
      </c>
    </row>
    <row r="35" spans="1:17">
      <c r="A35" s="4" t="s">
        <v>647</v>
      </c>
      <c r="N35" s="5" t="n">
        <v>250000</v>
      </c>
    </row>
    <row r="36" spans="1:17">
      <c r="A36" s="4" t="s">
        <v>648</v>
      </c>
      <c r="N36" s="6" t="n">
        <v>1000</v>
      </c>
    </row>
    <row r="37" spans="1:17">
      <c r="A37" s="4" t="s">
        <v>649</v>
      </c>
      <c r="N37" s="5" t="n">
        <v>1000000</v>
      </c>
    </row>
    <row r="38" spans="1:17">
      <c r="A38" s="4" t="s">
        <v>650</v>
      </c>
    </row>
    <row r="39" spans="1:17">
      <c r="A39" s="4" t="s">
        <v>609</v>
      </c>
      <c r="N39" s="6" t="n">
        <v>25000</v>
      </c>
    </row>
    <row r="40" spans="1:17">
      <c r="A40" s="4" t="s">
        <v>651</v>
      </c>
    </row>
    <row r="41" spans="1:17">
      <c r="A41" s="4" t="s">
        <v>496</v>
      </c>
      <c r="K41" s="10" t="n">
        <v>0.02</v>
      </c>
    </row>
    <row r="42" spans="1:17">
      <c r="A42" s="4" t="s">
        <v>331</v>
      </c>
    </row>
    <row r="43" spans="1:17">
      <c r="A43" s="4" t="s">
        <v>496</v>
      </c>
      <c r="K43" s="10" t="n">
        <v>0.06</v>
      </c>
      <c r="N43" s="7" t="n">
        <v>0.012</v>
      </c>
    </row>
    <row r="44" spans="1:17">
      <c r="A44" s="4" t="s">
        <v>652</v>
      </c>
    </row>
    <row r="45" spans="1:17">
      <c r="A45" s="4" t="s">
        <v>496</v>
      </c>
      <c r="K45" s="10" t="n">
        <v>0.06</v>
      </c>
    </row>
    <row r="46" spans="1:17">
      <c r="A46" s="4" t="s">
        <v>594</v>
      </c>
    </row>
    <row r="47" spans="1:17">
      <c r="A47" s="4" t="s">
        <v>496</v>
      </c>
      <c r="K47" s="10" t="n">
        <v>0.06</v>
      </c>
      <c r="N47" s="8" t="n">
        <v>0.06</v>
      </c>
    </row>
    <row r="48" spans="1:17">
      <c r="A48" s="4" t="s">
        <v>653</v>
      </c>
    </row>
    <row r="49" spans="1:17">
      <c r="A49" s="4" t="s">
        <v>496</v>
      </c>
      <c r="K49" s="8" t="n">
        <v>0.06</v>
      </c>
    </row>
    <row r="50" spans="1:17">
      <c r="A50" s="4" t="s">
        <v>66</v>
      </c>
    </row>
    <row r="51" spans="1:17">
      <c r="A51" s="4" t="s">
        <v>75</v>
      </c>
      <c r="N51" s="5" t="n">
        <v>400</v>
      </c>
      <c r="P51" s="5" t="n">
        <v>400</v>
      </c>
    </row>
    <row r="52" spans="1:17">
      <c r="A52" s="4" t="s">
        <v>74</v>
      </c>
      <c r="N52" s="7" t="n">
        <v>0.001</v>
      </c>
      <c r="P52" s="7" t="n">
        <v>0.001</v>
      </c>
    </row>
    <row r="53" spans="1:17">
      <c r="A53" s="4" t="s">
        <v>654</v>
      </c>
      <c r="N53" s="5" t="n">
        <v>400</v>
      </c>
      <c r="P53" s="5" t="n">
        <v>400</v>
      </c>
    </row>
    <row r="54" spans="1:17">
      <c r="A54" s="4" t="s">
        <v>655</v>
      </c>
    </row>
    <row r="55" spans="1:17">
      <c r="A55" s="4" t="s">
        <v>639</v>
      </c>
      <c r="L55" s="5" t="n">
        <v>300000</v>
      </c>
      <c r="M55" s="5" t="n">
        <v>600000</v>
      </c>
      <c r="N55" s="5" t="n">
        <v>1800000</v>
      </c>
    </row>
    <row r="56" spans="1:17">
      <c r="A56" s="4" t="s">
        <v>656</v>
      </c>
    </row>
    <row r="57" spans="1:17">
      <c r="A57" s="4" t="s">
        <v>71</v>
      </c>
      <c r="J57" s="5" t="n">
        <v>550</v>
      </c>
    </row>
    <row r="58" spans="1:17">
      <c r="A58" s="4" t="s">
        <v>657</v>
      </c>
      <c r="J58" s="4" t="s">
        <v>658</v>
      </c>
    </row>
    <row r="59" spans="1:17">
      <c r="A59" s="4" t="s">
        <v>68</v>
      </c>
    </row>
    <row r="60" spans="1:17">
      <c r="A60" s="4" t="s">
        <v>75</v>
      </c>
      <c r="N60" s="5" t="n">
        <v>1000000</v>
      </c>
      <c r="P60" s="5" t="n">
        <v>1000000</v>
      </c>
    </row>
    <row r="61" spans="1:17">
      <c r="A61" s="4" t="s">
        <v>74</v>
      </c>
      <c r="N61" s="7" t="n">
        <v>0.001</v>
      </c>
      <c r="P61" s="7" t="n">
        <v>0.001</v>
      </c>
    </row>
    <row r="62" spans="1:17">
      <c r="A62" s="4" t="s">
        <v>654</v>
      </c>
      <c r="N62" s="5" t="n">
        <v>0</v>
      </c>
      <c r="P62" s="5" t="n">
        <v>0</v>
      </c>
    </row>
    <row r="63" spans="1:17">
      <c r="A63" s="4" t="s">
        <v>368</v>
      </c>
    </row>
    <row r="64" spans="1:17">
      <c r="A64" s="4" t="s">
        <v>75</v>
      </c>
      <c r="N64" s="5" t="n">
        <v>10000000</v>
      </c>
      <c r="Q64" s="5" t="n">
        <v>10000000</v>
      </c>
    </row>
    <row r="65" spans="1:17">
      <c r="A65" s="4" t="s">
        <v>74</v>
      </c>
      <c r="N65" s="7" t="n">
        <v>0.001</v>
      </c>
    </row>
    <row r="66" spans="1:17">
      <c r="A66" s="4" t="s">
        <v>654</v>
      </c>
      <c r="N66" s="5" t="n">
        <v>400</v>
      </c>
      <c r="Q66" s="5" t="n">
        <v>100</v>
      </c>
    </row>
    <row r="67" spans="1:17">
      <c r="A67" s="4" t="s">
        <v>659</v>
      </c>
    </row>
    <row r="68" spans="1:17">
      <c r="A68" s="4" t="s">
        <v>654</v>
      </c>
      <c r="G68" s="5" t="n">
        <v>100</v>
      </c>
    </row>
    <row r="69" spans="1:17">
      <c r="A69" s="4" t="s">
        <v>660</v>
      </c>
    </row>
    <row r="70" spans="1:17">
      <c r="A70" s="4" t="s">
        <v>654</v>
      </c>
      <c r="G70" s="5" t="n">
        <v>100</v>
      </c>
    </row>
    <row r="71" spans="1:17">
      <c r="A71" s="4" t="s">
        <v>661</v>
      </c>
    </row>
    <row r="72" spans="1:17">
      <c r="A72" s="4" t="s">
        <v>654</v>
      </c>
      <c r="G72" s="5" t="n">
        <v>100</v>
      </c>
    </row>
    <row r="73" spans="1:17">
      <c r="A73" s="4" t="s">
        <v>662</v>
      </c>
    </row>
    <row r="74" spans="1:17">
      <c r="A74" s="4" t="s">
        <v>74</v>
      </c>
      <c r="N74" s="7" t="n">
        <v>0.001</v>
      </c>
      <c r="Q74" s="7" t="n">
        <v>0.001</v>
      </c>
    </row>
    <row r="75" spans="1:17">
      <c r="A75" s="4" t="s">
        <v>654</v>
      </c>
      <c r="N75" s="5" t="n">
        <v>100</v>
      </c>
      <c r="Q75" s="5" t="n">
        <v>100</v>
      </c>
    </row>
    <row r="76" spans="1:17">
      <c r="A76" s="4" t="s">
        <v>521</v>
      </c>
    </row>
    <row r="77" spans="1:17">
      <c r="A77" s="4" t="s">
        <v>75</v>
      </c>
      <c r="N77" s="5" t="n">
        <v>10000000</v>
      </c>
      <c r="Q77" s="5" t="n">
        <v>10000000</v>
      </c>
    </row>
    <row r="78" spans="1:17">
      <c r="A78" s="4" t="s">
        <v>388</v>
      </c>
    </row>
    <row r="79" spans="1:17">
      <c r="A79" s="4" t="s">
        <v>654</v>
      </c>
      <c r="H79" s="5" t="n">
        <v>150</v>
      </c>
      <c r="L79" s="5" t="n">
        <v>150</v>
      </c>
    </row>
    <row r="80" spans="1:17">
      <c r="A80" s="4" t="s">
        <v>496</v>
      </c>
      <c r="H80" s="8" t="n">
        <v>0.15</v>
      </c>
      <c r="L80" s="8" t="n">
        <v>0.15</v>
      </c>
    </row>
    <row r="81" spans="1:17">
      <c r="A81" s="4" t="s">
        <v>389</v>
      </c>
      <c r="B81" s="5" t="n">
        <v>4400000</v>
      </c>
    </row>
    <row r="82" spans="1:17">
      <c r="A82" s="4" t="s">
        <v>380</v>
      </c>
    </row>
    <row r="83" spans="1:17">
      <c r="A83" s="4" t="s">
        <v>649</v>
      </c>
      <c r="E83" s="5" t="n">
        <v>1000000</v>
      </c>
      <c r="N83" s="5" t="n">
        <v>1000000</v>
      </c>
    </row>
    <row r="84" spans="1:17">
      <c r="A84" s="4" t="s">
        <v>639</v>
      </c>
      <c r="L84" s="5" t="n">
        <v>250000</v>
      </c>
    </row>
    <row r="85" spans="1:17">
      <c r="A85" s="4" t="s">
        <v>381</v>
      </c>
    </row>
    <row r="86" spans="1:17">
      <c r="A86" s="4" t="s">
        <v>654</v>
      </c>
      <c r="G86" s="5" t="n">
        <v>100</v>
      </c>
    </row>
    <row r="87" spans="1:17">
      <c r="A87" s="4" t="s">
        <v>373</v>
      </c>
    </row>
    <row r="88" spans="1:17">
      <c r="A88" s="4" t="s">
        <v>496</v>
      </c>
      <c r="G88" s="7" t="n">
        <v>0.001</v>
      </c>
    </row>
    <row r="89" spans="1:17">
      <c r="A89" s="4" t="s">
        <v>649</v>
      </c>
      <c r="E89" s="5" t="n">
        <v>1000000</v>
      </c>
      <c r="N89" s="5" t="n">
        <v>1000000</v>
      </c>
    </row>
    <row r="90" spans="1:17">
      <c r="A90" s="4" t="s">
        <v>639</v>
      </c>
      <c r="N90" s="5" t="n">
        <v>250000</v>
      </c>
    </row>
    <row r="91" spans="1:17">
      <c r="A91" s="4" t="s">
        <v>378</v>
      </c>
    </row>
    <row r="92" spans="1:17">
      <c r="A92" s="4" t="s">
        <v>654</v>
      </c>
      <c r="G92" s="5" t="n">
        <v>100</v>
      </c>
    </row>
    <row r="93" spans="1:17">
      <c r="A93" s="4" t="s">
        <v>663</v>
      </c>
    </row>
    <row r="94" spans="1:17">
      <c r="A94" s="4" t="s">
        <v>664</v>
      </c>
      <c r="J94" s="4" t="s">
        <v>665</v>
      </c>
    </row>
    <row r="95" spans="1:17">
      <c r="A95" s="4" t="s">
        <v>666</v>
      </c>
      <c r="J95" s="6" t="n">
        <v>150000</v>
      </c>
    </row>
    <row r="96" spans="1:17">
      <c r="A96" s="4" t="s">
        <v>592</v>
      </c>
      <c r="J96" s="6" t="n">
        <v>150000</v>
      </c>
    </row>
    <row r="97" spans="1:17">
      <c r="A97" s="4" t="s">
        <v>384</v>
      </c>
    </row>
    <row r="98" spans="1:17">
      <c r="A98" s="4" t="s">
        <v>496</v>
      </c>
      <c r="G98" s="7" t="n">
        <v>0.001</v>
      </c>
    </row>
    <row r="99" spans="1:17">
      <c r="A99" s="4" t="s">
        <v>385</v>
      </c>
    </row>
    <row r="100" spans="1:17">
      <c r="A100" s="4" t="s">
        <v>654</v>
      </c>
      <c r="G100" s="5" t="n">
        <v>100</v>
      </c>
    </row>
    <row r="101" spans="1:17">
      <c r="A101" s="4" t="s">
        <v>386</v>
      </c>
    </row>
    <row r="102" spans="1:17">
      <c r="A102" s="4" t="s">
        <v>496</v>
      </c>
      <c r="G102" s="7" t="n">
        <v>0.001</v>
      </c>
    </row>
    <row r="103" spans="1:17">
      <c r="A103" s="4" t="s">
        <v>387</v>
      </c>
    </row>
    <row r="104" spans="1:17">
      <c r="A104" s="4" t="s">
        <v>74</v>
      </c>
      <c r="Q104" s="7" t="n">
        <v>0.001</v>
      </c>
    </row>
    <row r="105" spans="1:17">
      <c r="A105" s="4" t="s">
        <v>654</v>
      </c>
      <c r="Q105" s="5" t="n">
        <v>100</v>
      </c>
    </row>
    <row r="106" spans="1:17">
      <c r="A106" s="4" t="s">
        <v>667</v>
      </c>
    </row>
    <row r="107" spans="1:17">
      <c r="A107" s="4" t="s">
        <v>654</v>
      </c>
      <c r="H107" s="5" t="n">
        <v>150</v>
      </c>
      <c r="L107" s="5" t="n">
        <v>150</v>
      </c>
    </row>
    <row r="108" spans="1:17">
      <c r="A108" s="4" t="s">
        <v>496</v>
      </c>
      <c r="H108" s="8" t="n">
        <v>0.15</v>
      </c>
      <c r="L108" s="8" t="n">
        <v>0.15</v>
      </c>
    </row>
    <row r="109" spans="1:17">
      <c r="A109" s="4" t="s">
        <v>290</v>
      </c>
    </row>
    <row r="110" spans="1:17">
      <c r="A110" s="4" t="s">
        <v>657</v>
      </c>
      <c r="D110" s="4" t="s">
        <v>668</v>
      </c>
    </row>
    <row r="111" spans="1:17">
      <c r="A111" s="4" t="s">
        <v>638</v>
      </c>
      <c r="D111" s="6" t="n">
        <v>100000</v>
      </c>
    </row>
    <row r="112" spans="1:17">
      <c r="A112" s="4" t="s">
        <v>639</v>
      </c>
      <c r="D112" s="10" t="n">
        <v>21.25</v>
      </c>
    </row>
    <row r="113" spans="1:17">
      <c r="A113" s="4" t="s">
        <v>669</v>
      </c>
      <c r="N113" s="4" t="s">
        <v>670</v>
      </c>
      <c r="P113" s="4" t="s">
        <v>658</v>
      </c>
    </row>
    <row r="114" spans="1:17">
      <c r="A114" s="4" t="s">
        <v>671</v>
      </c>
      <c r="N114" s="6" t="n">
        <v>43658</v>
      </c>
      <c r="P114" s="6" t="n">
        <v>52744</v>
      </c>
    </row>
    <row r="115" spans="1:17">
      <c r="A115" s="4" t="s">
        <v>366</v>
      </c>
      <c r="B115" s="10" t="n">
        <v>21.25</v>
      </c>
    </row>
    <row r="116" spans="1:17">
      <c r="A116" s="4" t="s">
        <v>389</v>
      </c>
      <c r="B116" s="5" t="n">
        <v>2400000</v>
      </c>
    </row>
    <row r="117" spans="1:17">
      <c r="A117" s="4" t="s">
        <v>672</v>
      </c>
    </row>
    <row r="118" spans="1:17">
      <c r="A118" s="4" t="s">
        <v>673</v>
      </c>
      <c r="I118" s="6" t="n">
        <v>7500</v>
      </c>
    </row>
    <row r="119" spans="1:17">
      <c r="A119" s="4" t="s">
        <v>674</v>
      </c>
      <c r="I119" s="10" t="n">
        <v>63.75</v>
      </c>
    </row>
    <row r="120" spans="1:17">
      <c r="A120" s="4" t="s">
        <v>675</v>
      </c>
    </row>
    <row r="121" spans="1:17">
      <c r="A121" s="4" t="s">
        <v>657</v>
      </c>
      <c r="F121" s="4" t="s">
        <v>441</v>
      </c>
    </row>
    <row r="122" spans="1:17">
      <c r="A122" s="4" t="s">
        <v>676</v>
      </c>
      <c r="F122" s="6" t="n">
        <v>1000000</v>
      </c>
    </row>
    <row r="123" spans="1:17">
      <c r="A123" s="4" t="s">
        <v>677</v>
      </c>
      <c r="F123" s="12" t="n">
        <v>212.5</v>
      </c>
    </row>
    <row r="124" spans="1:17">
      <c r="A124" s="4" t="s">
        <v>678</v>
      </c>
    </row>
    <row r="125" spans="1:17">
      <c r="A125" s="4" t="s">
        <v>71</v>
      </c>
      <c r="N125" s="5" t="n">
        <v>10000</v>
      </c>
    </row>
    <row r="126" spans="1:17">
      <c r="A126" s="4" t="s">
        <v>70</v>
      </c>
      <c r="N126" s="7" t="n">
        <v>0.001</v>
      </c>
    </row>
    <row r="127" spans="1:17">
      <c r="A127" s="4" t="s">
        <v>679</v>
      </c>
      <c r="N127" s="4" t="s">
        <v>680</v>
      </c>
    </row>
    <row r="128" spans="1:17">
      <c r="A128" s="4" t="s">
        <v>681</v>
      </c>
    </row>
    <row r="129" spans="1:17">
      <c r="A129" s="4" t="s">
        <v>70</v>
      </c>
      <c r="H129" s="7" t="n">
        <v>0.001</v>
      </c>
      <c r="L129" s="7" t="n">
        <v>0.001</v>
      </c>
    </row>
    <row r="130" spans="1:17">
      <c r="A130" s="4" t="s">
        <v>637</v>
      </c>
      <c r="H130" s="5" t="n">
        <v>2125</v>
      </c>
      <c r="L130" s="5" t="n">
        <v>2125</v>
      </c>
    </row>
    <row r="131" spans="1:17">
      <c r="A131" s="4" t="s">
        <v>682</v>
      </c>
      <c r="H131" s="7" t="n">
        <v>0.001</v>
      </c>
      <c r="L131" s="7" t="n">
        <v>0.001</v>
      </c>
    </row>
    <row r="132" spans="1:17">
      <c r="A132" s="4" t="s">
        <v>683</v>
      </c>
    </row>
    <row r="133" spans="1:17">
      <c r="A133" s="4" t="s">
        <v>71</v>
      </c>
      <c r="N133" s="5" t="n">
        <v>10000</v>
      </c>
    </row>
    <row r="134" spans="1:17">
      <c r="A134" s="4" t="s">
        <v>70</v>
      </c>
      <c r="N134" s="7" t="n">
        <v>0.001</v>
      </c>
    </row>
    <row r="135" spans="1:17">
      <c r="A135" s="4" t="s">
        <v>679</v>
      </c>
      <c r="N135" s="4" t="s">
        <v>684</v>
      </c>
    </row>
    <row r="136" spans="1:17">
      <c r="A136" s="4" t="s">
        <v>685</v>
      </c>
    </row>
    <row r="137" spans="1:17">
      <c r="A137" s="4" t="s">
        <v>669</v>
      </c>
      <c r="N137" s="4" t="s">
        <v>665</v>
      </c>
      <c r="P137" s="4" t="s">
        <v>665</v>
      </c>
    </row>
    <row r="138" spans="1:17">
      <c r="A138" s="4" t="s">
        <v>686</v>
      </c>
      <c r="N138" s="6" t="n">
        <v>7500</v>
      </c>
    </row>
    <row r="139" spans="1:17">
      <c r="A139" s="4" t="s">
        <v>671</v>
      </c>
      <c r="N139" s="6" t="n">
        <v>31852</v>
      </c>
      <c r="P139" s="6" t="n">
        <v>52744</v>
      </c>
    </row>
    <row r="140" spans="1:17">
      <c r="A140" s="4" t="s">
        <v>687</v>
      </c>
    </row>
    <row r="141" spans="1:17">
      <c r="A141" s="4" t="s">
        <v>75</v>
      </c>
      <c r="N141" s="5" t="n">
        <v>300</v>
      </c>
    </row>
    <row r="142" spans="1:17">
      <c r="A142" s="4" t="s">
        <v>74</v>
      </c>
      <c r="N142" s="7" t="n">
        <v>0.001</v>
      </c>
    </row>
    <row r="143" spans="1:17">
      <c r="A143" s="4" t="s">
        <v>688</v>
      </c>
      <c r="N143" s="4" t="s">
        <v>665</v>
      </c>
    </row>
    <row r="144" spans="1:17">
      <c r="A144" s="4" t="s">
        <v>366</v>
      </c>
      <c r="B144" s="5" t="n">
        <v>150</v>
      </c>
    </row>
    <row r="145" spans="1:17">
      <c r="A145" s="4" t="s">
        <v>367</v>
      </c>
      <c r="B145" s="5" t="n">
        <v>150000</v>
      </c>
    </row>
    <row r="146" spans="1:17">
      <c r="A146" s="4" t="s">
        <v>689</v>
      </c>
    </row>
    <row r="147" spans="1:17">
      <c r="A147" s="4" t="s">
        <v>75</v>
      </c>
      <c r="J147" s="5" t="n">
        <v>1000</v>
      </c>
    </row>
    <row r="148" spans="1:17">
      <c r="A148" s="4" t="s">
        <v>74</v>
      </c>
      <c r="J148" s="7" t="n">
        <v>0.001</v>
      </c>
    </row>
    <row r="149" spans="1:17">
      <c r="A149" s="4" t="s">
        <v>690</v>
      </c>
    </row>
    <row r="150" spans="1:17">
      <c r="A150" s="4" t="s">
        <v>71</v>
      </c>
      <c r="J150" s="5" t="n">
        <v>1000</v>
      </c>
    </row>
    <row r="151" spans="1:17">
      <c r="A151" s="4" t="s">
        <v>70</v>
      </c>
      <c r="J151" s="7" t="n">
        <v>0.001</v>
      </c>
    </row>
    <row r="152" spans="1:17">
      <c r="A152" s="4" t="s">
        <v>691</v>
      </c>
    </row>
    <row r="153" spans="1:17">
      <c r="A153" s="4" t="s">
        <v>75</v>
      </c>
      <c r="H153" s="5" t="n">
        <v>300</v>
      </c>
      <c r="L153" s="5" t="n">
        <v>300</v>
      </c>
    </row>
    <row r="154" spans="1:17">
      <c r="A154" s="4" t="s">
        <v>74</v>
      </c>
      <c r="H154" s="7" t="n">
        <v>0.001</v>
      </c>
      <c r="L154" s="7" t="n">
        <v>0.001</v>
      </c>
    </row>
    <row r="155" spans="1:17">
      <c r="A155" s="4" t="s">
        <v>692</v>
      </c>
      <c r="H155" s="6" t="n">
        <v>1000</v>
      </c>
      <c r="L155" s="6" t="n">
        <v>1000</v>
      </c>
    </row>
    <row r="156" spans="1:17">
      <c r="A156" s="4" t="s">
        <v>693</v>
      </c>
      <c r="H156" s="4" t="s">
        <v>694</v>
      </c>
    </row>
    <row r="157" spans="1:17">
      <c r="A157" s="4" t="s">
        <v>688</v>
      </c>
      <c r="H157" s="4" t="s">
        <v>665</v>
      </c>
    </row>
    <row r="158" spans="1:17">
      <c r="A158" s="4" t="s">
        <v>695</v>
      </c>
    </row>
    <row r="159" spans="1:17">
      <c r="A159" s="4" t="s">
        <v>71</v>
      </c>
      <c r="J159" s="5" t="n">
        <v>1000</v>
      </c>
    </row>
    <row r="160" spans="1:17">
      <c r="A160" s="4" t="s">
        <v>70</v>
      </c>
      <c r="J160" s="7" t="n">
        <v>0.001</v>
      </c>
    </row>
    <row r="161" spans="1:17">
      <c r="A161" s="4" t="s">
        <v>696</v>
      </c>
    </row>
    <row r="162" spans="1:17">
      <c r="A162" s="4" t="s">
        <v>654</v>
      </c>
      <c r="H162" s="5" t="n">
        <v>150</v>
      </c>
      <c r="L162" s="5" t="n">
        <v>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13"/>
    <col customWidth="1" max="5" min="5" width="27"/>
    <col customWidth="1" max="6" min="6" width="24"/>
    <col customWidth="1" max="7" min="7" width="40"/>
    <col customWidth="1" max="8" min="8" width="11"/>
  </cols>
  <sheetData>
    <row r="1" spans="1:8">
      <c r="A1" s="1" t="s">
        <v>97</v>
      </c>
      <c r="B1" s="2" t="s">
        <v>66</v>
      </c>
      <c r="C1" s="2" t="s">
        <v>68</v>
      </c>
      <c r="D1" s="2" t="s">
        <v>98</v>
      </c>
      <c r="E1" s="2" t="s">
        <v>99</v>
      </c>
      <c r="F1" s="2" t="s">
        <v>100</v>
      </c>
      <c r="G1" s="2" t="s">
        <v>101</v>
      </c>
      <c r="H1" s="2" t="s">
        <v>102</v>
      </c>
    </row>
    <row r="2" spans="1:8">
      <c r="A2" s="4" t="s">
        <v>103</v>
      </c>
      <c r="B2" s="5" t="n">
        <v>0</v>
      </c>
      <c r="C2" s="5" t="n">
        <v>0</v>
      </c>
      <c r="D2" s="5" t="n">
        <v>104214982</v>
      </c>
    </row>
    <row r="3" spans="1:8">
      <c r="A3" s="4" t="s">
        <v>104</v>
      </c>
      <c r="B3" s="6" t="n">
        <v>0</v>
      </c>
      <c r="C3" s="6" t="n">
        <v>0</v>
      </c>
      <c r="D3" s="6" t="n">
        <v>104215</v>
      </c>
      <c r="E3" s="6" t="n">
        <v>1226322</v>
      </c>
      <c r="F3" s="6" t="n">
        <v>0</v>
      </c>
      <c r="G3" s="6" t="n">
        <v>-2113611</v>
      </c>
      <c r="H3" s="6" t="n">
        <v>-783074</v>
      </c>
    </row>
    <row r="4" spans="1:8">
      <c r="A4" s="4" t="s">
        <v>105</v>
      </c>
      <c r="D4" s="5" t="n">
        <v>2150000</v>
      </c>
    </row>
    <row r="5" spans="1:8">
      <c r="A5" s="4" t="s">
        <v>106</v>
      </c>
      <c r="D5" s="6" t="n">
        <v>2150</v>
      </c>
      <c r="E5" s="5" t="n">
        <v>102850</v>
      </c>
      <c r="H5" s="5" t="n">
        <v>105000</v>
      </c>
    </row>
    <row r="6" spans="1:8">
      <c r="A6" s="4" t="s">
        <v>107</v>
      </c>
      <c r="E6" s="5" t="n">
        <v>219450</v>
      </c>
      <c r="F6" s="5" t="n">
        <v>180550</v>
      </c>
      <c r="H6" s="5" t="n">
        <v>400000</v>
      </c>
    </row>
    <row r="7" spans="1:8">
      <c r="A7" s="4" t="s">
        <v>108</v>
      </c>
      <c r="D7" s="5" t="n">
        <v>4000000</v>
      </c>
    </row>
    <row r="8" spans="1:8">
      <c r="A8" s="4" t="s">
        <v>109</v>
      </c>
      <c r="D8" s="6" t="n">
        <v>4000</v>
      </c>
      <c r="E8" s="5" t="n">
        <v>59680</v>
      </c>
      <c r="H8" s="5" t="n">
        <v>63680</v>
      </c>
    </row>
    <row r="9" spans="1:8">
      <c r="A9" s="4" t="s">
        <v>110</v>
      </c>
      <c r="B9" s="5" t="n">
        <v>400</v>
      </c>
      <c r="D9" s="5" t="n">
        <v>100000</v>
      </c>
    </row>
    <row r="10" spans="1:8">
      <c r="A10" s="4" t="s">
        <v>111</v>
      </c>
      <c r="B10" s="6" t="n">
        <v>0</v>
      </c>
      <c r="D10" s="6" t="n">
        <v>100</v>
      </c>
      <c r="E10" s="5" t="n">
        <v>5506526</v>
      </c>
      <c r="H10" s="5" t="n">
        <v>5506626</v>
      </c>
    </row>
    <row r="11" spans="1:8">
      <c r="A11" s="4" t="s">
        <v>112</v>
      </c>
      <c r="H11" s="5" t="n">
        <v>0</v>
      </c>
    </row>
    <row r="12" spans="1:8">
      <c r="A12" s="4" t="s">
        <v>92</v>
      </c>
      <c r="F12" s="5" t="n">
        <v>-37553</v>
      </c>
      <c r="G12" s="5" t="n">
        <v>-7139571</v>
      </c>
      <c r="H12" s="5" t="n">
        <v>-7177124</v>
      </c>
    </row>
    <row r="13" spans="1:8">
      <c r="A13" s="4" t="s">
        <v>113</v>
      </c>
      <c r="B13" s="5" t="n">
        <v>400</v>
      </c>
      <c r="C13" s="5" t="n">
        <v>0</v>
      </c>
      <c r="D13" s="5" t="n">
        <v>110464982</v>
      </c>
    </row>
    <row r="14" spans="1:8">
      <c r="A14" s="4" t="s">
        <v>114</v>
      </c>
      <c r="B14" s="6" t="n">
        <v>0</v>
      </c>
      <c r="C14" s="6" t="n">
        <v>0</v>
      </c>
      <c r="D14" s="6" t="n">
        <v>110465</v>
      </c>
      <c r="E14" s="5" t="n">
        <v>7114828</v>
      </c>
      <c r="F14" s="5" t="n">
        <v>142997</v>
      </c>
      <c r="G14" s="5" t="n">
        <v>-9253182</v>
      </c>
      <c r="H14" s="5" t="n">
        <v>-1884892</v>
      </c>
    </row>
    <row r="15" spans="1:8">
      <c r="A15" s="4" t="s">
        <v>115</v>
      </c>
      <c r="B15" s="5" t="n">
        <v>100</v>
      </c>
      <c r="C15" s="5" t="n">
        <v>0</v>
      </c>
      <c r="D15" s="5" t="n">
        <v>105514982</v>
      </c>
    </row>
    <row r="16" spans="1:8">
      <c r="A16" s="4" t="s">
        <v>116</v>
      </c>
      <c r="B16" s="6" t="n">
        <v>0</v>
      </c>
      <c r="C16" s="6" t="n">
        <v>0</v>
      </c>
      <c r="D16" s="6" t="n">
        <v>105515</v>
      </c>
      <c r="E16" s="5" t="n">
        <v>4856707</v>
      </c>
      <c r="F16" s="5" t="n">
        <v>0</v>
      </c>
      <c r="G16" s="5" t="n">
        <v>-6356105</v>
      </c>
      <c r="H16" s="5" t="n">
        <v>-1393883</v>
      </c>
    </row>
    <row r="17" spans="1:8">
      <c r="A17" s="4" t="s">
        <v>105</v>
      </c>
      <c r="D17" s="5" t="n">
        <v>850000</v>
      </c>
    </row>
    <row r="18" spans="1:8">
      <c r="A18" s="4" t="s">
        <v>106</v>
      </c>
      <c r="D18" s="6" t="n">
        <v>850</v>
      </c>
      <c r="E18" s="5" t="n">
        <v>39150</v>
      </c>
      <c r="H18" s="5" t="n">
        <v>40000</v>
      </c>
    </row>
    <row r="19" spans="1:8">
      <c r="A19" s="4" t="s">
        <v>107</v>
      </c>
      <c r="E19" s="5" t="n">
        <v>219450</v>
      </c>
      <c r="F19" s="5" t="n">
        <v>180550</v>
      </c>
      <c r="H19" s="5" t="n">
        <v>400000</v>
      </c>
    </row>
    <row r="20" spans="1:8">
      <c r="A20" s="4" t="s">
        <v>108</v>
      </c>
      <c r="D20" s="5" t="n">
        <v>4000000</v>
      </c>
    </row>
    <row r="21" spans="1:8">
      <c r="A21" s="4" t="s">
        <v>109</v>
      </c>
      <c r="D21" s="6" t="n">
        <v>4000</v>
      </c>
      <c r="E21" s="5" t="n">
        <v>59680</v>
      </c>
      <c r="H21" s="5" t="n">
        <v>63680</v>
      </c>
    </row>
    <row r="22" spans="1:8">
      <c r="A22" s="4" t="s">
        <v>110</v>
      </c>
      <c r="B22" s="5" t="n">
        <v>300</v>
      </c>
      <c r="D22" s="5" t="n">
        <v>100000</v>
      </c>
    </row>
    <row r="23" spans="1:8">
      <c r="A23" s="4" t="s">
        <v>111</v>
      </c>
      <c r="B23" s="6" t="n">
        <v>0</v>
      </c>
      <c r="D23" s="6" t="n">
        <v>100</v>
      </c>
      <c r="E23" s="5" t="n">
        <v>1939841</v>
      </c>
      <c r="H23" s="5" t="n">
        <v>1939941</v>
      </c>
    </row>
    <row r="24" spans="1:8">
      <c r="A24" s="4" t="s">
        <v>92</v>
      </c>
      <c r="F24" s="5" t="n">
        <v>-37553</v>
      </c>
      <c r="G24" s="5" t="n">
        <v>-2897077</v>
      </c>
      <c r="H24" s="5" t="n">
        <v>-293630</v>
      </c>
    </row>
    <row r="25" spans="1:8">
      <c r="A25" s="4" t="s">
        <v>113</v>
      </c>
      <c r="B25" s="5" t="n">
        <v>400</v>
      </c>
      <c r="C25" s="5" t="n">
        <v>0</v>
      </c>
      <c r="D25" s="5" t="n">
        <v>110464982</v>
      </c>
    </row>
    <row r="26" spans="1:8">
      <c r="A26" s="4" t="s">
        <v>114</v>
      </c>
      <c r="B26" s="6" t="n">
        <v>0</v>
      </c>
      <c r="C26" s="6" t="n">
        <v>0</v>
      </c>
      <c r="D26" s="6" t="n">
        <v>110465</v>
      </c>
      <c r="E26" s="5" t="n">
        <v>7114828</v>
      </c>
      <c r="F26" s="5" t="n">
        <v>142997</v>
      </c>
      <c r="G26" s="5" t="n">
        <v>-9253182</v>
      </c>
      <c r="H26" s="5" t="n">
        <v>-1884892</v>
      </c>
    </row>
    <row r="27" spans="1:8">
      <c r="A27" s="4" t="s">
        <v>117</v>
      </c>
      <c r="B27" s="5" t="n">
        <v>400</v>
      </c>
      <c r="C27" s="5" t="n">
        <v>0</v>
      </c>
      <c r="D27" s="5" t="n">
        <v>111464987</v>
      </c>
    </row>
    <row r="28" spans="1:8">
      <c r="A28" s="4" t="s">
        <v>118</v>
      </c>
      <c r="B28" s="6" t="n">
        <v>0</v>
      </c>
      <c r="C28" s="6" t="n">
        <v>0</v>
      </c>
      <c r="D28" s="6" t="n">
        <v>111465</v>
      </c>
      <c r="E28" s="5" t="n">
        <v>7417321</v>
      </c>
      <c r="F28" s="5" t="n">
        <v>52744</v>
      </c>
      <c r="G28" s="5" t="n">
        <v>-11085743</v>
      </c>
      <c r="H28" s="5" t="n">
        <v>-3504213</v>
      </c>
    </row>
    <row r="29" spans="1:8">
      <c r="A29" s="4" t="s">
        <v>119</v>
      </c>
      <c r="B29" s="5" t="n">
        <v>-400</v>
      </c>
    </row>
    <row r="30" spans="1:8">
      <c r="A30" s="4" t="s">
        <v>120</v>
      </c>
      <c r="B30" s="6" t="n">
        <v>0</v>
      </c>
    </row>
    <row r="31" spans="1:8">
      <c r="A31" s="4" t="s">
        <v>121</v>
      </c>
      <c r="E31" s="5" t="n">
        <v>3658</v>
      </c>
      <c r="F31" s="5" t="n">
        <v>-43658</v>
      </c>
      <c r="H31" s="5" t="n">
        <v>-40000</v>
      </c>
    </row>
    <row r="32" spans="1:8">
      <c r="A32" s="4" t="s">
        <v>105</v>
      </c>
      <c r="D32" s="5" t="n">
        <v>6250050</v>
      </c>
    </row>
    <row r="33" spans="1:8">
      <c r="A33" s="4" t="s">
        <v>106</v>
      </c>
      <c r="D33" s="6" t="n">
        <v>6250</v>
      </c>
      <c r="E33" s="5" t="n">
        <v>93750</v>
      </c>
      <c r="H33" s="5" t="n">
        <v>100000</v>
      </c>
    </row>
    <row r="34" spans="1:8">
      <c r="A34" s="4" t="s">
        <v>122</v>
      </c>
      <c r="D34" s="5" t="n">
        <v>70382456</v>
      </c>
    </row>
    <row r="35" spans="1:8">
      <c r="A35" s="4" t="s">
        <v>123</v>
      </c>
      <c r="D35" s="6" t="n">
        <v>70382</v>
      </c>
      <c r="E35" s="5" t="n">
        <v>-70382</v>
      </c>
    </row>
    <row r="36" spans="1:8">
      <c r="A36" s="4" t="s">
        <v>110</v>
      </c>
      <c r="D36" s="5" t="n">
        <v>244192617</v>
      </c>
    </row>
    <row r="37" spans="1:8">
      <c r="A37" s="4" t="s">
        <v>111</v>
      </c>
      <c r="D37" s="6" t="n">
        <v>244193</v>
      </c>
      <c r="E37" s="5" t="n">
        <v>3696255</v>
      </c>
      <c r="F37" s="5" t="n">
        <v>3145</v>
      </c>
      <c r="H37" s="5" t="n">
        <v>3943592</v>
      </c>
    </row>
    <row r="38" spans="1:8">
      <c r="A38" s="4" t="s">
        <v>112</v>
      </c>
      <c r="E38" s="5" t="n">
        <v>1636808</v>
      </c>
      <c r="H38" s="5" t="n">
        <v>1636808</v>
      </c>
    </row>
    <row r="39" spans="1:8">
      <c r="A39" s="4" t="s">
        <v>92</v>
      </c>
      <c r="F39" s="5" t="n">
        <v>31426</v>
      </c>
      <c r="G39" s="5" t="n">
        <v>-2729563</v>
      </c>
      <c r="H39" s="5" t="n">
        <v>-2698137</v>
      </c>
    </row>
    <row r="40" spans="1:8">
      <c r="A40" s="4" t="s">
        <v>124</v>
      </c>
      <c r="B40" s="5" t="n">
        <v>0</v>
      </c>
      <c r="C40" s="5" t="n">
        <v>0</v>
      </c>
      <c r="D40" s="5" t="n">
        <v>432290110</v>
      </c>
    </row>
    <row r="41" spans="1:8">
      <c r="A41" s="4" t="s">
        <v>125</v>
      </c>
      <c r="B41" s="6" t="n">
        <v>0</v>
      </c>
      <c r="C41" s="6" t="n">
        <v>0</v>
      </c>
      <c r="D41" s="6" t="n">
        <v>432290</v>
      </c>
      <c r="E41" s="5" t="n">
        <v>12777409</v>
      </c>
      <c r="F41" s="5" t="n">
        <v>43658</v>
      </c>
      <c r="G41" s="5" t="n">
        <v>-13815307</v>
      </c>
      <c r="H41" s="5" t="n">
        <v>-561950</v>
      </c>
    </row>
    <row r="42" spans="1:8">
      <c r="A42" s="4" t="s">
        <v>126</v>
      </c>
      <c r="B42" s="5" t="n">
        <v>400</v>
      </c>
      <c r="C42" s="5" t="n">
        <v>0</v>
      </c>
      <c r="D42" s="5" t="n">
        <v>115527487</v>
      </c>
    </row>
    <row r="43" spans="1:8">
      <c r="A43" s="4" t="s">
        <v>127</v>
      </c>
      <c r="B43" s="6" t="n">
        <v>0</v>
      </c>
      <c r="C43" s="6" t="n">
        <v>0</v>
      </c>
      <c r="D43" s="6" t="n">
        <v>115528</v>
      </c>
      <c r="E43" s="5" t="n">
        <v>7560410</v>
      </c>
      <c r="F43" s="5" t="n">
        <v>31851</v>
      </c>
      <c r="G43" s="5" t="n">
        <v>-11217868</v>
      </c>
      <c r="H43" s="5" t="n">
        <v>-3510080</v>
      </c>
    </row>
    <row r="44" spans="1:8">
      <c r="A44" s="4" t="s">
        <v>119</v>
      </c>
      <c r="B44" s="5" t="n">
        <v>-400</v>
      </c>
    </row>
    <row r="45" spans="1:8">
      <c r="A45" s="4" t="s">
        <v>121</v>
      </c>
      <c r="E45" s="5" t="n">
        <v>3658</v>
      </c>
      <c r="F45" s="5" t="n">
        <v>-43658</v>
      </c>
      <c r="H45" s="5" t="n">
        <v>-40000</v>
      </c>
    </row>
    <row r="46" spans="1:8">
      <c r="A46" s="4" t="s">
        <v>105</v>
      </c>
      <c r="D46" s="5" t="n">
        <v>2187550</v>
      </c>
    </row>
    <row r="47" spans="1:8">
      <c r="A47" s="4" t="s">
        <v>106</v>
      </c>
      <c r="D47" s="6" t="n">
        <v>2188</v>
      </c>
      <c r="E47" s="5" t="n">
        <v>32813</v>
      </c>
      <c r="H47" s="5" t="n">
        <v>35000</v>
      </c>
    </row>
    <row r="48" spans="1:8">
      <c r="A48" s="4" t="s">
        <v>122</v>
      </c>
      <c r="D48" s="5" t="n">
        <v>70382456</v>
      </c>
    </row>
    <row r="49" spans="1:8">
      <c r="A49" s="4" t="s">
        <v>123</v>
      </c>
      <c r="D49" s="6" t="n">
        <v>70382</v>
      </c>
      <c r="E49" s="5" t="n">
        <v>-70382</v>
      </c>
    </row>
    <row r="50" spans="1:8">
      <c r="A50" s="4" t="s">
        <v>110</v>
      </c>
      <c r="D50" s="5" t="n">
        <v>244192617</v>
      </c>
    </row>
    <row r="51" spans="1:8">
      <c r="A51" s="4" t="s">
        <v>111</v>
      </c>
      <c r="D51" s="6" t="n">
        <v>244193</v>
      </c>
      <c r="E51" s="5" t="n">
        <v>3614104</v>
      </c>
      <c r="H51" s="5" t="n">
        <v>3858296</v>
      </c>
    </row>
    <row r="52" spans="1:8">
      <c r="A52" s="4" t="s">
        <v>112</v>
      </c>
      <c r="E52" s="5" t="n">
        <v>1636808</v>
      </c>
      <c r="H52" s="5" t="n">
        <v>1636808</v>
      </c>
    </row>
    <row r="53" spans="1:8">
      <c r="A53" s="4" t="s">
        <v>92</v>
      </c>
      <c r="F53" s="5" t="n">
        <v>55465</v>
      </c>
      <c r="G53" s="5" t="n">
        <v>-2597440</v>
      </c>
      <c r="H53" s="5" t="n">
        <v>-2541975</v>
      </c>
    </row>
    <row r="54" spans="1:8">
      <c r="A54" s="4" t="s">
        <v>124</v>
      </c>
      <c r="B54" s="5" t="n">
        <v>0</v>
      </c>
      <c r="C54" s="5" t="n">
        <v>0</v>
      </c>
      <c r="D54" s="5" t="n">
        <v>432290110</v>
      </c>
    </row>
    <row r="55" spans="1:8">
      <c r="A55" s="4" t="s">
        <v>125</v>
      </c>
      <c r="B55" s="6" t="n">
        <v>0</v>
      </c>
      <c r="C55" s="6" t="n">
        <v>0</v>
      </c>
      <c r="D55" s="6" t="n">
        <v>432290</v>
      </c>
      <c r="E55" s="6" t="n">
        <v>12777409</v>
      </c>
      <c r="F55" s="6" t="n">
        <v>43658</v>
      </c>
      <c r="G55" s="6" t="n">
        <v>-13815307</v>
      </c>
      <c r="H55" s="6" t="n">
        <v>-5619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3</v>
      </c>
    </row>
    <row r="2" spans="1:3">
      <c r="A2" s="3" t="s">
        <v>698</v>
      </c>
    </row>
    <row r="3" spans="1:3">
      <c r="A3" s="4" t="s">
        <v>699</v>
      </c>
      <c r="B3" s="6" t="n">
        <v>125851</v>
      </c>
      <c r="C3" s="6" t="n">
        <v>125851</v>
      </c>
    </row>
    <row r="4" spans="1:3">
      <c r="A4" s="4" t="s">
        <v>596</v>
      </c>
    </row>
    <row r="5" spans="1:3">
      <c r="A5" s="4" t="s">
        <v>700</v>
      </c>
      <c r="B5" s="5" t="n">
        <v>0</v>
      </c>
      <c r="C5" s="5" t="n">
        <v>0</v>
      </c>
    </row>
    <row r="6" spans="1:3">
      <c r="A6" s="3" t="s">
        <v>698</v>
      </c>
    </row>
    <row r="7" spans="1:3">
      <c r="A7" s="4" t="s">
        <v>701</v>
      </c>
      <c r="B7" s="5" t="n">
        <v>94835</v>
      </c>
      <c r="C7" s="5" t="n">
        <v>94835</v>
      </c>
    </row>
    <row r="8" spans="1:3">
      <c r="A8" s="4" t="s">
        <v>702</v>
      </c>
      <c r="B8" s="5" t="n">
        <v>31016</v>
      </c>
      <c r="C8" s="5" t="n">
        <v>31016</v>
      </c>
    </row>
    <row r="9" spans="1:3">
      <c r="A9" s="4" t="s">
        <v>699</v>
      </c>
      <c r="B9" s="6" t="n">
        <v>125851</v>
      </c>
      <c r="C9" s="6" t="n">
        <v>1258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703</v>
      </c>
      <c r="B1" s="2" t="s">
        <v>79</v>
      </c>
      <c r="D1" s="2" t="s">
        <v>1</v>
      </c>
    </row>
    <row r="2" spans="1:6">
      <c r="B2" s="2" t="s">
        <v>2</v>
      </c>
      <c r="C2" s="2" t="s">
        <v>80</v>
      </c>
      <c r="D2" s="2" t="s">
        <v>2</v>
      </c>
      <c r="E2" s="2" t="s">
        <v>80</v>
      </c>
      <c r="F2" s="2" t="s">
        <v>33</v>
      </c>
    </row>
    <row r="3" spans="1:6">
      <c r="A3" s="4" t="s">
        <v>82</v>
      </c>
      <c r="B3" s="6" t="n">
        <v>92560</v>
      </c>
      <c r="C3" s="6" t="n">
        <v>140005</v>
      </c>
      <c r="D3" s="6" t="n">
        <v>510190</v>
      </c>
      <c r="E3" s="6" t="n">
        <v>140590</v>
      </c>
    </row>
    <row r="4" spans="1:6">
      <c r="A4" s="4" t="s">
        <v>84</v>
      </c>
      <c r="B4" s="5" t="n">
        <v>72077</v>
      </c>
      <c r="C4" s="5" t="n">
        <v>88210</v>
      </c>
      <c r="D4" s="5" t="n">
        <v>410890</v>
      </c>
      <c r="E4" s="5" t="n">
        <v>88795</v>
      </c>
    </row>
    <row r="5" spans="1:6">
      <c r="A5" s="4" t="s">
        <v>704</v>
      </c>
      <c r="B5" s="5" t="n">
        <v>-2541976</v>
      </c>
      <c r="C5" s="5" t="n">
        <v>-2950417</v>
      </c>
      <c r="D5" s="5" t="n">
        <v>-2698138</v>
      </c>
      <c r="E5" s="5" t="n">
        <v>-7192910</v>
      </c>
    </row>
    <row r="6" spans="1:6">
      <c r="A6" s="4" t="s">
        <v>705</v>
      </c>
      <c r="B6" s="5" t="n">
        <v>167357</v>
      </c>
      <c r="D6" s="5" t="n">
        <v>167357</v>
      </c>
      <c r="F6" s="6" t="n">
        <v>376780</v>
      </c>
    </row>
    <row r="7" spans="1:6">
      <c r="A7" s="4" t="s">
        <v>706</v>
      </c>
    </row>
    <row r="8" spans="1:6">
      <c r="A8" s="4" t="s">
        <v>82</v>
      </c>
      <c r="B8" s="5" t="n">
        <v>92560</v>
      </c>
      <c r="C8" s="5" t="n">
        <v>140005</v>
      </c>
      <c r="D8" s="5" t="n">
        <v>510190</v>
      </c>
      <c r="E8" s="5" t="n">
        <v>140590</v>
      </c>
    </row>
    <row r="9" spans="1:6">
      <c r="A9" s="4" t="s">
        <v>84</v>
      </c>
      <c r="B9" s="5" t="n">
        <v>72077</v>
      </c>
      <c r="C9" s="5" t="n">
        <v>88210</v>
      </c>
      <c r="D9" s="5" t="n">
        <v>410890</v>
      </c>
      <c r="E9" s="5" t="n">
        <v>585</v>
      </c>
    </row>
    <row r="10" spans="1:6">
      <c r="A10" s="4" t="s">
        <v>704</v>
      </c>
      <c r="B10" s="5" t="n">
        <v>-2665229</v>
      </c>
      <c r="C10" s="5" t="n">
        <v>-2867974</v>
      </c>
      <c r="D10" s="5" t="n">
        <v>-2767968</v>
      </c>
      <c r="E10" s="5" t="n">
        <v>-7110467</v>
      </c>
    </row>
    <row r="11" spans="1:6">
      <c r="A11" s="4" t="s">
        <v>705</v>
      </c>
      <c r="B11" s="5" t="n">
        <v>167357</v>
      </c>
      <c r="D11" s="5" t="n">
        <v>167357</v>
      </c>
      <c r="F11" s="5" t="n">
        <v>375522</v>
      </c>
    </row>
    <row r="12" spans="1:6">
      <c r="A12" s="4" t="s">
        <v>707</v>
      </c>
    </row>
    <row r="13" spans="1:6">
      <c r="A13" s="4" t="s">
        <v>82</v>
      </c>
      <c r="B13" s="5" t="n">
        <v>0</v>
      </c>
      <c r="C13" s="5" t="n">
        <v>0</v>
      </c>
      <c r="D13" s="5" t="n">
        <v>0</v>
      </c>
      <c r="E13" s="5" t="n">
        <v>0</v>
      </c>
    </row>
    <row r="14" spans="1:6">
      <c r="A14" s="4" t="s">
        <v>84</v>
      </c>
      <c r="B14" s="5" t="n">
        <v>0</v>
      </c>
      <c r="C14" s="5" t="n">
        <v>0</v>
      </c>
      <c r="D14" s="5" t="n">
        <v>0</v>
      </c>
      <c r="E14" s="5" t="n">
        <v>0</v>
      </c>
    </row>
    <row r="15" spans="1:6">
      <c r="A15" s="4" t="s">
        <v>704</v>
      </c>
      <c r="B15" s="5" t="n">
        <v>123253</v>
      </c>
      <c r="C15" s="6" t="n">
        <v>-82443</v>
      </c>
      <c r="D15" s="5" t="n">
        <v>-82443</v>
      </c>
      <c r="E15" s="6" t="n">
        <v>-82443</v>
      </c>
    </row>
    <row r="16" spans="1:6">
      <c r="A16" s="4" t="s">
        <v>705</v>
      </c>
      <c r="B16" s="6" t="n">
        <v>0</v>
      </c>
      <c r="D16" s="6" t="n">
        <v>0</v>
      </c>
      <c r="F16" s="6" t="n">
        <v>12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708</v>
      </c>
      <c r="B1" s="2" t="s">
        <v>1</v>
      </c>
    </row>
    <row r="2" spans="1:2">
      <c r="B2" s="2" t="s">
        <v>709</v>
      </c>
    </row>
    <row r="3" spans="1:2">
      <c r="A3" s="3" t="s">
        <v>223</v>
      </c>
    </row>
    <row r="4" spans="1:2">
      <c r="A4" s="4" t="s">
        <v>710</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0</v>
      </c>
    </row>
    <row r="3" spans="1:3">
      <c r="A3" s="3" t="s">
        <v>129</v>
      </c>
    </row>
    <row r="4" spans="1:3">
      <c r="A4" s="4" t="s">
        <v>92</v>
      </c>
      <c r="B4" s="6" t="n">
        <v>-2698138</v>
      </c>
      <c r="C4" s="6" t="n">
        <v>-7192910</v>
      </c>
    </row>
    <row r="5" spans="1:3">
      <c r="A5" s="3" t="s">
        <v>130</v>
      </c>
    </row>
    <row r="6" spans="1:3">
      <c r="A6" s="4" t="s">
        <v>131</v>
      </c>
      <c r="B6" s="5" t="n">
        <v>6850</v>
      </c>
      <c r="C6" s="5" t="n">
        <v>7392</v>
      </c>
    </row>
    <row r="7" spans="1:3">
      <c r="A7" s="4" t="s">
        <v>132</v>
      </c>
      <c r="B7" s="5" t="n">
        <v>36090</v>
      </c>
      <c r="C7" s="5" t="n">
        <v>0</v>
      </c>
    </row>
    <row r="8" spans="1:3">
      <c r="A8" s="4" t="s">
        <v>133</v>
      </c>
      <c r="B8" s="5" t="n">
        <v>3943596</v>
      </c>
      <c r="C8" s="5" t="n">
        <v>5506626</v>
      </c>
    </row>
    <row r="9" spans="1:3">
      <c r="A9" s="4" t="s">
        <v>134</v>
      </c>
      <c r="B9" s="5" t="n">
        <v>0</v>
      </c>
      <c r="C9" s="5" t="n">
        <v>348249</v>
      </c>
    </row>
    <row r="10" spans="1:3">
      <c r="A10" s="4" t="s">
        <v>135</v>
      </c>
      <c r="B10" s="5" t="n">
        <v>179968</v>
      </c>
      <c r="C10" s="5" t="n">
        <v>39041</v>
      </c>
    </row>
    <row r="11" spans="1:3">
      <c r="A11" s="4" t="s">
        <v>136</v>
      </c>
      <c r="B11" s="5" t="n">
        <v>-1063083</v>
      </c>
      <c r="C11" s="5" t="n">
        <v>0</v>
      </c>
    </row>
    <row r="12" spans="1:3">
      <c r="A12" s="4" t="s">
        <v>137</v>
      </c>
      <c r="B12" s="5" t="n">
        <v>-821070</v>
      </c>
      <c r="C12" s="5" t="n">
        <v>0</v>
      </c>
    </row>
    <row r="13" spans="1:3">
      <c r="A13" s="4" t="s">
        <v>89</v>
      </c>
      <c r="B13" s="5" t="n">
        <v>-265597</v>
      </c>
      <c r="C13" s="5" t="n">
        <v>-45815</v>
      </c>
    </row>
    <row r="14" spans="1:3">
      <c r="A14" s="3" t="s">
        <v>138</v>
      </c>
    </row>
    <row r="15" spans="1:3">
      <c r="A15" s="4" t="s">
        <v>36</v>
      </c>
      <c r="B15" s="5" t="n">
        <v>-13722</v>
      </c>
      <c r="C15" s="5" t="n">
        <v>-81180</v>
      </c>
    </row>
    <row r="16" spans="1:3">
      <c r="A16" s="4" t="s">
        <v>38</v>
      </c>
      <c r="B16" s="5" t="n">
        <v>-8039</v>
      </c>
      <c r="C16" s="5" t="n">
        <v>0</v>
      </c>
    </row>
    <row r="17" spans="1:3">
      <c r="A17" s="4" t="s">
        <v>39</v>
      </c>
      <c r="B17" s="5" t="n">
        <v>60319</v>
      </c>
      <c r="C17" s="5" t="n">
        <v>-100078</v>
      </c>
    </row>
    <row r="18" spans="1:3">
      <c r="A18" s="4" t="s">
        <v>43</v>
      </c>
      <c r="B18" s="5" t="n">
        <v>0</v>
      </c>
      <c r="C18" s="5" t="n">
        <v>-2675</v>
      </c>
    </row>
    <row r="19" spans="1:3">
      <c r="A19" s="4" t="s">
        <v>46</v>
      </c>
      <c r="B19" s="5" t="n">
        <v>19060</v>
      </c>
      <c r="C19" s="5" t="n">
        <v>35414</v>
      </c>
    </row>
    <row r="20" spans="1:3">
      <c r="A20" s="4" t="s">
        <v>47</v>
      </c>
      <c r="B20" s="5" t="n">
        <v>426888</v>
      </c>
      <c r="C20" s="5" t="n">
        <v>701363</v>
      </c>
    </row>
    <row r="21" spans="1:3">
      <c r="A21" s="4" t="s">
        <v>49</v>
      </c>
      <c r="B21" s="5" t="n">
        <v>1948</v>
      </c>
      <c r="C21" s="5" t="n">
        <v>0</v>
      </c>
    </row>
    <row r="22" spans="1:3">
      <c r="A22" s="4" t="s">
        <v>50</v>
      </c>
      <c r="B22" s="5" t="n">
        <v>-39621</v>
      </c>
      <c r="C22" s="5" t="n">
        <v>0</v>
      </c>
    </row>
    <row r="23" spans="1:3">
      <c r="A23" s="4" t="s">
        <v>139</v>
      </c>
      <c r="B23" s="5" t="n">
        <v>-234553</v>
      </c>
      <c r="C23" s="5" t="n">
        <v>-784283</v>
      </c>
    </row>
    <row r="24" spans="1:3">
      <c r="A24" s="3" t="s">
        <v>140</v>
      </c>
    </row>
    <row r="25" spans="1:3">
      <c r="A25" s="4" t="s">
        <v>141</v>
      </c>
      <c r="B25" s="5" t="n">
        <v>-4569</v>
      </c>
      <c r="C25" s="5" t="n">
        <v>-18772</v>
      </c>
    </row>
    <row r="26" spans="1:3">
      <c r="A26" s="4" t="s">
        <v>142</v>
      </c>
      <c r="B26" s="5" t="n">
        <v>-40000</v>
      </c>
      <c r="C26" s="5" t="n">
        <v>0</v>
      </c>
    </row>
    <row r="27" spans="1:3">
      <c r="A27" s="4" t="s">
        <v>143</v>
      </c>
      <c r="B27" s="5" t="n">
        <v>140022</v>
      </c>
      <c r="C27" s="5" t="n">
        <v>0</v>
      </c>
    </row>
    <row r="28" spans="1:3">
      <c r="A28" s="4" t="s">
        <v>144</v>
      </c>
      <c r="B28" s="5" t="n">
        <v>95453</v>
      </c>
      <c r="C28" s="5" t="n">
        <v>-18772</v>
      </c>
    </row>
    <row r="29" spans="1:3">
      <c r="A29" s="3" t="s">
        <v>145</v>
      </c>
    </row>
    <row r="30" spans="1:3">
      <c r="A30" s="4" t="s">
        <v>146</v>
      </c>
      <c r="B30" s="5" t="n">
        <v>0</v>
      </c>
      <c r="C30" s="5" t="n">
        <v>175000</v>
      </c>
    </row>
    <row r="31" spans="1:3">
      <c r="A31" s="4" t="s">
        <v>147</v>
      </c>
      <c r="B31" s="5" t="n">
        <v>0</v>
      </c>
      <c r="C31" s="5" t="n">
        <v>-100000</v>
      </c>
    </row>
    <row r="32" spans="1:3">
      <c r="A32" s="4" t="s">
        <v>148</v>
      </c>
      <c r="B32" s="5" t="n">
        <v>0</v>
      </c>
      <c r="C32" s="5" t="n">
        <v>300000</v>
      </c>
    </row>
    <row r="33" spans="1:3">
      <c r="A33" s="4" t="s">
        <v>149</v>
      </c>
      <c r="B33" s="5" t="n">
        <v>100000</v>
      </c>
      <c r="C33" s="5" t="n">
        <v>400000</v>
      </c>
    </row>
    <row r="34" spans="1:3">
      <c r="A34" s="4" t="s">
        <v>150</v>
      </c>
      <c r="B34" s="5" t="n">
        <v>0</v>
      </c>
      <c r="C34" s="5" t="n">
        <v>105000</v>
      </c>
    </row>
    <row r="35" spans="1:3">
      <c r="A35" s="4" t="s">
        <v>151</v>
      </c>
      <c r="B35" s="5" t="n">
        <v>100000</v>
      </c>
      <c r="C35" s="5" t="n">
        <v>880000</v>
      </c>
    </row>
    <row r="36" spans="1:3">
      <c r="A36" s="4" t="s">
        <v>152</v>
      </c>
      <c r="B36" s="5" t="n">
        <v>-39100</v>
      </c>
      <c r="C36" s="5" t="n">
        <v>76945</v>
      </c>
    </row>
    <row r="37" spans="1:3">
      <c r="A37" s="4" t="s">
        <v>153</v>
      </c>
      <c r="B37" s="5" t="n">
        <v>39560</v>
      </c>
      <c r="C37" s="5" t="n">
        <v>26223</v>
      </c>
    </row>
    <row r="38" spans="1:3">
      <c r="A38" s="4" t="s">
        <v>154</v>
      </c>
      <c r="B38" s="5" t="n">
        <v>460</v>
      </c>
      <c r="C38" s="5" t="n">
        <v>103168</v>
      </c>
    </row>
    <row r="39" spans="1:3">
      <c r="A39" s="3" t="s">
        <v>155</v>
      </c>
    </row>
    <row r="40" spans="1:3">
      <c r="A40" s="4" t="s">
        <v>156</v>
      </c>
      <c r="B40" s="5" t="n">
        <v>0</v>
      </c>
      <c r="C40" s="5" t="n">
        <v>0</v>
      </c>
    </row>
    <row r="41" spans="1:3">
      <c r="A41" s="4" t="s">
        <v>157</v>
      </c>
      <c r="B41" s="5" t="n">
        <v>32534</v>
      </c>
      <c r="C41" s="5" t="n">
        <v>15983</v>
      </c>
    </row>
    <row r="42" spans="1:3">
      <c r="A42" s="3" t="s">
        <v>158</v>
      </c>
    </row>
    <row r="43" spans="1:3">
      <c r="A43" s="4" t="s">
        <v>159</v>
      </c>
      <c r="B43" s="5" t="n">
        <v>0</v>
      </c>
      <c r="C43" s="5" t="n">
        <v>759569</v>
      </c>
    </row>
    <row r="44" spans="1:3">
      <c r="A44" s="4" t="s">
        <v>160</v>
      </c>
      <c r="B44" s="5" t="n">
        <v>0</v>
      </c>
      <c r="C44" s="5" t="n">
        <v>63680</v>
      </c>
    </row>
    <row r="45" spans="1:3">
      <c r="A45" s="4" t="s">
        <v>112</v>
      </c>
      <c r="B45" s="5" t="n">
        <v>1636808</v>
      </c>
      <c r="C45" s="5" t="n">
        <v>0</v>
      </c>
    </row>
    <row r="46" spans="1:3">
      <c r="A46" s="4" t="s">
        <v>161</v>
      </c>
      <c r="B46" s="6" t="n">
        <v>809978</v>
      </c>
      <c r="C4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3</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2:21:43Z</dcterms:created>
  <dcterms:modified xmlns:dcterms="http://purl.org/dc/terms/" xmlns:xsi="http://www.w3.org/2001/XMLSchema-instance" xsi:type="dcterms:W3CDTF">2020-03-06T12:21:43Z</dcterms:modified>
</cp:coreProperties>
</file>